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Interim Financial Information" sheetId="9" state="visible" r:id="rId9"/>
    <sheet xmlns:r="http://schemas.openxmlformats.org/officeDocument/2006/relationships" name="Revenue" sheetId="10" state="visible" r:id="rId10"/>
    <sheet xmlns:r="http://schemas.openxmlformats.org/officeDocument/2006/relationships" name="Acquisitions and Dispositions" sheetId="11" state="visible" r:id="rId11"/>
    <sheet xmlns:r="http://schemas.openxmlformats.org/officeDocument/2006/relationships" name="Derivative Instruments and Risk" sheetId="12" state="visible" r:id="rId12"/>
    <sheet xmlns:r="http://schemas.openxmlformats.org/officeDocument/2006/relationships" name="Stock-Based Compensation Plan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Detail of Certain Balance Sheet" sheetId="16" state="visible" r:id="rId16"/>
    <sheet xmlns:r="http://schemas.openxmlformats.org/officeDocument/2006/relationships" name="Credit Faciliti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tangible Franchise Rights and"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Interim Financial Information (" sheetId="25" state="visible" r:id="rId25"/>
    <sheet xmlns:r="http://schemas.openxmlformats.org/officeDocument/2006/relationships" name="Interim Financial Information_2" sheetId="26" state="visible" r:id="rId26"/>
    <sheet xmlns:r="http://schemas.openxmlformats.org/officeDocument/2006/relationships" name="Revenue (Tables)" sheetId="27" state="visible" r:id="rId27"/>
    <sheet xmlns:r="http://schemas.openxmlformats.org/officeDocument/2006/relationships" name="Derivative Instruments and Ri_2" sheetId="28" state="visible" r:id="rId28"/>
    <sheet xmlns:r="http://schemas.openxmlformats.org/officeDocument/2006/relationships" name="Stock-Based Compensation Plans " sheetId="29" state="visible" r:id="rId29"/>
    <sheet xmlns:r="http://schemas.openxmlformats.org/officeDocument/2006/relationships" name="Earnings Per Share (Tables)" sheetId="30" state="visible" r:id="rId30"/>
    <sheet xmlns:r="http://schemas.openxmlformats.org/officeDocument/2006/relationships" name="Detail of Certain Balance She_2"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Intangible Franchise Rights a_2"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Condensed Consolidating Finan_2" sheetId="37" state="visible" r:id="rId37"/>
    <sheet xmlns:r="http://schemas.openxmlformats.org/officeDocument/2006/relationships" name="Interim Financial Information -" sheetId="38" state="visible" r:id="rId38"/>
    <sheet xmlns:r="http://schemas.openxmlformats.org/officeDocument/2006/relationships" name="Interim Financial Information_3" sheetId="39" state="visible" r:id="rId39"/>
    <sheet xmlns:r="http://schemas.openxmlformats.org/officeDocument/2006/relationships" name="Interim Financial Information_4" sheetId="40" state="visible" r:id="rId40"/>
    <sheet xmlns:r="http://schemas.openxmlformats.org/officeDocument/2006/relationships" name="Interim Financial Information_5" sheetId="41" state="visible" r:id="rId41"/>
    <sheet xmlns:r="http://schemas.openxmlformats.org/officeDocument/2006/relationships" name="Interim Financial Information_6" sheetId="42" state="visible" r:id="rId42"/>
    <sheet xmlns:r="http://schemas.openxmlformats.org/officeDocument/2006/relationships" name="Interim Financial Information_7" sheetId="43" state="visible" r:id="rId43"/>
    <sheet xmlns:r="http://schemas.openxmlformats.org/officeDocument/2006/relationships" name="Interim Financial Information_8" sheetId="44" state="visible" r:id="rId44"/>
    <sheet xmlns:r="http://schemas.openxmlformats.org/officeDocument/2006/relationships" name="Interim Financial Information_9" sheetId="45" state="visible" r:id="rId45"/>
    <sheet xmlns:r="http://schemas.openxmlformats.org/officeDocument/2006/relationships" name="Revenue (Details)" sheetId="46" state="visible" r:id="rId46"/>
    <sheet xmlns:r="http://schemas.openxmlformats.org/officeDocument/2006/relationships" name="Acquisitions and Dispositions (" sheetId="47" state="visible" r:id="rId47"/>
    <sheet xmlns:r="http://schemas.openxmlformats.org/officeDocument/2006/relationships" name="Derivative Instruments and Ri_3" sheetId="48" state="visible" r:id="rId48"/>
    <sheet xmlns:r="http://schemas.openxmlformats.org/officeDocument/2006/relationships" name="Derivative Instruments and Ri_4" sheetId="49" state="visible" r:id="rId49"/>
    <sheet xmlns:r="http://schemas.openxmlformats.org/officeDocument/2006/relationships" name="Derivative Instruments and Ri_5"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 xmlns:r="http://schemas.openxmlformats.org/officeDocument/2006/relationships" name="- Accounts and Notes Receivable" sheetId="55" state="visible" r:id="rId55"/>
    <sheet xmlns:r="http://schemas.openxmlformats.org/officeDocument/2006/relationships" name="Detail of Certain Balance She_3" sheetId="56" state="visible" r:id="rId56"/>
    <sheet xmlns:r="http://schemas.openxmlformats.org/officeDocument/2006/relationships" name="Detail of Certain Balance She_4" sheetId="57" state="visible" r:id="rId57"/>
    <sheet xmlns:r="http://schemas.openxmlformats.org/officeDocument/2006/relationships" name="Detail of Certain Balance She_5" sheetId="58" state="visible" r:id="rId58"/>
    <sheet xmlns:r="http://schemas.openxmlformats.org/officeDocument/2006/relationships" name="Credit Facilities (Details)" sheetId="59" state="visible" r:id="rId59"/>
    <sheet xmlns:r="http://schemas.openxmlformats.org/officeDocument/2006/relationships" name="Long-Term Debt - Composition of" sheetId="60" state="visible" r:id="rId60"/>
    <sheet xmlns:r="http://schemas.openxmlformats.org/officeDocument/2006/relationships" name="Long-Term Debt - Narrative (Det" sheetId="61" state="visible" r:id="rId61"/>
    <sheet xmlns:r="http://schemas.openxmlformats.org/officeDocument/2006/relationships" name="Fair Value Measurements (Detail" sheetId="62" state="visible" r:id="rId62"/>
    <sheet xmlns:r="http://schemas.openxmlformats.org/officeDocument/2006/relationships" name="Commitments and Contingencies (" sheetId="63" state="visible" r:id="rId63"/>
    <sheet xmlns:r="http://schemas.openxmlformats.org/officeDocument/2006/relationships" name="Intangible Franchise Rights a_3" sheetId="64" state="visible" r:id="rId64"/>
    <sheet xmlns:r="http://schemas.openxmlformats.org/officeDocument/2006/relationships" name="Intangible Franchise Rights a_4" sheetId="65" state="visible" r:id="rId65"/>
    <sheet xmlns:r="http://schemas.openxmlformats.org/officeDocument/2006/relationships" name="Intangible Franchise Rights a_5" sheetId="66" state="visible" r:id="rId66"/>
    <sheet xmlns:r="http://schemas.openxmlformats.org/officeDocument/2006/relationships" name="Accumulated Other Comprehensi_3" sheetId="67" state="visible" r:id="rId67"/>
    <sheet xmlns:r="http://schemas.openxmlformats.org/officeDocument/2006/relationships" name="Segment Information - Narrative" sheetId="68" state="visible" r:id="rId68"/>
    <sheet xmlns:r="http://schemas.openxmlformats.org/officeDocument/2006/relationships" name="Segment Information - Reportabl" sheetId="69" state="visible" r:id="rId69"/>
    <sheet xmlns:r="http://schemas.openxmlformats.org/officeDocument/2006/relationships" name="Segment Information - Reporta_2" sheetId="70" state="visible" r:id="rId70"/>
    <sheet xmlns:r="http://schemas.openxmlformats.org/officeDocument/2006/relationships" name="Condensed Consolidating Finan_3" sheetId="71" state="visible" r:id="rId71"/>
    <sheet xmlns:r="http://schemas.openxmlformats.org/officeDocument/2006/relationships" name="Condensed Consolidating Finan_4" sheetId="72" state="visible" r:id="rId72"/>
    <sheet xmlns:r="http://schemas.openxmlformats.org/officeDocument/2006/relationships" name="Condensed Consolidating Finan_5" sheetId="73" state="visible" r:id="rId73"/>
  </sheets>
  <definedNames/>
  <calcPr calcId="124519" fullCalcOnLoad="1"/>
</workbook>
</file>

<file path=xl/sharedStrings.xml><?xml version="1.0" encoding="utf-8"?>
<sst xmlns="http://schemas.openxmlformats.org/spreadsheetml/2006/main" uniqueCount="681">
  <si>
    <t>Document and Entity Information - shares</t>
  </si>
  <si>
    <t>9 Months Ended</t>
  </si>
  <si>
    <t>Sep. 30, 2018</t>
  </si>
  <si>
    <t>Oct. 29, 2018</t>
  </si>
  <si>
    <t>Document and Entity Information [Abstract]</t>
  </si>
  <si>
    <t>Entity Registrant Name</t>
  </si>
  <si>
    <t>GROUP 1 AUTOMOTIVE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7</t>
  </si>
  <si>
    <t>CURRENT ASSETS:</t>
  </si>
  <si>
    <t>Cash and cash equivalents</t>
  </si>
  <si>
    <t>Contracts-in-transit and vehicle receivables, net</t>
  </si>
  <si>
    <t>Accounts and notes receivable, net</t>
  </si>
  <si>
    <t>Inventories, net</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Current liabilities from interest rate risk management activities</t>
  </si>
  <si>
    <t>Accounts payable</t>
  </si>
  <si>
    <t>Accrued expenses</t>
  </si>
  <si>
    <t>Total current liabilities</t>
  </si>
  <si>
    <t>LONG-TERM DEBT, net of current maturities</t>
  </si>
  <si>
    <t>DEFERRED INCOME TAXES</t>
  </si>
  <si>
    <t>LIABILITIES FROM INTEREST RATE RISK MANAGEMENT ACTIVITIES</t>
  </si>
  <si>
    <t>OTHER LIABILITIES</t>
  </si>
  <si>
    <t>STOCKHOLDERS’ EQUITY:</t>
  </si>
  <si>
    <t>Common stock, $0.01 par value, 50,000 shares authorized; 25,494 and 25,515 issued, respectively</t>
  </si>
  <si>
    <t>Additional paid-in capital</t>
  </si>
  <si>
    <t>Retained earnings</t>
  </si>
  <si>
    <t>Accumulated other comprehensive loss</t>
  </si>
  <si>
    <t>Treasury stock, at cost; 5,913 and 4,617 shares, respectively</t>
  </si>
  <si>
    <t>Total stockholders’ equity</t>
  </si>
  <si>
    <t>Total liabilities and stockholders’ equity</t>
  </si>
  <si>
    <t>Consolidated Balance Sheets (Parenthetical) - $ / shares</t>
  </si>
  <si>
    <t>Par value (in dollars per share)</t>
  </si>
  <si>
    <t>Shares authorized (in shares)</t>
  </si>
  <si>
    <t>Shares issued (in shares)</t>
  </si>
  <si>
    <t>Treasury stock (in shares)</t>
  </si>
  <si>
    <t>Consolidated Statements of Operations - USD ($) shares in Thousands, $ in Thousands</t>
  </si>
  <si>
    <t>3 Months Ended</t>
  </si>
  <si>
    <t>Sep. 30, 2017</t>
  </si>
  <si>
    <t>REVENUES</t>
  </si>
  <si>
    <t>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INCOME BEFORE INCOME TAXES</t>
  </si>
  <si>
    <t>PROVISION FOR INCOME TAXES</t>
  </si>
  <si>
    <t>NET INCOME</t>
  </si>
  <si>
    <t>BASIC EARNINGS PER SHARE (in dollars per share)</t>
  </si>
  <si>
    <t>Weighted average common shares outstanding (in shares)</t>
  </si>
  <si>
    <t>DILUTED EARNINGS PER SHARE (in dollars per share)</t>
  </si>
  <si>
    <t>CASH DIVIDENDS PER COMMON SHARE (in dollars per share)</t>
  </si>
  <si>
    <t>New vehicle retail sales</t>
  </si>
  <si>
    <t>Used vehicle retail sales</t>
  </si>
  <si>
    <t>Used vehicle wholesale sales</t>
  </si>
  <si>
    <t>Parts and service sales</t>
  </si>
  <si>
    <t>Finance, insurance and other, net</t>
  </si>
  <si>
    <t>Consolidated Statements of Comprehensive Income - USD ($) $ in Thousands</t>
  </si>
  <si>
    <t>Net Income (Loss) Attributable to Parent [Abstract]</t>
  </si>
  <si>
    <t>Other comprehensive (loss) income, net of taxes:</t>
  </si>
  <si>
    <t>Foreign currency translation adjustment</t>
  </si>
  <si>
    <t>Unrealized gain (loss) arising during the period, net of tax (provision) benefit of ($846), $154, ($4,416), and $1,462, respectively</t>
  </si>
  <si>
    <t>Unrealized gain on interest rate risk management activities, net of tax</t>
  </si>
  <si>
    <t>OTHER COMPREHENSIVE (LOSS) INCOME, NET OF TAXES</t>
  </si>
  <si>
    <t>COMPREHENSIVE INCOME</t>
  </si>
  <si>
    <t>SG&amp;A</t>
  </si>
  <si>
    <t>Reclassification adjustment for loss included in interest expense, net of tax benefit of $266, $1,027, $1,080, and $3,581, respectively</t>
  </si>
  <si>
    <t>Interest Expense</t>
  </si>
  <si>
    <t>Consolidated Statements of Comprehensive Income (Parenthetical) - USD ($) $ in Thousands</t>
  </si>
  <si>
    <t>Tax benefit (provision) of unrealized gain</t>
  </si>
  <si>
    <t>Tax benefit (provision) of reclassification adjustment</t>
  </si>
  <si>
    <t>Consolidated Statement of Stockholders' Equity - 9 months ended Sep. 30, 2018 - USD ($) shares in Thousands, $ in Thousands</t>
  </si>
  <si>
    <t>Total</t>
  </si>
  <si>
    <t>Common Stock</t>
  </si>
  <si>
    <t>Additional Paid-in Capital</t>
  </si>
  <si>
    <t>Retained Earnings</t>
  </si>
  <si>
    <t>Accumulated Other Comprehensive Loss</t>
  </si>
  <si>
    <t>Treasury Stock</t>
  </si>
  <si>
    <t>BALANCE (in shares) at Dec. 31, 2017</t>
  </si>
  <si>
    <t>BALANCE at Dec. 31, 2017</t>
  </si>
  <si>
    <t>Increase (Decrease) in Stockholders' Equity [Roll Forward]</t>
  </si>
  <si>
    <t>Net income</t>
  </si>
  <si>
    <t>Other comprehensive loss, net</t>
  </si>
  <si>
    <t>Tax effects reclassified from accumulated other comprehensive loss</t>
  </si>
  <si>
    <t>Purchases of treasury stock</t>
  </si>
  <si>
    <t>Net issuance of treasury shares to employee stock compensation plans (in shares)</t>
  </si>
  <si>
    <t>Net issuance of treasury shares to employee stock compensation plans</t>
  </si>
  <si>
    <t>Stock-based compensation</t>
  </si>
  <si>
    <t>Cash dividends, net of estimated forfeitures relative to participating securities</t>
  </si>
  <si>
    <t>BALANCE (in shares) at Sep. 30, 2018</t>
  </si>
  <si>
    <t>BALANCE at Sep. 30, 2018</t>
  </si>
  <si>
    <t>Impact of ASC 606 cumulative adjustment</t>
  </si>
  <si>
    <t>Consolidated Statements of Cash Flows - USD ($) $ in Thousands</t>
  </si>
  <si>
    <t>CASH FLOWS FROM OPERATING ACTIVITIES:</t>
  </si>
  <si>
    <t>Adjustments to reconcile net income to net cash provided by operating activities:</t>
  </si>
  <si>
    <t>Depreciation and amortization</t>
  </si>
  <si>
    <t>Deferred income taxes</t>
  </si>
  <si>
    <t>Asset impairments</t>
  </si>
  <si>
    <t>Amortization of debt discount and issue costs</t>
  </si>
  <si>
    <t>Gain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operating activities</t>
  </si>
  <si>
    <t>CASH FLOWS FROM INVESTING ACTIVITIES:</t>
  </si>
  <si>
    <t>Cash paid in acquisitions, net of cash received</t>
  </si>
  <si>
    <t>Proceeds from disposition of franchises, property and equipment</t>
  </si>
  <si>
    <t>Purchases of property and equipment, including real estate</t>
  </si>
  <si>
    <t>Deposits for real estate and dealership acquisitions</t>
  </si>
  <si>
    <t>Net cash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Borrowings on other debt</t>
  </si>
  <si>
    <t>Principal payments on other debt</t>
  </si>
  <si>
    <t>Borrowings on debt related to real estate, net of debt issue costs</t>
  </si>
  <si>
    <t>Principal payments on debt related to real estate</t>
  </si>
  <si>
    <t>Employee stock purchase plan purchases, net of employee tax withholdings</t>
  </si>
  <si>
    <t>Proceeds from termination of mortgage swap</t>
  </si>
  <si>
    <t>Repurchases of common stock, amounts based on settlement date</t>
  </si>
  <si>
    <t>Dividends paid</t>
  </si>
  <si>
    <t>Net cash used in financing activities</t>
  </si>
  <si>
    <t>EFFECT OF EXCHANGE RATE CHANGES ON CASH</t>
  </si>
  <si>
    <t>NET INCREASE IN CASH, CASH EQUIVALENTS, AND RESTRICTED CASH</t>
  </si>
  <si>
    <t>CASH, CASH EQUIVALENTS, AND RESTRICTED CASH, beginning of period</t>
  </si>
  <si>
    <t>CASH, CASH EQUIVALENTS, AND RESTRICTED CASH, end of period</t>
  </si>
  <si>
    <t>SUPPLEMENTAL CASH FLOW INFORMATION:</t>
  </si>
  <si>
    <t>Purchases of property and equipment, including real estate, accrued in accounts payable</t>
  </si>
  <si>
    <t>Interim Financial Information</t>
  </si>
  <si>
    <t>Organization, Consolidation and Presentation of Financial Statements [Abstract]</t>
  </si>
  <si>
    <t>INTERIM FINANCIAL INFORMATION</t>
  </si>
  <si>
    <t>INTERIM FINANCIAL INFORMATION Business and Organization Group 1 Automotive, Inc., a Delaware corporation, is a leading operator in the automotive retailing industry with business activities in 15 states in the United States of America (“U.S.”), 32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September 30, 2018 , the Company’s U.S. retail network consisted of 117 dealerships within the following states: Alabama, California, Florida, Georgia, Kansas, Louisiana, Maryland, Massachusetts, Mississippi, New Hampshire, New Jersey, New Mexico, Oklahoma, South Carolina, and Texas. The President of U.S. Operations reports directly to the Company's Chief Executive Officer and is responsible for the overall performance of the U.S. region, as well as for overseeing the market directors and dealership general managers. In addition, as of September 30, 2018 , the Company had two international regions: (a) the U.K., which consisted of 47 dealerships and (b) Brazil, which consisted of 17 dealerships. The operations of the Company's international regions are structured similar to the U.S. region. The Company's operating results are generally subject to seasonal variations, as well as changes in the economic environment. This seasonality is generally attributable to consumer buying trends and the timing of manufacturer new vehicle model introductions. In addition, in some regions of the U.S., vehicle purchases decline during the winter months due to inclement weather. As a result, U.S. revenues and operating income are typically lower in the first and fourth quarters and higher in the second and third quarters. For the U.K., the first and third quarters tend to be stronger, driven by the vehicle license plate change months of March and September. For Brazil, the Company expects higher volumes in the third and fourth calendar quarters. The first quarter in Brazil is generally the weakest, driven by more consumer vacations and activities associated with Carnival. Other factors unrelated to seasonality, such as changes in economic conditions, manufacturer incentive programs, supply issues, seasonal weather events and/or changes in currency exchange rates may exaggerate seasonal or cause counter-seasonal fluctuations in the Company's revenues and operating income. Due to seasonality and other factors, the results of operations for the interim period are not necessarily indicative of the results that will be realized for any other interim period or for the entire fiscal year. Basis of Presentation The accompanying unaudited condensed Consolidated Financial Statements and footnotes thereto that include financial information as of September 30, 2018 and for the three and nine months ended September 30, 2018 and 2017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and are unaudited.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for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For further information, refer to the Consolidated Financial Statements and footnotes thereto included in the Company’s Annual Report on Form 10-K for the year ended December 31, 2017 (“ 2017 Form 10-K”). 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15 , “Segment Information” , for additional details regarding the Company's reportable segments. Statements of Cash Flows The Company utilizes various credit facilities to finance the purchase of its new and used vehicle inventory.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between the Company and the lender. In the U.K. and Brazil, the Company chooses which used vehicles to finance and the borrowings flow directly to the Company from the lender. The Company categorizes the cash flows associated with borrowings and repayments on these various credit facilities as Operating or Financing Activities in its Consolidated Statements of Cash Flows. All borrowings from, and repayments to, lenders affiliated with the vehicle manufacturers (excluding the cash flows from or to manufacturer affiliated lenders participating in the Company’s syndicated lending group under the Revolving Credit Facility (as defined in Note 9 , “Credit Facilities”)) are presented within Cash Flows from Operating Activities on the Consolidated Statements of Cash Flows. All borrowings from, and repayments to, the syndicated lending group under the Revolving Credit Facility (including the cash flows from or to manufacturer affiliated lenders participating in the facility), as well as borrowings from, and repayments to, the Company’s other credit facilities, are presented within Cash Flows from Financing Activities. Cash paid for interest, including the monthly settlement of the Company’s interest rate derivatives, was $84.4 million and $76.0 million for the nine months ended September 30, 2018 and 2017 , respectively. Cash paid for taxes, net of refunds, was $31.0 million and $45.7 million for the nine months ended September 30, 2018 and 2017 , respectively. 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September 30, 2018 December 31, 2017 (In thousands) Cash and cash equivalents $ 32,027 $ 28,787 Restricted cash, included in other assets 2,364 844 Total cash, cash equivalents, and restricted cash $ 34,391 $ 29,631 Recently Adopted Accounting Pronouncements In August 2016, the Financial Accounting Standards Board (“FASB”) issued Accounting Standards Update (“ASU”) 2016-15, Statement of Cash Flows (Topic 230): Classification of Certain Cash Receipts and Cash Payments. The amendments in this update addresses several specific cash flow issues with the objective of reducing the diversity in practice in how certain cash receipts and cash payments are presented and classified in the statement of cash flows. The Company adopted ASU 2016-15 during the first quarter of 2018. The adoption of this ASU did not materially impact its net income, retained earnings, consolidated financial statements, results of operations or cash flows. In November 2016, the FASB issued ASU 2016-18, Statement of Cash Flows (Topic 230): Restricted Cash, a consensus of the FASB Emerging Issues Task Force ( “ EITF ” )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8 during the first quarter of 2018. The adoption of this ASU did not materially impact its consolidated financial statements, results of operations or cash flow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The Company adopted ASU 2017-01 during the first quarter of 2018. The adoption of this ASU did not materially impact its consolidated financial statements or results of operation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Company adopted ASU 2017-09 during the first quarter of 2018. The adoption of this ASU did not impact its consolidated financial statements or results of operations. In February 2018, the FASB issued ASU 2018-02, Income Statement - Reporting Comprehensive Income (Topic 220): Reclassification of Certain Tax Effects from Accumulated Other Comprehensive Income . The amendments in this update will permit entities to reclassify tax effects stranded in accumulated other comprehensive income as a result of tax legislation enacted by the U.S. government on December 22, 2017, commonly referred to as the Tax Cuts and Jobs Act (the “Tax Act”), to retained earnings. The FASB gave entities the option to reclassify these amounts rather than require reclassification and the option to apply the guidance retrospectively or in the period of adoption. The amendments in this update are effective for interim and annual periods beginning after December 15, 2018 with early adoption permitted. The Company early adopted ASU 2018-02 as of July 1, 2018, and reclassified $0.2 million of stranded tax effects from accumulated other comprehensive income to retained earnings. Adoption of ASC Topic 606, "Revenue from Contracts with Customers" Effective January 1, 2018, the Company adopted ASU 2014-09, Revenue from Contracts with Customers (Topic 606) (“Topic 606”) , and all subsequent amendments issued thereafter, that amend the accounting guidance on revenue recognition. The Company adopted Topic 606 using the modified retrospective method applied to those contracts that were not completed as of January 1, 2018, with a cumulative-effect adjustment to retained earnings recognized as of the date of adoption. Results for reporting periods beginning after January 1, 2018 are presented under Topic 606, while prior period amounts are not adjusted and continue to be reported in accordance with the Company’s historic accounting policies under Topic 605. The Company identified its material revenue streams to be the sale of new and used vehicles; arrangement of associated vehicle financing and the sale of service and other insurance contracts; the performance of vehicle maintenance and repair services; and the sale of vehicle parts. The Company concluded that no changes to the timing of revenue recognition for the sale of new and used vehicles, as well as vehicle parts are necessary. As it relates to the performance of vehicle maintenance and repair services recognized as a part of Parts and service sales in the accompanying Consolidated Statements of Operations, the Company identified a change in its accounting policies and procedures. Through December 31, 2017, the Company recognized revenue once the maintenance or repair services were completed and the vehicle was delivered to the customer. Under Topic 606, the Company determined that it has an enforceable right to payment during the course of the work being performed in certain jurisdictions and, thus, the Company changed its policy under Topic 606 for those jurisdictions to recognize revenue over time as the maintenance and repair services are performed. With regards to the revenue generated from the arrangement of vehicle financing and the sale of service and other insurance contracts recognized as a part of Finance, insurance and other, net in the accompanying Consolidated Statements of Operations, the Company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upfront commission income earned when the contract was executed and the amount was determinable, and to recognize retrospective commission income as the amounts were determined and realized. The Company concluded that this retrospective commission income represents variable consideration for which the Company’s performance obligation is satisfied when the finance or insurance product contract is executed with the end user. Under the new standard, an estimate of variable consideration, subject to a constraint, is to be included in the transaction price and recognized when or as the performance obligation is satisfied. Therefore, the Company’s accounting policy changed under Topic 606 such that the Company will estimate the amount of future earnings that it will realize from the ultimate profitability of the portfolio of contracts subject to a retrospective commission and recognize such estimate, subject to any constraint in the estimate, upfront when the contract is executed with the end user. The Company's estimates of the amount of variable consideration to be ultimately realized will be reassessed at the end of each reporting period and changes in those estimates will be adjusted through revenue. As a result of adopting Topic 606 and implementing the changes aforementioned, the Company recognized net, after-tax cumulative effect adjustments to increase retained earnings as of the date of adoption for maintenance and repair services of $4.8 million and for the arrangement of associated vehicle financing and the sale of service and other insurance contracts of $6.6 million . The cumulative effect of the changes made to the Company’s Consolidated Balance Sheet as of January 1, 2018 for the adoption of Topic 606 were as follows: January 1, 2018 Balance at Adjustment due to Balance Sheet (In thousands) Assets Accounts and notes receivable, net $ 188,611 $ 11,623 $ 200,234 Inventories, net 1,763,293 (3,660 ) 1,759,633 Prepaid expense and other current assets 42,062 8,683 50,745 Liabilities Accounts payable $ 412,981 $ 1,756 $ 414,737 Deferred income taxes 124,404 3,493 127,897 Stockholders' equity Retained earnings $ 1,246,323 $ 11,397 $ 1,257,720 The impact of applying Topic 606 for the three and nine months ended September 30, 2018 was as follows: Three Months Ended September 30, 2018 Nine Months Ended September 30, 2018 As Reported Balances Without Adoption of Topic 606 Effect of Change Higher / (Lower) As Reported Balances Without Adoption of Topic 606 Effect of Change Higher / (Lower) Income Statement (In thousands) (In thousands) Revenues Parts and service sales $ 354,501 $ 353,588 $ 913 $ 1,062,145 $ 1,061,160 $ 985 Finance, insurance and other, net 116,084 111,943 4,141 343,462 340,139 3,323 Cost of sales Parts and service sales $ 162,927 $ 162,601 $ 326 $ 488,637 $ 488,412 $ 225 Selling, general and administrative expenses 316,771 316,640 131 949,210 948,991 219 Provision for income taxes 9,587 8,490 1,097 38,666 37,771 895 Net income $ 34,778 $ 31,278 $ 3,500 $ 127,054 $ 124,085 $ 2,969 The impact of applying Topic 606 at September 30, 2018 was as follows: September 30, 2018 As Reported Balances Without Adoption of Topic 606 Effect of Change Higher / (Lower) Balance Sheet (In thousands) Assets Accounts and notes receivable, net $ 169,318 $ 156,900 $ 12,418 Inventories, net 1,733,756 1,737,582 (3,826 ) Prepaid expense and other current assets 77,996 65,989 12,007 Liabilities Accounts payable $ 428,441 $ 426,505 $ 1,936 Deferred income taxes 137,826 133,453 4,373 Stockholders' equity Retained earnings and accumulated other comprehensive loss $ 1,240,052 $ 1,225,762 $ 14,290 Refer to Note 2 , “Revenue” for further discussion of the Company’s significant revenue streams. Recently Issued Accounting Pronouncements In February 2016, the FASB issued ASU 2016-02, Leases (Topic 842). The amendments in this update relate to the accounting for leasing transactions. This standard requires a lessee to recognize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interim and annual periods beginning after December 15, 2018, with early adoption permitted. Originally, entities were required to adopt this ASU using a modified retrospective transition method. However, in July 2018, the FASB issued ASU 2018-11, Leases (Topic 842): Targeted Improvements ("ASU 2018-11"), which provides entities with an additional transition method. Under ASU 2018-11,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SU 2018-10, Codification Improvements to Topic 842, Leases , which clarifies how to apply certain aspects of the new standard. The Company is in the process of evaluating the impact of adopting this guidance on its consolidated financial statements. However, the Company expects that the adoption will have a significant impact on its consolidated balance sheets, as currently approximately half of its real estate is rented, not owned, via operating lease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impact of the amendment in this ASU to be significant. In January 2017, the FASB issued ASU 2017-04, Intangibles - Goodwill and Other (Topic 350): Simplifying the Test for Goodwill Impairment . The amendment in this update eliminates the requirement to calculate the implied fair value of goodwill to measure a goodwill impairment charge. Instead, entities will record an impairment charge based on the excess of a reporting unit's carrying amount over its fair value. This standard should be applied prospectively and is effective for interim and annual periods beginning after December 15, 2019. Earlier application is permitted for interim or annual goodwill impairment tests performed on testing dates after January 1, 2017. The Company does not expect the impact of the adoption of the ASU to have a material impact on its consolidated financial statements, results of operations or cash flows.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 or results of operations, but does not expect the impact of the amendments in this ASU to be significant. In August 2018, the FASB issued ASU 2018-13, Fair Value Measurement (Topic 820): Disclosure Framework - Changes to the Disclosure Requirements for Fair Value Measurement . The amendment modifies the disclosure requirements on fair value measurements by removing, modifying, or adding certain disclosures. The amendment will be effective for interim and annual periods beginning after December 15, 2019, with early adoption permitted. Certain disclosures in this standard, are required to be applied on a retrospective basis and others on a prospective basis. The Company is currently evaluating the potential impact of adopting this guidance on its consolidated financial statements.</t>
  </si>
  <si>
    <t>Revenue</t>
  </si>
  <si>
    <t>Revenue from Contract with Customer [Abstract]</t>
  </si>
  <si>
    <t>REVENUE</t>
  </si>
  <si>
    <t>REVENUE As discussed in Note 1 , “Interim Financial Information” ,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he following table presents the Company’s revenues disaggregated by revenue source: Three Months Ended Nine Months Ended September 30, September 30, 2018 2017 (1) 2018 2017 (1) (In thousands) REVENUES: New vehicle retail sales $ 1,539,498 $ 1,710,241 $ 4,608,658 $ 4,496,222 Used vehicle retail sales 792,405 743,038 2,394,828 2,089,914 Used vehicle wholesale sales 86,570 104,827 283,453 308,361 Total new and used vehicle sales 2,418,473 2,558,106 7,286,939 6,894,497 Vehicle parts sales 83,773 81,273 254,326 234,369 Maintenance and repair sales 270,728 261,920 807,819 760,153 Total parts and service sales 354,501 343,193 1,062,145 994,522 Finance, insurance and other, net 116,084 110,993 343,462 314,297 Total revenues $ 2,889,058 $ 3,012,292 $ 8,692,546 $ 8,203,316 (1) As described in Note 1, “Interim Financial Information”, prior period amounts have not been adjusted under the modified retrospective approach. The following tables present the Company's revenues disaggregated by its geographical segments: Three Months Ended September 30, 2018 Nine Months Ended September 30, 2018 U.S. U.K. Brazil Total U.S. U.K. Brazil Total (In thousands) (In thousands) REVENUES: New vehicle retail sales $ 1,196,551 $ 278,046 $ 64,901 $ 1,539,498 $ 3,433,386 $ 971,085 $ 204,187 $ 4,608,658 Used vehicle retail sales 572,011 200,058 20,336 792,405 1,727,848 600,715 66,265 2,394,828 Used vehicle wholesale sales 40,724 41,696 4,150 86,570 137,507 134,408 11,538 283,453 Total new and used vehicle sales 1,809,286 519,800 89,387 2,418,473 5,298,741 1,706,208 281,990 7,286,939 Vehicle parts sales 72,935 9,546 1,292 83,773 220,964 29,537 3,825 254,326 Maintenance and repair sales 216,399 44,271 10,058 270,728 641,773 135,417 30,629 807,819 Total parts and service sales 289,334 53,817 11,350 354,501 862,737 164,954 34,454 1,062,145 Finance, insurance and other, net 101,610 12,319 2,155 116,084 295,239 42,199 6,024 343,462 Total revenues $ 2,200,230 $ 585,936 $ 102,892 $ 2,889,058 $ 6,456,717 $ 1,913,361 $ 322,468 $ 8,692,546 Three Months Ended September 30, 2017 (1) Nine Months Ended September 30, 2017 (1) U.S. U.K. Brazil Total U.S. U.K. Brazil Total (In thousands) (In thousands) REVENUES: New vehicle retail sales $ 1,296,267 $ 334,772 $ 79,202 $ 1,710,241 $ 3,458,287 $ 824,827 $ 213,108 $ 4,496,222 Used vehicle retail sales 562,031 158,076 22,931 743,038 1,620,171 401,851 67,892 2,089,914 Used vehicle wholesale sales 63,363 38,647 2,817 104,827 200,384 99,604 8,373 308,361 Total new and used vehicle sales 1,921,661 531,495 104,950 2,558,106 5,278,842 1,326,282 289,373 6,894,497 Vehicle parts sales 71,667 8,190 1,416 81,273 209,276 20,648 4,445 234,369 Maintenance and repair sales 212,248 38,593 11,079 261,920 628,496 99,966 31,691 760,153 Total parts and service sales 283,915 46,783 12,495 343,193 837,772 120,614 36,136 994,522 Finance, insurance and other, net 96,383 12,448 2,162 110,993 276,754 31,260 6,283 314,297 Total revenues $ 2,301,959 $ 590,726 $ 119,607 $ 3,012,292 $ 6,393,368 $ 1,478,156 $ 331,792 $ 8,203,316 (1) As described in Note 1, “Interim Financial Information”, prior period amounts have not been adjusted under the modified retrospective approach. New and Used Vehicle Sales Specific to the sale of new and used vehicles, the Company has a single performance obligation associated with these contracts - the delivery of the vehicle to the customer, which is the point at which transfer of control occurs. Revenue from the sale of new and used vehicles is recognized upon satisfaction of the performance obligation (i.e., delivery of the vehicle to the customer). In some cases, the Company uses a third-party auction as an agent to facilitate delivery of used vehicles to the customer. Incidental items that are immaterial in the context of the contract are accrued at the time of sale. The transaction price for new and used vehicle sales (i.e., the amount that the Company has the right to under the terms of the sales contract with the customer) is the stand-alone sales price of each individual vehicle and is generally settled within 30 days of the satisfaction of the performance obligation. In many new and used vehicle sales transactions, a portion of the consideration applied by the customer to the satisfaction of the total transaction price is a used vehicle trade-in (i.e., noncash consideration). The Company measures such noncash consideration at fair value. Revenue recognized from the sale of new and used vehicles is reflected in New vehicle retail sales , Used vehicle retail sales , and Used vehicle wholesale sales in the accompanying Consolidated Statements of Operations. With respect to the cost of freight and shipping from its dealerships to its customers, the Company’s policy is to recognize such cost in the corresponding cost of sales category. With respect to taxes assessed by governmental authorities that are imposed upon new and used vehicle sales transactions and collected by the Company from its customers, the Company’s policy is to exclude such amounts from revenues. Vehicle Parts Sales Related to the sale of vehicle parts, the Company has a single performance obligation associated with these contracts - the delivery of the parts to the customer, which is the point at which transfer of control occurs. Revenue from the sale of vehicle parts is recognized upon satisfaction of the performance obligation (i.e., delivery of the parts to the customer). The transaction price for vehicle parts sales (i.e., the amount that the Company has the right to under the terms of the sales contract with the customer) is the stand-alone sales price of each individual part and is generally settled within 30 days of the satisfaction of the performance obligation. Revenue recognized from the sale of vehicle parts is reflected in Parts and service sales in the accompanying Consolidated Statements of Operations. With respect to the cost of freight and shipping to its customers, the Company’s policy is to recognize such fulfillment cost in the corresponding cost of sales category. With respect to taxes assessed by governmental authorities that are imposed upon vehicle parts sales transactions and collected by the Company from its customers, the Company’s policy is to exclude such amounts from revenues. Maintenance and Repair Services As it relates to vehicle maintenance and repair services (including collision restoration), the Company has a single performance obligation associated with these contracts - the completion of the services. The Company has an enforceable right to payment in certain jurisdictions and, as such, transfers control of vehicle maintenance and repair services to its customer over time. Therefore, satisfaction of the performance obligation associated with the vehicle maintenance and repair services occurs, and the associated revenue is recognized, over time. The Company uses the input method for the measurement of progress and recognition of revenue, utilizing labor hours and parts applied to the customer vehicle to estimate the services performed for which the Company has an enforceable right to payment. The transaction price for vehicle maintenance and repair services (i.e., the amount that the Company has the right to under the terms of the service contract with the customer) is the sum total of the labor and, if applicable, vehicle parts used in the performance of the service, as well as the margin above cost charged to the customer. The transaction price is typically settled within 30 days of the satisfaction of the performance obligation, which generally occurs within a short period of time from contract inception. Revenue recognized from vehicle maintenance and repair services is reflected in Parts and service sales in the accompanying Consolidated Statements of Operations. With respect to taxes assessed by governmental authorities that are imposed upon vehicle maintenance and repair service transactions and collected by the Company from its customer, the Company’s policy is to exclude such amounts from revenues. Arrangement of Vehicle Financing and the Sale of Service and Other Insurance Contracts The Company receives commissions from finance and insurance providers, under the terms of its contracts with such providers, for the arrangement of vehicle financing and the sale of service and other insurance products. Within the context of the Company's contracts with the finance or insurance provider, the Company has determined that it is an agent for the finance or insurance provider and the finance or insurance provider is the Company's customer. The Company has a single performance obligation associated with these contracts for all commissions earned - the facilitation of the financing of the vehicle or sale of the insurance product. Revenue from these contracts is recognized upon satisfaction of the performance obligation, which is when the finance or insurance product contract is executed with the purchaser. The transaction price (i.e., the amount that the Company has the right to under the terms of the contract with the customer) consists of both fixed and variable consideration. With regards to the upfront commission for these contracts, the transaction price is the amount earned for each individual contract executed and is generally collected within 30 days of the satisfaction of the performance obligation.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In some cases, the Company also earns retrospective commission income by participating in the future profitability of the portfolio of product contracts sold by the Company. This consideration is variable (i.e., contingent upon the performance of the portfolio of contracts) and is generally settled over 5-7 years from the satisfaction of the performance obligation. The Company utilizes the “expected value” method to predict the amount of consideration to which the Company will be entitled, subject to constraint in the estimate. Therefore, the Company estimates the amount of future earnings that it will realize from the ultimate profitability of the portfolio and recognizes such estimate, subject to any constraint in the estimate, upfront when the product contract is executed with the end user, which is when the performance obligation is satisfied. Changes in the Company’s estimates of the amount of variable consideration to be ultimately realized are adjusted through revenue. Revenue recognized from the arrangement of vehicle financing and the sale of service and other insurance contracts is reflected in Finance, insurance and other, net in the accompanying Consolidated Statements of Operations and as a contract asset (reflected in Prepaid expenses and other current assets ) in the Consolidated Balance Sheet until the right to such consideration becomes unconditional, at which time amounts due are reclassified to accounts receivable.</t>
  </si>
  <si>
    <t>Acquisitions and Dispositions</t>
  </si>
  <si>
    <t>Business Combinations [Abstract]</t>
  </si>
  <si>
    <t>ACQUISITIONS AND DISPOSITIONS</t>
  </si>
  <si>
    <t>ACQUISITIONS AND DISPOSITIONS During the nine months ended September 30, 2018 , the Company acquired five dealerships, inclusive of eight franchises, and added one franchise in the U.K. The Company also acquired one dealership in Brazil, representing one franchise, and acquired four dealerships in the U.S., inclusive of four franchises. Aggregate consideration paid for these dealerships totaled $140.4 million , including the associated real estate and goodwill. Also included in the consideration paid was $5.1 million of cash received in the acquisition of the dealerships. The purchase prices have been allocated based upon the consideration paid and the estimated fair values of the assets acquired and liabilities assumed at the acquisition dates. The allocation of the purchase prices is preliminary and based on estimates and assumptions that are subject to change within the purchase price allocation periods (generally one year from the respective acquisition date). Also, during the nine months ended September 30, 2018 , the Company disposed of two dealerships in the U.S., representing three franchises, as well as one franchise in the U.K. During the nine months ended September 30, 2017 , the Company acquired 12 U.K. dealerships, inclusive of 14 franchises, and opened one dealership for one awarded franchise in the U.K. In addition, the Company acquired three dealerships, inclusive of four franchises, opened one dealership for one awarded franchise in the U.S., and added motorcycles to an existing BMW dealership in Brazil. Aggregate consideration paid for these dealerships totaled $ 120.2 million , including the associated real estate and goodwill. Also included in the consideration paid was $ 11.2 million of cash received in the acquisition of the dealerships. The purchase prices have been allocated based upon the consideration paid and the estimated fair values of the assets acquired and liabilities assumed at the acquisition dates. Also, during the nine months ended September 30, 2017 , the Company disposed of two dealerships in Brazil representing two franchises.</t>
  </si>
  <si>
    <t>Derivative Instruments and Risk Management Activities</t>
  </si>
  <si>
    <t>Derivative Instruments and Hedging Activities Disclosure [Abstract]</t>
  </si>
  <si>
    <t>DERIVATIVE INSTRUMENTS AND RISK MANAGEMENT ACTIVITIES</t>
  </si>
  <si>
    <t xml:space="preserve"> DERIVATIVE INSTRUMENTS AND RISK MANAGEMENT ACTIVITIES The periodic interest rates of the Revolving Credit Facility (as defined in Note 9,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All of the Company’s interest rate derivative instruments are designated as cash flow hedges. The related gains or losses on these interest rate derivative instruments are deferred in stockholders’ equity as a component of accumulated other comprehensive loss. These deferred gains or losses are recognized in income in the period in which the related items being hedged are recognized in expense. Monthly contractual settlements of these swap positions are recognized as "Floorplan interest expense or Other interest expense, net" in the Company’s accompanying Consolidated Statements of Operations. To the extent that the change in value of a derivative contract does not perfectly offset the change in the value of the items being hedged, that ineffective portion is immediately recognized in other income or expense. As of September 30, 2018 , all of the Company’s derivative instruments that were in effect were determined to be effective. The Company had no gains or losses related to ineffectiveness or amounts excluded from effectiveness testing recognized in the Consolidated Statements of Operations for the three and nine months ended September 30, 2018 or 2017 , respectively. The Company held 24 interest rate derivative instruments in effect as of September 30, 2018 of $803.9 million in notional value that fixed its underlying one-month LIBOR at a weighted average rate of 2.6% . For the three months ended September 30, 2018 and 2017 , the impact of the Company’s interest rate hedges in effect increased floorplan interest expense by $1.0 million and $2.3 million , respectively. For the nine months ended September 30, 2018 and 2017 , the impact of the Company's interest rate hedges in effect increased floorplan expense by $4.0 million and $8.0 million , respectively. Total floorplan interest expense, inclusive of the aforementioned impact of the Company's interest rate hedges, was $14.7 million and $13.5 million for the three months ended September 30, 2018 and 2017 , respectively, and $43.3 million and $38.7 million for the nine months ended September 30, 2018 and 2017 , respectively. In addition to the $803.9 million of swaps in effect as of September 30, 2018 , the Company held seven additional interest rate derivative instruments with forward start dates between December 2018 and December 2020 and expiration dates between December 2021 and December 2030 . The aggregate notional value of these seven forward-starting swaps was $375.0 million , and the weighted average interest rate was 1.8% . The combination of the interest rate derivative instruments currently in effect and these forward-starting derivative instruments is structured such that the notional value in effect at any given time through December 2030 does not exceed $902.4 million , which is less than the Company's expectation for variable-rate debt outstanding during such period. Assets and liabilities associated with interest rate derivative instruments as reflected in the accompanying balance sheets were as follows: As of September 30, 2018 As of December 31, 2017 (In thousands) Assets from interest rate risk management activities: Other long-term assets $ 21,659 $ 9,501 Total $ 21,659 $ 9,501 Liabilities from interest rate risk management activities: Current $ 311 $ 1,996 Long-term 444 8,583 Total $ 755 $ 10,579 Included in Accumulated other comprehensive loss at September 30, 2018 and 2017 were accumulated unrealized gains, net of income taxes, totaling $15.9 million and unrealized losses, net of income taxes, totaling $5.8 million , respectively, related to these interest rate derivative instruments.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Loss) Income Nine Months Ended September 30, Derivatives in Cash Flow Hedging Relationship 2018 2017 (In thousands) Interest rate derivative instruments $ 13,985 $ (2,437 ) Amount of Loss Reclassified from Other Comprehensive (Loss) Income into Statements of Operations Location of Loss Reclassified from Other Comprehensive (Loss) Income into Statements of Operations Nine Months Ended September 30, 2018 2017 (In thousands) Floorplan interest expense $ (4,021 ) $ (7,995 ) Other interest expense, net (477 ) (1,554 ) The net amount of gain expected to be reclassified out of other comprehensive income (loss) into earnings as an offset to floorplan interest expense or other interest expense, net in the next twelve months is $1.5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and restated (the “Purchase Plan”, formerly named the Group 1 Automotive, Inc. 1998 Employee Stock Purchase Plan). Long Term Incentive Plan The Incentive Plan provides for the grant of options (including options qualified as incentive stock options under the Internal Revenue Code of 1986, as amended (the “Code”)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September 30, 2018 , there were 859,339 shares available for issuance under the Incentive Plan. Restricted Stock and Restricted Stock Unit Awards Under the Incentive Plan, the Company grants to non-employee directors and certain employees restricted stock awards or, at their election, restricted stock units (to non-employee directors only) at no cost to the recipient. Restricted stock awards qualify as participating securities because each award contains non-forfeitable rights to dividends. As such, the two-class method is required for the computation of earnings per share. See Note 6 , “Earnings Per Share” , for further details. Restricted stock awards are considered outstanding at the date of grant but are subject to vesting periods upon issuance of up to five years . Since they convey no voting rights, restricted stock units are not considered outstanding when issued. In the event an employee or non-employee director terminates his or her employment or directorship with the Company prior to the lapse of the restrictions, the awards, in most cases, will be forfeited to the Company. When restricted stock vests, the Company settles utilizing new shares or treasury shares, if available. Restricted stock units settle in cash upon the termination of the grantees’ employment or directorship.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September 30, 2018 , along with the changes during the nine months then ended, is as follows: Awards Weighted Average Grant Date Fair Value Nonvested at December 31, 2017 702,778 $ 68.23 Granted 229,421 75.33 Vested (220,254 ) 63.92 Forfeited (30,065 ) 69.76 Nonvested at September 30, 2018 681,880 $ 71.93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September 30, 2018 , there were 1,029,506 shares available for issuance under the Purchase Plan. During the nine months ended September 30, 2018 and 2017 , the Company issued 109,589 and 96,098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5.38 and $16.69 for the nine months ended September 30, 2018 and 2017 , respectively. The fair value of stock purchase rights is calculated using the grant date stock price, the value of the embedded call option and the value of the embedded put option. Stock-Based Compensation Total stock-based compensation cost was $4.4 million and $4.1 million for the three months ended September 30, 2018 and 2017 , respectively, and $ 14.2 million and $ 14.6 million for the nine months ended September 30, 2018 and 2017 , respectively. Cash received from Purchase Plan purchases was $5.9 million and $5.5 million for the nine months ended September 30, 2018 and 2017 , respectively.</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nine months ended September 30, 2018 and 2017 . Three Months Ended September 30, Nine Months Ended September 30, 2018 2017 2018 2017 (In thousands, except per share amounts) Weighted average basic common shares outstanding 19,253 20,222 19,859 20,475 Dilutive effect of employee stock purchases, net of assumed repurchase of treasury stock 8 3 9 5 Weighted average dilutive common shares outstanding 19,261 20,225 19,868 20,480 Basic: Net income $ 34,778 $ 29,881 $ 127,054 $ 102,953 Less: Earnings allocated to participating securities 1,182 1,024 4,308 3,660 Net income available to basic common shares $ 33,596 $ 28,857 $ 122,746 $ 99,293 Basic earnings per common share $ 1.74 $ 1.43 $ 6.18 $ 4.85 Diluted: Net income $ 34,778 $ 29,881 $ 127,054 $ 102,953 Less: Earnings allocated to participating securities 1,181 1,023 4,306 3,659 Net income available to diluted common shares $ 33,597 $ 28,858 $ 122,748 $ 99,294 Diluted earnings per common share $ 1.74 $ 1.43 $ 6.18 $ 4.85</t>
  </si>
  <si>
    <t>Income Taxes</t>
  </si>
  <si>
    <t>Income Tax Disclosure [Abstract]</t>
  </si>
  <si>
    <t>INCOME TAXES</t>
  </si>
  <si>
    <t>INCOME TAXES For the three and nine months ended September 30, 2018 , the Company's effective tax rate decreased to 21.6% and 23.3% , respectively, as compared to 36.6% and 35.7% for the three and nine months ended September 30, 2017 , respectively. This decrease was primarily due to the impact of the Tax Act that made broad and complex changes to the Code. Those changes include, but are not limited to, reducing the U.S. federal corporate tax rate from 35.0% to 21.0% , creating a territorial tax system that generally eliminates U.S. federal income taxes on dividends from foreign subsidiaries, requiring companies to pay a one-time transition tax on unrepatriated earnings of their foreign subsidiaries, creating a “minimum tax” on certain foreign earnings (i.e. global intangible low-taxed income, or “GILTI”), limiting the deduction for net interest expense incurred by U.S. corporations, and eliminating certain deductions, including deductions for certain compensation arrangements and certain other business expenses. The Company recognizes the tax on GILTI as a period expense in the period the tax is incurred. Under this policy, the Company has not provided deferred taxes related to temporary differences that upon their reversal will affect the amount of income subject to GILTI in the period. As of September 30, 2018 , the Company estimated that the 2018 GILTI tax will not be material. The Company is subject to U.S. federal income taxes and income taxes in numerous U.S. states. In addition, the Company is subject to income tax in the U.K. and Brazil relative to its foreign subsidiaries. The Company's effective income tax rate of 21.6% and 23.3% for the three and nine months ended September 30, 2018 , respectively, was more than the U.S. federal statutory rate of 21.0% , due primarily to: (1) the taxes provided for in U.S. state jurisdictions; (2) valuation allowances provided for net operating losses and other deferred tax assets in certain U.S. states and in Brazil; (3) unrecognized tax benefits with respect to uncertain tax positions; and (4) the deferred tax impact of certain goodwill amortization in Brazil, partially offset by: (1) income generated in the U.K., which is taxed at a 19.0% statutory rate; and (2) excess tax deductions for restricted stock awards. In accordance with SEC Staff Accounting Bulletin No. 118, Income Tax Accounting Implications of the Tax Cuts and Job Act (“SAB 118”), the Company made a reasonable estimate of the Tax Act’s impact and provisionally recorded this estimate in its results for the period ended December 31, 2017 . As of September 30, 2018 , the Company has not completed its accounting for all aspects of the Tax Act recorded provisionally. However, based on further analysis of certain aspects of the Tax Act and refinement of our calculations during the three months ended September 30, 2018, we recorded a $0.7 million adjustment to our provisional amount as a reduction of income tax expense from continuing operations. We also determined that the Company does not have a transition tax liability for previously untaxed accumulated and current earnings and profits of foreign subsidiaries. The Company will continue to gather data and evaluate the impact of the Tax Act after the Company has considered additional guidance issued by the U.S. Treasury Department, the IRS, state tax authorities and other standard-setting bodies. This analysis may result in adjustments to the provisional amounts, which would impact the Company's provision for income taxes and effective tax rate for the period in which the adjustments are made. The Company expects to complete its accounting for the Tax Act in 2018. As of September 30, 2018 , the Company's unrecognized tax benefits totaled $1.8 million , including related interest and penalty. To the extent that any such tax benefits are recognized in the future, such recognition would reduce the tax liability in that period by approximately $1.4 million . Consistent with prior treatment of tax related assessments, the Company recognizes interest and penalties related to uncertain tax positions in income tax expense. The Company's taxable years 2013 and subsequent remain open for examination in the U.S. The Company's taxable years 2016 and subsequent remain open in the U.K., and taxable years 2012 and subsequent remain open in Brazil.</t>
  </si>
  <si>
    <t>Detail of Certain Balance Sheet Accounts</t>
  </si>
  <si>
    <t>Balance Sheet Related Disclosures [Abstract]</t>
  </si>
  <si>
    <t>DETAIL OF CERTAIN BALANCE SHEET ACCOUNTS</t>
  </si>
  <si>
    <t>DETAIL OF CERTAIN BALANCE SHEET ACCOUNTS Accounts and notes receivable consisted of the following: September 30, 2018 December 31, 2017 (In thousands) Amounts due from manufacturers $ 89,338 $ 109,599 Parts and service receivables (1) 52,118 39,343 Finance and insurance receivables 22,169 25,293 Other 8,826 17,514 Total accounts and notes receivable 172,451 191,749 Less allowance for doubtful accounts 3,133 3,138 Accounts and notes receivable, net (1) $ 169,318 $ 188,611 Inventories consisted of the following: September 30, 2018 December 31, 2017 (In thousands) New vehicles $ 1,170,844 $ 1,194,632 Used vehicles 359,997 350,760 Rental vehicles 132,113 144,213 Parts, accessories and other (1) 80,133 82,755 Total inventories 1,743,087 1,772,360 Less lower of cost or net realizable value allowance 9,331 9,067 Inventories, net (1) $ 1,733,756 $ 1,763,293 (1) December 31, 2017 balances have not been adjusted under the modified retrospective approach as a part of the implementation of Topic 606. See Note 1 , “Interim Financial Information” , for further detail. New, used, and rental vehicles are valued at the lower of specific cost or net realizable value and are removed from inventory using the specific identification method. Parts and accessories are valued at lower of cost (determined on either a first-in, first-out or an average cost basis) or net realizable value. Property and equipment consisted of the following: Estimated Useful Lives in Years September 30, 2018 December 31, 2017 (In thousands) Land — $ 489,401 $ 482,600 Buildings 25 to 50 717,354 700,257 Leasehold improvements varies 189,059 172,071 Machinery and equipment 7 to 20 123,388 117,781 Furniture and fixtures 3 to 10 109,031 100,881 Company vehicles 3 to 5 12,488 11,933 Construction in progress — 46,196 41,824 Total 1,686,917 1,627,347 Less accumulated depreciation 335,988 308,388 Property and equipment, net $ 1,350,929 $ 1,318,959 During the nine months ended September 30, 2018 , the Company incurred $85.5 million of capital expenditures for the construction of new or expanded facilities and the purchase of equipment and other fixed assets in the maintenance of the Company’s dealerships and facilities, excluding $8.8 million of capital expenditures accrued as of December 31, 2017 . As of September 30, 2018 , the Company had accrued $6.1 million of capital expenditures. Additionally, during the nine months ended September 30, 2018 , the Company purchased real estate (including land and buildings) associated with existing dealership operations totaling $30.1 million . In conjunction with the acquisition of dealerships and franchises in the nine months ended September 30, 2018 , the Company acquired $22.3 million of real estate and other property and equipment. In conjunction with the two U.S. dealership dispositions during the nine months ended September 30, 2018 that are described in Note 3, “Acquisitions and Dispositions”, the Company disposed of land, building and other equipment that totaled $38.9 million . Further, the Company identified $4.8 million of property and equipment qualifying as held-for-sale assets as of September 30, 2018 and reclassified such assets to Prepaid expenses and other current assets .</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consisting of two tranches. The borrowing capacity of the Revolving Credit Facility can be allocated between the two tranches, subject to certain limits. For U.S. vehicle inventory floorplan financing, the Revolving Credit Facility provides a maximum of $1.75 billion (“Floorplan Line”) and, for working capital and general corporate purposes (including acquisitions), the Revolving Credit Facility provides a maximum of $360.0 million and a minimum of $50.0 million (“Acquisition Line”).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through lenders affiliated with the respective manufacturer), as well as the financing of new, used, and rental vehicles with manufacturer affiliates in both the U.K. and Brazil. Payments on the floorplan notes payable are generally due as the vehicles are sold. As a result, these obligations are reflected in the accompanying Consolidated Balance Sheets as current liabilities. Revolving Credit Facility After considering the outstanding balance of $1.1 billion at September 30, 2018 , the Company had $384.9 million of available floorplan borrowing capacity under the Floorplan Line. Included in the $384.9 million available borrowings under the Floorplan Line was $71.4 million of immediately available funds. The weighted average interest rate on the Floorplan Line was 3.3% and 2.7% as of September 30, 2018 and December 31, 2017 , respectively, excluding the impact of the Company’s interest rate derivative instruments. With regards to the Acquisition Line, there were $32.6 million of borrowings outstanding as of September 30, 2018 and $27.0 million of borrowings outstanding as of December 31, 2017 , both of which consisted entirely of borrowings in British pound sterling. The interest rate on the Acquisition Line was 2.47% as of September 30, 2018 , representing the applicable rate for borrowings in British pound sterling. After considering $25.4 million of outstanding letters of credit and other factors included in the Company’s available borrowing base calculation, there was $301.8 million of available borrowing capacity under the Acquisition Line as of September 30, 2018 . The amount of available borrowing capacity under the Acquisition Line is limited from time to time based upon certain debt covenant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September 30, 2018 , the Credit Facility Restricted Payment Basket totaled $128.2 million . The Company was in compliance with all applicable covenants and ratios under the Revolving Credit Facility as of September 30, 2018 .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al institutions. Ford Motor Credit Company Facility As of September 30, 2018 , the Company had an outstanding balance of $128.2 million under the FMCC Facility with an available floorplan borrowing capacity of $171.8 million . Included in the $171.8 million of available borrowings under the FMCC Facility was $20.5 million of immediately available funds. This facility bears interest at a rate of Prime plus 150 basis points minus certain incentives. The interest rate on the FMCC Facility was 6.75% before considering the applicable incentives as of September 30, 2018 . Other Credit Facilities The Company has credit facilities with financial institutions in the U.K., most of which are affiliated with the manufacturers, for financing new, used, and rental vehicle inventories related to its U.K. operations. As of September 30, 2018 , borrowings outstanding under these facilities totaled $168.4 million . Annual interest rates charged on borrowings outstanding under these facilities, after the grace period of zero to 30 days, ranged from 2.15% to 3.45% . The Company has credit facilities with financial institutions in Brazil, most of which are affiliated with the manufacturers, for the financing of new, used, and rental vehicle inventories related to its Brazilian operations. As of September 30, 2018 , borrowings outstanding under these facilities totaled $16.1 million . Annual interest rates charged on borrowings outstanding under these facilities, after the grace period of zero to 90 days, ranged from 10.80% to 13.76% . Excluding rental vehicles financed through the Revolving Credit Facility, financing for U.S. rental vehicles is typically obtained directly from the automobile manufacturers. As of September 30, 2018 , borrowings outstanding under these rental vehicle facilities totaled $111.0 million , with interest rates that vary up to 6.75% .</t>
  </si>
  <si>
    <t>Long-Term Debt</t>
  </si>
  <si>
    <t>Debt Disclosure [Abstract]</t>
  </si>
  <si>
    <t>LONG-TERM DEBT</t>
  </si>
  <si>
    <t>LONG-TERM DEBT The Company carries its long-term debt at face value, net of applicable discounts and capitalized debt issuance costs. Long-term debt consisted of the following: September 30, 2018 December 31, 2017 (In thousands) 5.00% senior notes (aggregate principal of $550,000 at September 30, 2018 and December 31, 2017) $ 543,306 $ 542,063 5.25% senior notes (aggregate principal of $300,000 at September 30, 2018 and December 31, 2017) 296,587 296,151 Acquisition line 32,584 26,988 Real estate related and other long-term debt 455,190 440,845 Capital lease obligations related to real estate, maturing in varying amounts through December 2037, with a weighted average interest rate of 10.4% at September 30, 2018 and December 31, 2017 51,418 51,665 1,379,085 1,357,712 Less current maturities of long-term debt 74,958 39,528 $ 1,304,127 $ 1,318,184 Short-Term Financing The Company includes short-term financing loans within Current maturities of long-term debt and short-term financing , in the Company's Consolidated Balance Sheets. As of September 30, 2018 , the Company had a short-term financing arrangement in Brazil that totaled $1.1 million , which included borrowings of $2.4 million and repayments of $0.8 million during the nine months ended September 30, 2018 . At December 31, 2017 , the Company had two working capital loans with third-party financial institutions in the U.K. that totaled $13.4 million . During the nine months ended September 30, 2018 , the Company had borrowings of $30.3 million and made principal payments of $43.2 million to the two short-term revolving working capital loan agreements, leaving no outstanding balance as of September 30, 2018 . Also, at December 31, 2017 , the Company had an unsecured loan agreement with a third-party financial institution in the U.S. that totaled $24.7 million . During the nine months ended September 30, 2018 , the Company repaid the entire balance outstanding for this U.S. unsecured loan agreement. Real Estate Related and Other Long-Term Debt The mortgage loans in the U.S. consist of 60 term loans for an aggregate principal amount of $418.9 million . As of September 30, 2018 , borrowings outstanding under these notes totaled $349.0 million , with $59.8 million classified as a current maturity of long-term debt. For the nine months ended September 30, 2018 , the Company made additional borrowings and principal payments, including repayment of the mortgage associated with two of the U.S. dealership dispositions described in Note 3, “Acquisitions and Dispositions”, of $42.7 million and $43.7 million , respectively. The Company has entered into 18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September 30, 2018 , borrowings under the U.K. mortgage loans totaled $77.6 million , with $7.8 million classified as a current maturity of long-term debt in the accompanying Consolidated Balance Sheets. For the nine months ended September 30, 2018 , the Company made additional borrowings and principal payments of $12.1 million and $10.6 million , respectively, associated with the U.K. Notes. Additionally, during the nine months ended September 30, 2018 , the Company entered into an unsecured loan agreement in the U.K. with a third-party financial institution that matures in March 2028 . As of September 30, 2018 , borrowings under the agreement totaled $ 19.6 million , with $ 2.0 million classified as a current maturity of long-term debt in the accompanying Consolidated Balance Sheets. The Company has a separate term mortgage loan in Brazil with a third-party financial institution, which is denominated in Brazilian real and is secured by one of the Company's Brazilian properties, as well as a guarantee from the Company. The mortgage is being repaid in monthly installments through April 2025 . As of September 30, 2018 , borrowings under the Brazil mortgage totaled $2.4 million , with $0.3 million classified as a current maturity of long-term debt in the accompanying Consolidated Balance Sheets. For the nine months ended September 30, 2018 , the Company made no additional borrowings and made principal payments of $0.4 million associated with the Brazil mortgage. The Company also has a working capital loan agreement with a third-party financial institution in Brazil. As of September 30, 2018 , borrowings under the Brazilian third-party loan totaled $5.4 million . For the nine months ended September 30, 2018 , the Company made no additional borrowings or principal payments associated with the working capital loan agreement. Fair Value of Long-Term Debt The Company's outstanding 5.00% Senior Notes due 2022 ("5.00% Notes") had a fair value of $549.1 million and $567.9 million as of September 30, 2018 and December 31, 2017 , respectively. The Company's outstanding 5.25% Senior Notes due 2023 ("5.25% Senior Notes") had a fair value of $296.3 million and $310.9 million as of September 30, 2018 and December 31, 2017 , respectively. The carrying value of the Company's fixed interest rate borrowings included in real estate related and other long-term debt totaled $81.3 million and $86.8 million as of September 30, 2018 and December 31, 2017 , respectively. The fair value of such fixed interest rate borrowings was $77.4 million and $92.9 million as of September 30, 2018 and December 31, 2017 , respectively. The fair value estimates are based on Level 2 inputs of the fair value hierarchy available as of September 30, 2018 and December 31, 2017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 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Other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4 , “Derivative Instruments and Risk Management Activities” , for further details regarding the Company's derivative financial instruments. Assets and liabilities recorded at fair value, within Level 2 of the hierarchy framework, in the accompanying balance sheets as of September 30, 2018 and December 31, 2017 , respectively, were as follows: As of September 30, 2018 As of December 31, 2017 (In thousands) Assets: Investments $ 2,364 $ 844 Demand obligations 13 13 Interest rate derivative financial instruments 21,659 9,501 Total $ 24,036 $ 10,358 Liabilities: Interest rate derivative financial instruments $ 755 $ 10,579 Total $ 755 $ 10,579</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s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to Item 8. “Financial Statements and Supplementary Data” of the 2017 Form 10-K.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Although the Company has no reason to believe that it or its subsidiaries will be called upon to perform under any such assigned leases or subleases, the Company estimates that lessee rental payment obligations during the remaining terms of these leases were $43.9 million as of September 30, 2018.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7 $ 255,981 $ 29,483 $ 168 $ 285,632 Additions through acquisitions 11,540 8,423 — 19,963 Disposals (4,872 ) — — (4,872 ) Impairments (22,909 ) — — (22,909 ) Currency translation — (1,498 ) (31 ) (1,529 ) Balance, September 30, 2018 $ 239,740 $ 36,408 $ 137 $ 276,285 Goodwill U.S. U.K. Brazil Total (In thousands) BALANCE, December 31, 2017 $ 835,267 $ 65,034 $ 12,733 $ 913,034 (1) Additions through acquisitions 39,765 28,476 4,284 72,525 Purchase price allocation adjustments 2 — — 2 Disposals (9,973 ) — — (9,973 ) Currency translation — (3,882 ) (2,935 ) (6,817 ) Balance, September 30, 2018 $ 865,061 $ 89,628 $ 14,082 $ 968,771 (1) (1) Net of accumulated impairment of $97.8 million . The Company evaluates intangible franchise rights and goodwill assets for impairment annually, or more frequently if events or circumstances indicate possible impairment. During the three months ended September 30, 2018 , the Company identified circumstances indicating possible impairment of some individual franchise rights, requiring a quantitative assessment. The Company did not identify any such circumstances relative to the goodwill for each of its reporting units. Based on the results of the Company's assessment, the Company determined that the fair value of the franchise rights on two of its U.S. dealerships were below its respective carrying values, resulting in franchise asset impairment charges of $21.7 million . This was recognized as an asset impairment in the Company's Consolidated Statements of Operations during the three months ended September 30, 2018 .</t>
  </si>
  <si>
    <t>Equity [Abstract]</t>
  </si>
  <si>
    <t>ACCUMULATED OTHER COMPREHENSIVE LOSS</t>
  </si>
  <si>
    <t>ACCUMULATED OTHER COMPREHENSIVE LOSS Changes in the balances of each component of accumulated other comprehensive loss for the nine months ended September 30, 2018 and 2017 were as follows: Nine Months Ended September 30, 2018 Accumulated foreign currency translation loss Accumulated (loss) gain on interest rate swaps Total (In thousands) Balance, December 31, 2017 $ (122,552 ) $ (674 ) $ (123,226 ) Other comprehensive (loss) income before reclassifications: Pre-tax (22,223 ) 18,401 (3,822 ) Tax effect — (4,416 ) (4,416 ) Amounts reclassified from accumulated other comprehensive loss to: Floorplan interest expense (pre-tax) — 4,021 4,021 Other interest expense (pre-tax) — 477 477 Realized gain on swap termination (pre-tax) — (918 ) (918 ) Tax effect — (860 ) (860 ) Net current period other comprehensive (loss) income (22,223 ) 16,705 (5,518 ) Tax effects reclassified from accumulated other comprehensive loss $ — $ (150 ) $ (150 ) Balance, September 30, 2018 $ (144,775 ) $ 15,881 $ (128,894 ) Nine Months Ended September 30, 2017 Accumulated foreign currency translation loss Accumulated loss on interest rate swaps Total (In thousands) Balance, December 31, 2016 $ (137,613 ) $ (9,331 ) $ (146,944 ) Other comprehensive income (loss) before reclassifications: Pre-tax 16,998 (3,899 ) 13,099 Tax effect — 1,462 1,462 Amounts reclassified from accumulated other comprehensive loss to: Floorplan interest expense (pre-tax) — 7,995 7,995 Other interest expense (pre-tax) — 1,554 1,554 Tax effect — (3,581 ) (3,581 ) Net current period other comprehensive income 16,998 3,531 20,529 Balance, September 30, 2017 $ (120,615 ) $ (5,800 ) $ (126,415 )</t>
  </si>
  <si>
    <t>Segment Information</t>
  </si>
  <si>
    <t>Segment Reporting [Abstract]</t>
  </si>
  <si>
    <t>SEGMENT INFORMATION</t>
  </si>
  <si>
    <t>SEGMENT INFORMATION As of September 30, 2018 , the Company had three reportable segments: (1) the U.S., (2) the U.K., and (3) Brazil. Each of the reportable segments is comprised of retail automotive franchises, which sell new and used cars and light trucks; arrange related vehicle financing; sell service and insurance contracts; provide automotive maintenance and repair services; and sell vehicle parts. The vast majority of the Company's corporate activities are associated with the operations of the U.S. operating segment and, therefore, the corporate financial results are included within the U.S. reportable segment. Reportable segment revenue, income (loss) before income taxes, (provision) benefit for income taxes and net income (loss) were as follows for the three and nine months ended September 30, 2018 and 2017 : Three Months Ended September 30, 2018 Nine Months Ended September 30, 2018 U.S. U.K. Brazil Total U.S. U.K. Brazil Total (In thousands) (In thousands) Total revenues $ 2,200,230 $ 585,936 $ 102,892 $ 2,889,058 $ 6,456,717 $ 1,913,361 $ 322,468 $ 8,692,546 Income (loss) before income taxes 43,415 2,663 (1,713 ) 44,365 152,867 14,416 (1,563 ) 165,720 Provision for income taxes (9,061 ) (366 ) (160 ) (9,587 ) (35,821 ) (2,131 ) (714 ) (38,666 ) Net income (loss) (1) 34,354 2,297 (1,873 ) 34,778 117,046 12,285 (2,277 ) 127,054 Three Months Ended September 30, 2017 Nine Months Ended September 30, 2017 U.S. U.K. Brazil Total U.S. U.K. Brazil Total (In thousands) (In thousands) Total revenues (2) $ 2,301,959 $ 590,726 $ 119,607 $ 3,012,292 $ 6,393,368 $ 1,478,156 $ 331,792 $ 8,203,316 Income before income taxes 41,133 5,435 575 47,143 142,808 15,745 1,476 160,029 (Provision) benefit for income taxes (16,258 ) (1,105 ) 101 (17,262 ) (54,301 ) (2,781 ) 6 (57,076 ) Net income (3) 24,875 4,330 676 29,881 88,507 12,964 1,482 102,953 (1) Includes the following, after tax: gain of $4.1 million and $19.3 million on real estate and dealership transactions, for the three and nine months ended September 30, 2018 , respectively, in the U.S. segment; loss of $17.7 million and $20.8 million for non-cash asset impairments for the three and nine months ended September 30, 2018 , respectively, in the U.S. segment; gain of $1.1 million and a loss of $0.4 million for legal settlements for the three and nine months ended September 30, 2018 , respectively, in the U.S. segment; a loss of $4.4 million due to catastrophic events, for the nine months ended September 30, 2018 in the U.S. segment; and loss of $2.6 million and $3.1 million for legal settlements for the three and nine months ended September 30, 2018 , respectively, in the Brazil segment. (2) Includes the impact of chargeback reserves for finance and insurance revenues associated with catastrophic events of $6.6 million for the three and nine months ended September 30, 2017, in the U.S. segment. (3) Includes the following, after tax: loss due to catastrophic events of $9.0 million and $9.4 million , inclusive of the finance and insurance chargeback reserve noted above, for the three and nine months ended September 30, 2017, respectively, in the U.S. segment and asset impairment charges of $5.9 million for the three and nine months ended September 30, 2017 in the U.S segment. Reportable segment total assets as of September 30, 2018 and December 31, 2017 , were as follows: As of September 30, 2018 U.S. U.K. Brazil Total (In thousands) Total assets $ 3,977,995 $ 779,293 $ 123,578 $ 4,880,866 As of December 31, 2017 U.S. U.K. Brazil Total (In thousands) Total assets $ 4,087,039 $ 654,154 $ 129,872 $ 4,871,065</t>
  </si>
  <si>
    <t>Condensed Consolidating Financial Information</t>
  </si>
  <si>
    <t>Condensed Financial Information Disclosure [Abstract]</t>
  </si>
  <si>
    <t>CONDENSED CONSOLIDATED FINANCIAL INFORMATION</t>
  </si>
  <si>
    <t>CONDENSED CONSOLIDATING FINANCIAL INFORMATION The following tables include condensed consolidating financial information as of September 30, 2018 and December 31, 2017 , and for the nine months ended September 30, 2018 and 2017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wholly 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September 30, 2018 Group 1 Automotive, Inc. Guarantor Subsidiaries Non-Guarantor Subsidiaries Elimination Total Company (Unaudited, in thousands) ASSETS CURRENT ASSETS: Cash and cash equivalents $ — $ 9,062 $ 22,965 $ — $ 32,027 Contracts-in-transit and vehicle receivables, net — 169,199 66,410 — 235,609 Accounts and notes receivable, net — 133,506 35,812 — 169,318 Intercompany accounts receivable 32,585 51,159 — (83,744 ) — Inventories, net — 1,392,370 341,386 — 1,733,756 Prepaid expenses and other current assets 214 23,953 53,829 — 77,996 Total current assets 32,799 1,779,249 520,402 (83,744 ) 2,248,706 PROPERTY AND EQUIPMENT, net — 1,125,421 225,508 — 1,350,929 GOODWILL — 865,062 103,709 — 968,771 INTANGIBLE FRANCHISE RIGHTS — 239,738 36,547 — 276,285 INVESTMENT IN SUBSIDIARIES 3,194,823 — — (3,194,823 ) — OTHER ASSETS — 25,028 11,147 — 36,175 Total assets $ 3,227,622 $ 4,034,498 $ 897,313 $ (3,278,567 ) $ 4,880,866 LIABILITIES AND STOCKHOLDERS' EQUITY CURRENT LIABILITIES: Floorplan notes payable — credit facility and other $ — $ 1,126,477 $ 28,557 $ — $ 1,155,034 Offset account related to floorplan notes payable - credit facility — (71,397 ) — — (71,397 ) Floorplan notes payable — manufacturer affiliates — 259,697 155,918 — 415,615 Offset account related to floorplan notes payable - manufacturer affiliates — (20,500 ) — — (20,500 ) Current maturities of long-term debt and short-term financing — 63,940 12,140 — 76,080 Current liabilities from interest rate risk management activities — 311 — — 311 Accounts payable — 202,823 225,618 — 428,441 Intercompany accounts payable 1,088,282 — 51,159 (1,139,441 ) — Accrued expenses — 170,607 36,475 — 207,082 Total current liabilities 1,088,282 1,731,958 509,867 (1,139,441 ) 2,190,666 LONG-TERM DEBT, net of current maturities 872,477 311,592 120,058 — 1,304,127 LIABILITIES FROM INTEREST RATE RISK MANAGEMENT ACTIVITIES — 444 — — 444 DEFERRED INCOME TAXES AND OTHER LIABILITIES 1,148 224,405 11,730 — 237,283 STOCKHOLDERS’ EQUITY: Group 1 stockholders’ equity 1,265,715 2,821,796 255,658 (3,194,823 ) 1,148,346 Intercompany note receivable — (1,055,697 ) — 1,055,697 — Total stockholders’ equity 1,265,715 1,766,099 255,658 (2,139,126 ) 1,148,346 Total liabilities and stockholders’ equity $ 3,227,622 $ 4,034,498 $ 897,313 $ (3,278,567 ) $ 4,880,866 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 CONDENSED CONSOLIDATED STATEMENTS OF INCOME Three Months Ended September 30, 2018 Group 1 Automotive, Inc. Guarantor Subsidiaries Non-Guarantor Subsidiaries Elimination Total Company (Unaudited, in thousands) REVENUES $ — $ 2,200,230 $ 688,828 $ — $ 2,889,058 COST OF SALES — 1,847,757 606,200 — 2,453,957 GROSS PROFIT — 352,473 82,628 — 435,101 SELLING, GENERAL AND ADMINISTRATIVE EXPENSES 323 240,167 76,281 — 316,771 DEPRECIATION AND AMORTIZATION EXPENSE — 13,510 3,471 — 16,981 ASSET IMPAIRMENTS — 23,159 — — 23,159 (LOSS) INCOME FROM OPERATIONS (323 ) 75,637 2,876 — 78,190 OTHER EXPENSE: Floorplan interest expense — (12,903 ) (1,782 ) — (14,685 ) Other interest expense, net — (17,272 ) (1,868 ) — (19,140 ) (LOSS) INCOME BEFORE INCOME TAXES AND EQUITY IN EARNINGS OF SUBSIDIARIES (323 ) 45,462 (774 ) — 44,365 BENEFIT (PROVISION) FOR INCOME TAXES 58 (9,120 ) (525 ) — (9,587 ) EQUITY IN EARNINGS OF SUBSIDIARIES 35,042 — — (35,042 ) — NET INCOME (LOSS) $ 34,777 $ 36,342 $ (1,299 ) $ (35,042 ) $ 34,778 OTHER COMPREHENSIVE INCOME (LOSS), NET OF TAXES — 3,522 (5,908 ) — (2,386 ) COMPREHENSIVE INCOME (LOSS) ATTRIBUTABLE TO PARENT $ 34,777 $ 39,864 $ (7,207 ) $ (35,042 ) $ 32,392 Nine Months Ended September 30, 2018 Group 1 Automotive, Inc. Guarantor Subsidiaries Non-Guarantor Subsidiaries Elimination Total Company (Unaudited, in thousands) REVENUES $ — $ 6,456,718 $ 2,235,828 $ — $ 8,692,546 COST OF SALES — 5,417,890 1,981,629 — 7,399,519 GROSS PROFIT — 1,038,828 254,199 — 1,293,027 SELLING, GENERAL AND ADMINISTRATIVE EXPENSES 2,726 721,255 225,229 — 949,210 DEPRECIATION AND AMORTIZATION EXPENSE — 39,431 10,530 — 49,961 ASSET IMPAIRMENTS — 27,427 — — 27,427 (LOSS) INCOME FROM OPERATIONS (2,726 ) 250,715 18,440 — 266,429 OTHER EXPENSE: Floorplan interest expense — (38,050 ) (5,285 ) — (43,335 ) Other interest expense, net — (51,620 ) (5,754 ) — (57,374 ) (LOSS) INCOME BEFORE INCOME TAXES AND EQUITY IN EARNINGS OF SUBSIDIARIES (2,726 ) 161,045 7,401 — 165,720 BENEFIT (PROVISION) FOR INCOME TAXES 635 (36,457 ) (2,844 ) — (38,666 ) EQUITY IN EARNINGS OF SUBSIDIARIES 129,145 — — (129,145 ) — NET INCOME (LOSS) $ 127,054 $ 124,588 $ 4,557 $ (129,145 ) $ 127,054 OTHER COMPREHENSIVE INCOME (LOSS), NET OF TAXES — 16,705 (22,223 ) — (5,518 ) COMPREHENSIVE INCOME (LOSS) ATTRIBUTABLE TO PARENT $ 127,054 $ 141,293 $ (17,666 ) $ (129,145 ) $ 121,536 Group 1 Automotive, Inc. Guarantor Subsidiaries Non-Guarantor Subsidiaries Elimination Total Company (Unaudited, in thousands) REVENUES $ — $ 2,301,958 $ 710,334 $ — $ 3,012,292 COST OF SALES — 1,948,390 632,482 — 2,580,872 GROSS PROFIT — 353,568 77,852 — 431,420 SELLING, GENERAL AND ADMINISTRATIVE EXPENSES 433 259,119 68,775 — 328,327 DEPRECIATION AND AMORTIZATION EXPENSE — 12,380 2,679 — 15,059 ASSET IMPAIRMENTS — 9,526 — — 9,526 INCOME (LOSS) FROM OPERATIONS (433 ) 72,543 6,398 — 78,508 OTHER EXPENSE: Floorplan interest expense — (12,014 ) (1,477 ) — (13,491 ) Other interest expense, net — (16,726 ) (1,148 ) — (17,874 ) INCOME (LOSS) BEFORE INCOME TAXES AND EQUITY IN EARNINGS OF SUBSIDIARIES (433 ) 43,803 3,773 — 47,143 BENEFIT (PROVISION) FOR INCOME TAXES 163 (16,423 ) (1,002 ) — (17,262 ) EQUITY IN EARNINGS OF SUBSIDIARIES 30,151 — — (30,151 ) — NET INCOME (LOSS) $ 29,881 $ 27,380 $ 2,771 $ (30,151 ) $ 29,881 OTHER COMPREHENSIVE INCOME, NET OF TAXES — 1,454 8,399 — 9,853 COMPREHENSIVE INCOME (LOSS) ATTRIBUTABLE TO PARENT $ 29,881 $ 28,834 $ 11,170 $ (30,151 ) $ 39,734 Nine Months Ended September 30, 2017 Group 1 Automotive, Inc. Guarantor Subsidiaries Non-Guarantor Subsidiaries Elimination Total Company (Unaudited, in thousands) REVENUES $ — $ 6,393,367 $ 1,809,949 $ — $ 8,203,316 COST OF SALES — 5,378,731 1,604,751 — 6,983,482 GROSS PROFIT — 1,014,636 205,198 — 1,219,834 SELLING, GENERAL AND ADMINISTRATIVE EXPENSES 2,932 733,744 179,998 — 916,674 DEPRECIATION AND AMORTIZATION EXPENSE — 35,873 6,885 — 42,758 ASSET IMPAIRMENTS — 9,526 — — 9,526 (LOSS) INCOME FROM OPERATIONS (2,932 ) 235,493 18,315 — 250,876 OTHER EXPENSE: Floorplan interest expense — (34,954 ) (3,705 ) — (38,659 ) Other interest expense, net — (49,568 ) (2,620 ) — (52,188 ) (LOSS) INCOME BEFORE INCOME TAXES AND EQUITY IN EARNINGS OF SUBSIDIARIES (2,932 ) 150,971 11,990 — 160,029 BENEFIT (PROVISION) FOR INCOME TAXES 1,100 (55,402 ) (2,774 ) — (57,076 ) EQUITY IN EARNINGS OF SUBSIDIARIES 104,785 — — (104,785 ) — NET INCOME (LOSS) $ 102,953 $ 95,569 $ 9,216 $ (104,785 ) $ 102,953 OTHER COMPREHENSIVE INCOME, NET OF TAXES — 3,531 16,998 — 20,529 COMPREHENSIVE INCOME (LOSS) ATTRIBUTABLE TO PARENT $ 102,953 $ 99,100 $ 26,214 $ (104,785 ) $ 123,482 CONDENSED CONSOLIDATED STATEMENT OF CASH FLOWS Nine Months Ended September 30, 2018 Group 1 Automotive, Inc. Guarantor Subsidiaries Non-Guarantor Subsidiaries Total Company (Unaudited, in thousands) CASH FLOWS FROM OPERATING ACTIVITIES: Net cash provided by operating activities $ 127,073 $ 192,976 $ 37,366 $ 357,415 CASH FLOWS FROM INVESTING ACTIVITIES: Cash paid in acquisitions, net of cash received — (91,890 ) (43,452 ) (135,342 ) Proceeds from disposition of franchises, property and equipment — 101,364 6,340 107,704 Purchases of property and equipment, including real estate — (79,490 ) (38,725 ) (118,215 ) Deposits for real estate and dealership acquisitions 381 — — 381 Net cash provided by (used in) investing activities 381 (70,016 ) (75,837 ) (145,472 ) CASH FLOWS FROM FINANCING ACTIVITIES: Borrowings on credit facility - floorplan line and other — 5,036,149 70,661 5,106,810 Repayments on credit facility - floorplan line and other — (5,124,860 ) (60,365 ) (5,185,225 ) Borrowings on credit facility - acquisition line 98,596 — — 98,596 Repayments on credit facility - acquisition line (91,450 ) — — (91,450 ) Borrowings on other debt — 70,661 52,637 123,298 Principal payments on other debt (24,741 ) (36,198 ) (44,612 ) (105,551 ) Borrowings on debt related to real estate — 42,657 12,055 54,712 Principal payments on debt related to real estate — (71,762 ) (11,480 ) (83,242 ) Employee stock purchase plan purchases, net of employee tax withholdings 1,529 — — 1,529 Repurchases of common stock, amounts based on settlement date (108,623 ) — — (108,623 ) Proceeds from termination of mortgage swap — 918 — 918 Dividends paid (16,014 ) — — (16,014 ) Borrowings (repayments) with subsidiaries 208,665 (219,177 ) 10,512 — Investment in subsidiaries (195,416 ) 177,618 17,798 — Net cash (used in) provided by financing activities (127,454 ) (123,994 ) 47,206 (204,242 ) EFFECT OF EXCHANGE RATE CHANGES ON CASH — — (2,941 ) (2,941 ) NET (DECREASE) INCREASE IN CASH, CASH EQUIVALENTS, AND RESTRICTED CASH — (1,034 ) 5,794 4,760 CASH, CASH EQUIVALENTS, AND RESTRICTED CASH, beginning of period — 10,096 19,535 29,631 CASH, CASH EQUIVALENTS, AND RESTRICTED CASH, end of period $ — $ 9,062 $ 25,329 $ 34,391 CONDENSED CONSOLIDATED STATEMENT OF CASH FLOWS Nine Months Ended September 30, 2017 Group 1 Automotive, Inc. Guarantor Subsidiaries Non-Guarantor Subsidiaries Total Company (Unaudited, in thousands) CASH FLOWS FROM OPERATING ACTIVITIES: Net cash provided by operating activities $ 102,951 $ 188,979 $ 15,304 $ 307,234 CASH FLOWS FROM INVESTING ACTIVITIES: Cash paid in acquisitions, net of cash received — (62,475 ) (46,607 ) (109,082 ) Proceeds from disposition of franchises, property and equipment — 2,807 2,326 5,133 Purchases of property and equipment, including real estate — (131,622 ) (12,688 ) (144,310 ) Other — 1,526 — 1,526 Net cash used in investing activities — (189,764 ) (56,969 ) (246,733 ) CASH FLOWS FROM FINANCING ACTIVITIES: Borrowings on credit facility - floorplan line and other — 5,053,598 — 5,053,598 Repayments on credit facility - floorplan line and other — (5,108,475 ) — (5,108,475 ) Borrowings on credit facility - acquisition line 68,085 — — 68,085 Repayments on credit facility - acquisition line (35,576 ) — — (35,576 ) Borrowings on other debt 25,054 — 101,262 126,316 Principal payments on other debt — (787 ) (87,914 ) (88,701 ) Borrowings on debt related to real estate — 10,156 28,875 39,031 Principal payments on debt related to real estate — (16,819 ) (4,450 ) (21,269 ) Employee stock purchase plan purchases, net of employee tax withholdings 4,196 — — 4,196 Repurchases of common stock, amounts based on settlement date (40,094 ) — — (40,094 ) Dividends paid (15,221 ) — — (15,221 ) Borrowings (repayments) with subsidiaries 74,826 (110,857 ) 36,031 — Investment in subsidiaries (184,221 ) 174,576 9,645 — Net cash provided by (used in) financing activities (102,951 ) 1,392 83,449 (18,110 ) EFFECT OF EXCHANGE RATE CHANGES ON CASH — — 867 867 NET INCREASE IN CASH, CASH EQUIVALENTS, AND RESTRICTED CASH — 607 42,651 43,258 CASH, CASH EQUIVALENTS, AND RESTRICTED CASH, beginning of period — 8,039 16,207 24,246 CASH, CASH EQUIVALENTS, AND RESTRICTED CASH, end of period $ — $ 8,646 $ 58,858 $ 67,504</t>
  </si>
  <si>
    <t>Interim Financial Information (Policies)</t>
  </si>
  <si>
    <t>Basis of Presentation</t>
  </si>
  <si>
    <t>Basis of Presentation The accompanying unaudited condensed Consolidated Financial Statements and footnotes thereto that include financial information as of September 30, 2018 and for the three and nine months ended September 30, 2018 and 2017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and are unaudited.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for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Business Segment Information</t>
  </si>
  <si>
    <t>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Statements of Cash Flows</t>
  </si>
  <si>
    <t>Statements of Cash Flows The Company utilizes various credit facilities to finance the purchase of its new and used vehicle inventory.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between the Company and the lender. In the U.K. and Brazil, the Company chooses which used vehicles to finance and the borrowings flow directly to the Company from the lender. The Company categorizes the cash flows associated with borrowings and repayments on these various credit facilities as Operating or Financing Activities in its Consolidated Statements of Cash Flows. All borrowings from, and repayments to, lenders affiliated with the vehicle manufacturers (excluding the cash flows from or to manufacturer affiliated lenders participating in the Company’s syndicated lending group under the Revolving Credit Facility (as defined in Note 9 , “Credit Facilities”)) are presented within Cash Flows from Operating Activities on the Consolidated Statements of Cash Flows. All borrowings from, and repayments to, the syndicated lending group under the Revolving Credit Facility (including the cash flows from or to manufacturer affiliated lenders participating in the facility), as well as borrowings from, and repayments to, the Company’s other credit facilities, are presented within Cash Flows from Financing Activities.</t>
  </si>
  <si>
    <t>Recently Adopted Accounting Pronouncements and Recently Issued Accounting Pronouncements</t>
  </si>
  <si>
    <t>Recently Adopted Accounting Pronouncements In August 2016, the Financial Accounting Standards Board (“FASB”) issued Accounting Standards Update (“ASU”) 2016-15, Statement of Cash Flows (Topic 230): Classification of Certain Cash Receipts and Cash Payments. The amendments in this update addresses several specific cash flow issues with the objective of reducing the diversity in practice in how certain cash receipts and cash payments are presented and classified in the statement of cash flows. The Company adopted ASU 2016-15 during the first quarter of 2018. The adoption of this ASU did not materially impact its net income, retained earnings, consolidated financial statements, results of operations or cash flows. In November 2016, the FASB issued ASU 2016-18, Statement of Cash Flows (Topic 230): Restricted Cash, a consensus of the FASB Emerging Issues Task Force ( “ EITF ” )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8 during the first quarter of 2018. The adoption of this ASU did not materially impact its consolidated financial statements, results of operations or cash flow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The Company adopted ASU 2017-01 during the first quarter of 2018. The adoption of this ASU did not materially impact its consolidated financial statements or results of operation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Company adopted ASU 2017-09 during the first quarter of 2018. The adoption of this ASU did not impact its consolidated financial statements or results of operations. In February 2018, the FASB issued ASU 2018-02, Income Statement - Reporting Comprehensive Income (Topic 220): Reclassification of Certain Tax Effects from Accumulated Other Comprehensive Income . The amendments in this update will permit entities to reclassify tax effects stranded in accumulated other comprehensive income as a result of tax legislation enacted by the U.S. government on December 22, 2017, commonly referred to as the Tax Cuts and Jobs Act (the “Tax Act”), to retained earnings. The FASB gave entities the option to reclassify these amounts rather than require reclassification and the option to apply the guidance retrospectively or in the period of adoption. The amendments in this update are effective for interim and annual periods beginning after December 15, 2018 with early adoption permitted. The Company early adopted ASU 2018-02 as of July 1, 2018, and reclassified $0.2 million of stranded tax effects from accumulated other comprehensive income to retained earnings. Recently Issued Accounting Pronouncements In February 2016, the FASB issued ASU 2016-02, Leases (Topic 842). The amendments in this update relate to the accounting for leasing transactions. This standard requires a lessee to recognize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interim and annual periods beginning after December 15, 2018, with early adoption permitted. Originally, entities were required to adopt this ASU using a modified retrospective transition method. However, in July 2018, the FASB issued ASU 2018-11, Leases (Topic 842): Targeted Improvements ("ASU 2018-11"), which provides entities with an additional transition method. Under ASU 2018-11,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SU 2018-10, Codification Improvements to Topic 842, Leases , which clarifies how to apply certain aspects of the new standard. The Company is in the process of evaluating the impact of adopting this guidance on its consolidated financial statements. However, the Company expects that the adoption will have a significant impact on its consolidated balance sheets, as currently approximately half of its real estate is rented, not owned, via operating lease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impact of the amendment in this ASU to be significant. In January 2017, the FASB issued ASU 2017-04, Intangibles - Goodwill and Other (Topic 350): Simplifying the Test for Goodwill Impairment . The amendment in this update eliminates the requirement to calculate the implied fair value of goodwill to measure a goodwill impairment charge. Instead, entities will record an impairment charge based on the excess of a reporting unit's carrying amount over its fair value. This standard should be applied prospectively and is effective for interim and annual periods beginning after December 15, 2019. Earlier application is permitted for interim or annual goodwill impairment tests performed on testing dates after January 1, 2017. The Company does not expect the impact of the adoption of the ASU to have a material impact on its consolidated financial statements, results of operations or cash flows.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 or results of operations, but does not expect the impact of the amendments in this ASU to be significant. In August 2018, the FASB issued ASU 2018-13, Fair Value Measurement (Topic 820): Disclosure Framework - Changes to the Disclosure Requirements for Fair Value Measurement . The amendment modifies the disclosure requirements on fair value measurements by removing, modifying, or adding certain disclosures. The amendment will be effective for interim and annual periods beginning after December 15, 2019, with early adoption permitted. Certain disclosures in this standard, are required to be applied on a retrospective basis and others on a prospective basis. The Company is currently evaluating the potential impact of adopting this guidance on its consolidated financial statements.</t>
  </si>
  <si>
    <t>Adoption of ASC Topic 606 - Revenue from Contracts with Customers</t>
  </si>
  <si>
    <t xml:space="preserve">Adoption of ASC Topic 606, "Revenue from Contracts with Customers" Effective January 1, 2018, the Company adopted ASU 2014-09, Revenue from Contracts with Customers (Topic 606) (“Topic 606”) , and all subsequent amendments issued thereafter, that amend the accounting guidance on revenue recognition. The Company adopted Topic 606 using the modified retrospective method applied to those contracts that were not completed as of January 1, 2018, with a cumulative-effect adjustment to retained earnings recognized as of the date of adoption. Results for reporting periods beginning after January 1, 2018 are presented under Topic 606, while prior period amounts are not adjusted and continue to be reported in accordance with the Company’s historic accounting policies under Topic 605. The Company identified its material revenue streams to be the sale of new and used vehicles; arrangement of associated vehicle financing and the sale of service and other insurance contracts; the performance of vehicle maintenance and repair services; and the sale of vehicle parts. The Company concluded that no changes to the timing of revenue recognition for the sale of new and used vehicles, as well as vehicle parts are necessary. As it relates to the performance of vehicle maintenance and repair services recognized as a part of Parts and service sales in the accompanying Consolidated Statements of Operations, the Company identified a change in its accounting policies and procedures. Through December 31, 2017, the Company recognized revenue once the maintenance or repair services were completed and the vehicle was delivered to the customer. Under Topic 606, the Company determined that it has an enforceable right to payment during the course of the work being performed in certain jurisdictions and, thus, the Company changed its policy under Topic 606 for those jurisdictions to recognize revenue over time as the maintenance and repair services are performed. With regards to the revenue generated from the arrangement of vehicle financing and the sale of service and other insurance contracts recognized as a part of Finance, insurance and other, net in the accompanying Consolidated Statements of Operations, the Company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upfront commission income earned when the contract was executed and the amount was determinable, and to recognize retrospective commission income as the amounts were determined and realized. The Company concluded that this retrospective commission income represents variable consideration for which the Company’s performance obligation is satisfied when the finance or insurance product contract is executed with the end user. Under the new standard, an estimate of variable consideration, subject to a constraint, is to be included in the transaction price and recognized when or as the performance obligation is satisfied. Therefore, the Company’s accounting policy changed under Topic 606 such that the Company will estimate the amount of future earnings that it will realize from the ultimate profitability of the portfolio of contracts subject to a retrospective commission and recognize such estimate, subject to any constraint in the estimate, upfront when the contract is executed with the end user. The Company's estimates of the amount of variable consideration to be ultimately realized will be reassessed at the end of each reporting period and changes in those estimates will be adjusted through revenue. New and Used Vehicle Sales Specific to the sale of new and used vehicles, the Company has a single performance obligation associated with these contracts - the delivery of the vehicle to the customer, which is the point at which transfer of control occurs. Revenue from the sale of new and used vehicles is recognized upon satisfaction of the performance obligation (i.e., delivery of the vehicle to the customer). In some cases, the Company uses a third-party auction as an agent to facilitate delivery of used vehicles to the customer. Incidental items that are immaterial in the context of the contract are accrued at the time of sale. The transaction price for new and used vehicle sales (i.e., the amount that the Company has the right to under the terms of the sales contract with the customer) is the stand-alone sales price of each individual vehicle and is generally settled within 30 days of the satisfaction of the performance obligation. In many new and used vehicle sales transactions, a portion of the consideration applied by the customer to the satisfaction of the total transaction price is a used vehicle trade-in (i.e., noncash consideration). The Company measures such noncash consideration at fair value. Revenue recognized from the sale of new and used vehicles is reflected in New vehicle retail sales , Used vehicle retail sales , and Used vehicle wholesale sales in the accompanying Consolidated Statements of Operations. With respect to the cost of freight and shipping from its dealerships to its customers, the Company’s policy is to recognize such cost in the corresponding cost of sales category. With respect to taxes assessed by governmental authorities that are imposed upon new and used vehicle sales transactions and collected by the Company from its customers, the Company’s policy is to exclude such amounts from revenues. Vehicle Parts Sales Related to the sale of vehicle parts, the Company has a single performance obligation associated with these contracts - the delivery of the parts to the customer, which is the point at which transfer of control occurs. Revenue from the sale of vehicle parts is recognized upon satisfaction of the performance obligation (i.e., delivery of the parts to the customer). The transaction price for vehicle parts sales (i.e., the amount that the Company has the right to under the terms of the sales contract with the customer) is the stand-alone sales price of each individual part and is generally settled within 30 days of the satisfaction of the performance obligation. Revenue recognized from the sale of vehicle parts is reflected in Parts and service sales in the accompanying Consolidated Statements of Operations. With respect to the cost of freight and shipping to its customers, the Company’s policy is to recognize such fulfillment cost in the corresponding cost of sales category. With respect to taxes assessed by governmental authorities that are imposed upon vehicle parts sales transactions and collected by the Company from its customers, the Company’s policy is to exclude such amounts from revenues. Maintenance and Repair Services As it relates to vehicle maintenance and repair services (including collision restoration), the Company has a single performance obligation associated with these contracts - the completion of the services. The Company has an enforceable right to payment in certain jurisdictions and, as such, transfers control of vehicle maintenance and repair services to its customer over time. Therefore, satisfaction of the performance obligation associated with the vehicle maintenance and repair services occurs, and the associated revenue is recognized, over time. The Company uses the input method for the measurement of progress and recognition of revenue, utilizing labor hours and parts applied to the customer vehicle to estimate the services performed for which the Company has an enforceable right to payment. The transaction price for vehicle maintenance and repair services (i.e., the amount that the Company has the right to under the terms of the service contract with the customer) is the sum total of the labor and, if applicable, vehicle parts used in the performance of the service, as well as the margin above cost charged to the customer. The transaction price is typically settled within 30 days of the satisfaction of the performance obligation, which generally occurs within a short period of time from contract inception. Revenue recognized from vehicle maintenance and repair services is reflected in Parts and service sales in the accompanying Consolidated Statements of Operations. With respect to taxes assessed by governmental authorities that are imposed upon vehicle maintenance and repair service transactions and collected by the Company from its customer, the Company’s policy is to exclude such amounts from revenues. Arrangement of Vehicle Financing and the Sale of Service and Other Insurance Contracts The Company receives commissions from finance and insurance providers, under the terms of its contracts with such providers, for the arrangement of vehicle financing and the sale of service and other insurance products. Within the context of the Company's contracts with the finance or insurance provider, the Company has determined that it is an agent for the finance or insurance provider and the finance or insurance provider is the Company's customer. The Company has a single performance obligation associated with these contracts for all commissions earned - the facilitation of the financing of the vehicle or sale of the insurance product. Revenue from these contracts is recognized upon satisfaction of the performance obligation, which is when the finance or insurance product contract is executed with the purchaser. The transaction price (i.e., the amount that the Company has the right to under the terms of the contract with the customer) consists of both fixed and variable consideration. With regards to the upfront commission for these contracts, the transaction price is the amount earned for each individual contract executed and is generally collected within 30 days of the satisfaction of the performance obligation.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In some cases, the Company also earns retrospective commission income by participating in the future profitability of the portfolio of product contracts sold by the Company. This consideration is variable (i.e., contingent upon the performance of the portfolio of contracts) and is generally settled over 5-7 years from the satisfaction of the performance obligation. The Company utilizes the “expected value” method to predict the amount of consideration to which the Company will be entitled, subject to constraint in the estimate. Therefore, the Company estimates the amount of future earnings that it will realize from the ultimate profitability of the portfolio and recognizes such estimate, subject to any constraint in the estimate, upfront when the product contract is executed with the end user, which is when the performance obligation is satisfied. Changes in the Company’s estimates of the amount of variable consideration to be ultimately realized are adjusted through revenue. Revenue recognized from the arrangement of vehicle financing and the sale of service and other insurance contracts is reflected in Finance, insurance and other, net in the accompanying Consolidated Statements of Operations and as a contract asset (reflected in Prepaid expenses and other current assets ) in the Consolidated Balance Sheet until the right to such consideration becomes unconditional, at which time amounts due are reclassified to accounts receivable. As discussed in Note 1 , “Interim Financial Information” ,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
  </si>
  <si>
    <t xml:space="preserve">The periodic interest rates of the Revolving Credit Facility (as defined in Note 9,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All of the Company’s interest rate derivative instruments are designated as cash flow hedges. The related gains or losses on these interest rate derivative instruments are deferred in stockholders’ equity as a component of accumulated other comprehensive loss. These deferred gains or losses are recognized in income in the period in which the related items being hedged are recognized in expense. Monthly contractual settlements of these swap positions are recognized as "Floorplan interest expense or Other interest expense, net" in the Company’s accompanying Consolidated Statements of Operations. To the extent that the change in value of a derivative contract does not perfectly offset the change in the value of the items being hedged, that ineffective portion is immediately recognized in other income or expense. </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 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Other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Interim Financial Information (Tables)</t>
  </si>
  <si>
    <t>Reconciliation of cash, cash equivalents, and restricted cash</t>
  </si>
  <si>
    <t>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September 30, 2018 December 31, 2017 (In thousands) Cash and cash equivalents $ 32,027 $ 28,787 Restricted cash, included in other assets 2,364 844 Total cash, cash equivalents, and restricted cash $ 34,391 $ 29,631</t>
  </si>
  <si>
    <t>Cumulative effect of changes made and the impact of applying Topic 606</t>
  </si>
  <si>
    <t>The cumulative effect of the changes made to the Company’s Consolidated Balance Sheet as of January 1, 2018 for the adoption of Topic 606 were as follows: January 1, 2018 Balance at Adjustment due to Balance Sheet (In thousands) Assets Accounts and notes receivable, net $ 188,611 $ 11,623 $ 200,234 Inventories, net 1,763,293 (3,660 ) 1,759,633 Prepaid expense and other current assets 42,062 8,683 50,745 Liabilities Accounts payable $ 412,981 $ 1,756 $ 414,737 Deferred income taxes 124,404 3,493 127,897 Stockholders' equity Retained earnings $ 1,246,323 $ 11,397 $ 1,257,720 The impact of applying Topic 606 for the three and nine months ended September 30, 2018 was as follows: Three Months Ended September 30, 2018 Nine Months Ended September 30, 2018 As Reported Balances Without Adoption of Topic 606 Effect of Change Higher / (Lower) As Reported Balances Without Adoption of Topic 606 Effect of Change Higher / (Lower) Income Statement (In thousands) (In thousands) Revenues Parts and service sales $ 354,501 $ 353,588 $ 913 $ 1,062,145 $ 1,061,160 $ 985 Finance, insurance and other, net 116,084 111,943 4,141 343,462 340,139 3,323 Cost of sales Parts and service sales $ 162,927 $ 162,601 $ 326 $ 488,637 $ 488,412 $ 225 Selling, general and administrative expenses 316,771 316,640 131 949,210 948,991 219 Provision for income taxes 9,587 8,490 1,097 38,666 37,771 895 Net income $ 34,778 $ 31,278 $ 3,500 $ 127,054 $ 124,085 $ 2,969 The impact of applying Topic 606 at September 30, 2018 was as follows: September 30, 2018 As Reported Balances Without Adoption of Topic 606 Effect of Change Higher / (Lower) Balance Sheet (In thousands) Assets Accounts and notes receivable, net $ 169,318 $ 156,900 $ 12,418 Inventories, net 1,733,756 1,737,582 (3,826 ) Prepaid expense and other current assets 77,996 65,989 12,007 Liabilities Accounts payable $ 428,441 $ 426,505 $ 1,936 Deferred income taxes 137,826 133,453 4,373 Stockholders' equity Retained earnings and accumulated other comprehensive loss $ 1,240,052 $ 1,225,762 $ 14,290</t>
  </si>
  <si>
    <t>Revenue (Tables)</t>
  </si>
  <si>
    <t>Revenues disaggregated by revenue source and geographical segment</t>
  </si>
  <si>
    <t>As discussed in Note 1 , “Interim Financial Information” ,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he following table presents the Company’s revenues disaggregated by revenue source: Three Months Ended Nine Months Ended September 30, September 30, 2018 2017 (1) 2018 2017 (1) (In thousands) REVENUES: New vehicle retail sales $ 1,539,498 $ 1,710,241 $ 4,608,658 $ 4,496,222 Used vehicle retail sales 792,405 743,038 2,394,828 2,089,914 Used vehicle wholesale sales 86,570 104,827 283,453 308,361 Total new and used vehicle sales 2,418,473 2,558,106 7,286,939 6,894,497 Vehicle parts sales 83,773 81,273 254,326 234,369 Maintenance and repair sales 270,728 261,920 807,819 760,153 Total parts and service sales 354,501 343,193 1,062,145 994,522 Finance, insurance and other, net 116,084 110,993 343,462 314,297 Total revenues $ 2,889,058 $ 3,012,292 $ 8,692,546 $ 8,203,316 (1) As described in Note 1, “Interim Financial Information”, prior period amounts have not been adjusted under the modified retrospective approach. The following tables present the Company's revenues disaggregated by its geographical segments: Three Months Ended September 30, 2018 Nine Months Ended September 30, 2018 U.S. U.K. Brazil Total U.S. U.K. Brazil Total (In thousands) (In thousands) REVENUES: New vehicle retail sales $ 1,196,551 $ 278,046 $ 64,901 $ 1,539,498 $ 3,433,386 $ 971,085 $ 204,187 $ 4,608,658 Used vehicle retail sales 572,011 200,058 20,336 792,405 1,727,848 600,715 66,265 2,394,828 Used vehicle wholesale sales 40,724 41,696 4,150 86,570 137,507 134,408 11,538 283,453 Total new and used vehicle sales 1,809,286 519,800 89,387 2,418,473 5,298,741 1,706,208 281,990 7,286,939 Vehicle parts sales 72,935 9,546 1,292 83,773 220,964 29,537 3,825 254,326 Maintenance and repair sales 216,399 44,271 10,058 270,728 641,773 135,417 30,629 807,819 Total parts and service sales 289,334 53,817 11,350 354,501 862,737 164,954 34,454 1,062,145 Finance, insurance and other, net 101,610 12,319 2,155 116,084 295,239 42,199 6,024 343,462 Total revenues $ 2,200,230 $ 585,936 $ 102,892 $ 2,889,058 $ 6,456,717 $ 1,913,361 $ 322,468 $ 8,692,546 Three Months Ended September 30, 2017 (1) Nine Months Ended September 30, 2017 (1) U.S. U.K. Brazil Total U.S. U.K. Brazil Total (In thousands) (In thousands) REVENUES: New vehicle retail sales $ 1,296,267 $ 334,772 $ 79,202 $ 1,710,241 $ 3,458,287 $ 824,827 $ 213,108 $ 4,496,222 Used vehicle retail sales 562,031 158,076 22,931 743,038 1,620,171 401,851 67,892 2,089,914 Used vehicle wholesale sales 63,363 38,647 2,817 104,827 200,384 99,604 8,373 308,361 Total new and used vehicle sales 1,921,661 531,495 104,950 2,558,106 5,278,842 1,326,282 289,373 6,894,497 Vehicle parts sales 71,667 8,190 1,416 81,273 209,276 20,648 4,445 234,369 Maintenance and repair sales 212,248 38,593 11,079 261,920 628,496 99,966 31,691 760,153 Total parts and service sales 283,915 46,783 12,495 343,193 837,772 120,614 36,136 994,522 Finance, insurance and other, net 96,383 12,448 2,162 110,993 276,754 31,260 6,283 314,297 Total revenues $ 2,301,959 $ 590,726 $ 119,607 $ 3,012,292 $ 6,393,368 $ 1,478,156 $ 331,792 $ 8,203,316 (1) As described in Note 1, “Interim Financial Information”, prior period amounts have not been adjusted under the modified retrospective approach.</t>
  </si>
  <si>
    <t>Derivative Instruments and Risk Management Activities (Tables)</t>
  </si>
  <si>
    <t>Assets and liabilities associated with interest rate derivative instruments</t>
  </si>
  <si>
    <t>Assets and liabilities associated with interest rate derivative instruments as reflected in the accompanying balance sheets were as follows: As of September 30, 2018 As of December 31, 2017 (In thousands) Assets from interest rate risk management activities: Other long-term assets $ 21,659 $ 9,501 Total $ 21,659 $ 9,501 Liabilities from interest rate risk management activities: Current $ 311 $ 1,996 Long-term 444 8,583 Total $ 755 $ 10,579</t>
  </si>
  <si>
    <t>Impact of interest rate derivative instruments</t>
  </si>
  <si>
    <t xml:space="preserve">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Loss) Income Nine Months Ended September 30, Derivatives in Cash Flow Hedging Relationship 2018 2017 (In thousands) Interest rate derivative instruments $ 13,985 $ (2,437 ) Amount of Loss Reclassified from Other Comprehensive (Loss) Income into Statements of Operations Location of Loss Reclassified from Other Comprehensive (Loss) Income into Statements of Operations Nine Months Ended September 30, 2018 2017 (In thousands) Floorplan interest expense $ (4,021 ) $ (7,995 ) Other interest expense, net (477 ) (1,554 )</t>
  </si>
  <si>
    <t>Stock-Based Compensation Plans (Tables)</t>
  </si>
  <si>
    <t>Summary of Restricted Stock Awards</t>
  </si>
  <si>
    <t>A summary of the restricted stock awards as of September 30, 2018 , along with the changes during the nine months then ended, is as follows: Awards Weighted Average Grant Date Fair Value Nonvested at December 31, 2017 702,778 $ 68.23 Granted 229,421 75.33 Vested (220,254 ) 63.92 Forfeited (30,065 ) 69.76 Nonvested at September 30, 2018 681,880 $ 71.93</t>
  </si>
  <si>
    <t>Earnings Per Share (Tables)</t>
  </si>
  <si>
    <t>Calculation of EPS</t>
  </si>
  <si>
    <t>The following table sets forth the calculation of EPS for the three and nine months ended September 30, 2018 and 2017 . Three Months Ended September 30, Nine Months Ended September 30, 2018 2017 2018 2017 (In thousands, except per share amounts) Weighted average basic common shares outstanding 19,253 20,222 19,859 20,475 Dilutive effect of employee stock purchases, net of assumed repurchase of treasury stock 8 3 9 5 Weighted average dilutive common shares outstanding 19,261 20,225 19,868 20,480 Basic: Net income $ 34,778 $ 29,881 $ 127,054 $ 102,953 Less: Earnings allocated to participating securities 1,182 1,024 4,308 3,660 Net income available to basic common shares $ 33,596 $ 28,857 $ 122,746 $ 99,293 Basic earnings per common share $ 1.74 $ 1.43 $ 6.18 $ 4.85 Diluted: Net income $ 34,778 $ 29,881 $ 127,054 $ 102,953 Less: Earnings allocated to participating securities 1,181 1,023 4,306 3,659 Net income available to diluted common shares $ 33,597 $ 28,858 $ 122,748 $ 99,294 Diluted earnings per common share $ 1.74 $ 1.43 $ 6.18 $ 4.85</t>
  </si>
  <si>
    <t>Detail of Certain Balance Sheet Accounts (Tables)</t>
  </si>
  <si>
    <t>Accounts and notes receivable consisted of the following: September 30, 2018 December 31, 2017 (In thousands) Amounts due from manufacturers $ 89,338 $ 109,599 Parts and service receivables (1) 52,118 39,343 Finance and insurance receivables 22,169 25,293 Other 8,826 17,514 Total accounts and notes receivable 172,451 191,749 Less allowance for doubtful accounts 3,133 3,138 Accounts and notes receivable, net (1) $ 169,318 $ 188,611</t>
  </si>
  <si>
    <t xml:space="preserve">Inventories consisted of the following: September 30, 2018 December 31, 2017 (In thousands) New vehicles $ 1,170,844 $ 1,194,632 Used vehicles 359,997 350,760 Rental vehicles 132,113 144,213 Parts, accessories and other (1) 80,133 82,755 Total inventories 1,743,087 1,772,360 Less lower of cost or net realizable value allowance 9,331 9,067 Inventories, net (1) $ 1,733,756 $ 1,763,293 (1) December 31, 2017 balances have not been adjusted under the modified retrospective approach as a part of the implementation of Topic 606. See Note 1 , “Interim Financial Information” , for further detail. </t>
  </si>
  <si>
    <t>Property and equipment</t>
  </si>
  <si>
    <t>Property and equipment consisted of the following: Estimated Useful Lives in Years September 30, 2018 December 31, 2017 (In thousands) Land — $ 489,401 $ 482,600 Buildings 25 to 50 717,354 700,257 Leasehold improvements varies 189,059 172,071 Machinery and equipment 7 to 20 123,388 117,781 Furniture and fixtures 3 to 10 109,031 100,881 Company vehicles 3 to 5 12,488 11,933 Construction in progress — 46,196 41,824 Total 1,686,917 1,627,347 Less accumulated depreciation 335,988 308,388 Property and equipment, net $ 1,350,929 $ 1,318,959</t>
  </si>
  <si>
    <t>Long-Term Debt (Tables)</t>
  </si>
  <si>
    <t>Summary of long-term debt</t>
  </si>
  <si>
    <t>The Company carries its long-term debt at face value, net of applicable discounts and capitalized debt issuance costs. Long-term debt consisted of the following: September 30, 2018 December 31, 2017 (In thousands) 5.00% senior notes (aggregate principal of $550,000 at September 30, 2018 and December 31, 2017) $ 543,306 $ 542,063 5.25% senior notes (aggregate principal of $300,000 at September 30, 2018 and December 31, 2017) 296,587 296,151 Acquisition line 32,584 26,988 Real estate related and other long-term debt 455,190 440,845 Capital lease obligations related to real estate, maturing in varying amounts through December 2037, with a weighted average interest rate of 10.4% at September 30, 2018 and December 31, 2017 51,418 51,665 1,379,085 1,357,712 Less current maturities of long-term debt 74,958 39,528 $ 1,304,127 $ 1,318,184</t>
  </si>
  <si>
    <t>Fair Value Measurements (Tables)</t>
  </si>
  <si>
    <t>Asset and liabilities recorded at fair value</t>
  </si>
  <si>
    <t>Assets and liabilities recorded at fair value, within Level 2 of the hierarchy framework, in the accompanying balance sheets as of September 30, 2018 and December 31, 2017 , respectively, were as follows: As of September 30, 2018 As of December 31, 2017 (In thousands) Assets: Investments $ 2,364 $ 844 Demand obligations 13 13 Interest rate derivative financial instruments 21,659 9,501 Total $ 24,036 $ 10,358 Liabilities: Interest rate derivative financial instruments $ 755 $ 10,579 Total $ 755 $ 10,579</t>
  </si>
  <si>
    <t>Intangible Franchise Rights and Goodwill (Tables)</t>
  </si>
  <si>
    <t>Intangible franchise rights and goodwill accounts by reportable segment</t>
  </si>
  <si>
    <t>The following is a roll-forward of the Company’s intangible franchise rights and goodwill accounts by reportable segment: Intangible Franchise Rights U.S. U.K. Brazil Total (In thousands) BALANCE, December 31, 2017 $ 255,981 $ 29,483 $ 168 $ 285,632 Additions through acquisitions 11,540 8,423 — 19,963 Disposals (4,872 ) — — (4,872 ) Impairments (22,909 ) — — (22,909 ) Currency translation — (1,498 ) (31 ) (1,529 ) Balance, September 30, 2018 $ 239,740 $ 36,408 $ 137 $ 276,285 Goodwill U.S. U.K. Brazil Total (In thousands) BALANCE, December 31, 2017 $ 835,267 $ 65,034 $ 12,733 $ 913,034 (1) Additions through acquisitions 39,765 28,476 4,284 72,525 Purchase price allocation adjustments 2 — — 2 Disposals (9,973 ) — — (9,973 ) Currency translation — (3,882 ) (2,935 ) (6,817 ) Balance, September 30, 2018 $ 865,061 $ 89,628 $ 14,082 $ 968,771 (1) (1) Net of accumulated impairment of $97.8 million . The Company evaluates intangible franchise rights and goodwill assets for impairment annually, or more frequently if events or circumstances indicate possible impairment. During the three months ended September 30, 2018 , the Company identified circumstances indicating possible impairment of some individual franchise rights, requiring a quantitative assessment. The Company did not identify any such circumstances relative to the goodwill for each of its reporting units. Based on the results of the Company's assessment, the Company determined that the fair value of the franchise rights on two of its U.S. dealerships were below its respective carrying values, resulting in franchise asset impairment charges of $21.7 million . This was recognized as an asset impairment in the Company's Consolidated Statements of Operations during the three months ended September 30, 2018 .</t>
  </si>
  <si>
    <t>Accumulated Other Comprehensive Loss (Tables)</t>
  </si>
  <si>
    <t>Changes in the balances of each component of accumulated other comprehensive loss</t>
  </si>
  <si>
    <t>Changes in the balances of each component of accumulated other comprehensive loss for the nine months ended September 30, 2018 and 2017 were as follows: Nine Months Ended September 30, 2018 Accumulated foreign currency translation loss Accumulated (loss) gain on interest rate swaps Total (In thousands) Balance, December 31, 2017 $ (122,552 ) $ (674 ) $ (123,226 ) Other comprehensive (loss) income before reclassifications: Pre-tax (22,223 ) 18,401 (3,822 ) Tax effect — (4,416 ) (4,416 ) Amounts reclassified from accumulated other comprehensive loss to: Floorplan interest expense (pre-tax) — 4,021 4,021 Other interest expense (pre-tax) — 477 477 Realized gain on swap termination (pre-tax) — (918 ) (918 ) Tax effect — (860 ) (860 ) Net current period other comprehensive (loss) income (22,223 ) 16,705 (5,518 ) Tax effects reclassified from accumulated other comprehensive loss $ — $ (150 ) $ (150 ) Balance, September 30, 2018 $ (144,775 ) $ 15,881 $ (128,894 ) Nine Months Ended September 30, 2017 Accumulated foreign currency translation loss Accumulated loss on interest rate swaps Total (In thousands) Balance, December 31, 2016 $ (137,613 ) $ (9,331 ) $ (146,944 ) Other comprehensive income (loss) before reclassifications: Pre-tax 16,998 (3,899 ) 13,099 Tax effect — 1,462 1,462 Amounts reclassified from accumulated other comprehensive loss to: Floorplan interest expense (pre-tax) — 7,995 7,995 Other interest expense (pre-tax) — 1,554 1,554 Tax effect — (3,581 ) (3,581 ) Net current period other comprehensive income 16,998 3,531 20,529 Balance, September 30, 2017 $ (120,615 ) $ (5,800 ) $ (126,415 )</t>
  </si>
  <si>
    <t>Segment Information (Tables)</t>
  </si>
  <si>
    <t>Reportable segment information</t>
  </si>
  <si>
    <t>Reportable segment revenue, income (loss) before income taxes, (provision) benefit for income taxes and net income (loss) were as follows for the three and nine months ended September 30, 2018 and 2017 : Three Months Ended September 30, 2018 Nine Months Ended September 30, 2018 U.S. U.K. Brazil Total U.S. U.K. Brazil Total (In thousands) (In thousands) Total revenues $ 2,200,230 $ 585,936 $ 102,892 $ 2,889,058 $ 6,456,717 $ 1,913,361 $ 322,468 $ 8,692,546 Income (loss) before income taxes 43,415 2,663 (1,713 ) 44,365 152,867 14,416 (1,563 ) 165,720 Provision for income taxes (9,061 ) (366 ) (160 ) (9,587 ) (35,821 ) (2,131 ) (714 ) (38,666 ) Net income (loss) (1) 34,354 2,297 (1,873 ) 34,778 117,046 12,285 (2,277 ) 127,054 Three Months Ended September 30, 2017 Nine Months Ended September 30, 2017 U.S. U.K. Brazil Total U.S. U.K. Brazil Total (In thousands) (In thousands) Total revenues (2) $ 2,301,959 $ 590,726 $ 119,607 $ 3,012,292 $ 6,393,368 $ 1,478,156 $ 331,792 $ 8,203,316 Income before income taxes 41,133 5,435 575 47,143 142,808 15,745 1,476 160,029 (Provision) benefit for income taxes (16,258 ) (1,105 ) 101 (17,262 ) (54,301 ) (2,781 ) 6 (57,076 ) Net income (3) 24,875 4,330 676 29,881 88,507 12,964 1,482 102,953 (1) Includes the following, after tax: gain of $4.1 million and $19.3 million on real estate and dealership transactions, for the three and nine months ended September 30, 2018 , respectively, in the U.S. segment; loss of $17.7 million and $20.8 million for non-cash asset impairments for the three and nine months ended September 30, 2018 , respectively, in the U.S. segment; gain of $1.1 million and a loss of $0.4 million for legal settlements for the three and nine months ended September 30, 2018 , respectively, in the U.S. segment; a loss of $4.4 million due to catastrophic events, for the nine months ended September 30, 2018 in the U.S. segment; and loss of $2.6 million and $3.1 million for legal settlements for the three and nine months ended September 30, 2018 , respectively, in the Brazil segment. (2) Includes the impact of chargeback reserves for finance and insurance revenues associated with catastrophic events of $6.6 million for the three and nine months ended September 30, 2017, in the U.S. segment. (3) Includes the following, after tax: loss due to catastrophic events of $9.0 million and $9.4 million , inclusive of the finance and insurance chargeback reserve noted above, for the three and nine months ended September 30, 2017, respectively, in the U.S. segment and asset impairment charges of $5.9 million for the three and nine months ended September 30, 2017 in the U.S segment. Reportable segment total assets as of September 30, 2018 and December 31, 2017 , were as follows: As of September 30, 2018 U.S. U.K. Brazil Total (In thousands) Total assets $ 3,977,995 $ 779,293 $ 123,578 $ 4,880,866 As of December 31, 2017 U.S. U.K. Brazil Total (In thousands) Total assets $ 4,087,039 $ 654,154 $ 129,872 $ 4,871,065</t>
  </si>
  <si>
    <t>Condensed Consolidating Financial Information (Tables)</t>
  </si>
  <si>
    <t>Condensed consolidating balance sheet</t>
  </si>
  <si>
    <t>CONDENSED CONSOLIDATED BALANCE SHEET September 30, 2018 Group 1 Automotive, Inc. Guarantor Subsidiaries Non-Guarantor Subsidiaries Elimination Total Company (Unaudited, in thousands) ASSETS CURRENT ASSETS: Cash and cash equivalents $ — $ 9,062 $ 22,965 $ — $ 32,027 Contracts-in-transit and vehicle receivables, net — 169,199 66,410 — 235,609 Accounts and notes receivable, net — 133,506 35,812 — 169,318 Intercompany accounts receivable 32,585 51,159 — (83,744 ) — Inventories, net — 1,392,370 341,386 — 1,733,756 Prepaid expenses and other current assets 214 23,953 53,829 — 77,996 Total current assets 32,799 1,779,249 520,402 (83,744 ) 2,248,706 PROPERTY AND EQUIPMENT, net — 1,125,421 225,508 — 1,350,929 GOODWILL — 865,062 103,709 — 968,771 INTANGIBLE FRANCHISE RIGHTS — 239,738 36,547 — 276,285 INVESTMENT IN SUBSIDIARIES 3,194,823 — — (3,194,823 ) — OTHER ASSETS — 25,028 11,147 — 36,175 Total assets $ 3,227,622 $ 4,034,498 $ 897,313 $ (3,278,567 ) $ 4,880,866 LIABILITIES AND STOCKHOLDERS' EQUITY CURRENT LIABILITIES: Floorplan notes payable — credit facility and other $ — $ 1,126,477 $ 28,557 $ — $ 1,155,034 Offset account related to floorplan notes payable - credit facility — (71,397 ) — — (71,397 ) Floorplan notes payable — manufacturer affiliates — 259,697 155,918 — 415,615 Offset account related to floorplan notes payable - manufacturer affiliates — (20,500 ) — — (20,500 ) Current maturities of long-term debt and short-term financing — 63,940 12,140 — 76,080 Current liabilities from interest rate risk management activities — 311 — — 311 Accounts payable — 202,823 225,618 — 428,441 Intercompany accounts payable 1,088,282 — 51,159 (1,139,441 ) — Accrued expenses — 170,607 36,475 — 207,082 Total current liabilities 1,088,282 1,731,958 509,867 (1,139,441 ) 2,190,666 LONG-TERM DEBT, net of current maturities 872,477 311,592 120,058 — 1,304,127 LIABILITIES FROM INTEREST RATE RISK MANAGEMENT ACTIVITIES — 444 — — 444 DEFERRED INCOME TAXES AND OTHER LIABILITIES 1,148 224,405 11,730 — 237,283 STOCKHOLDERS’ EQUITY: Group 1 stockholders’ equity 1,265,715 2,821,796 255,658 (3,194,823 ) 1,148,346 Intercompany note receivable — (1,055,697 ) — 1,055,697 — Total stockholders’ equity 1,265,715 1,766,099 255,658 (2,139,126 ) 1,148,346 Total liabilities and stockholders’ equity $ 3,227,622 $ 4,034,498 $ 897,313 $ (3,278,567 ) $ 4,880,866 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t>
  </si>
  <si>
    <t>Condensed consolidating statements of income</t>
  </si>
  <si>
    <t>CONDENSED CONSOLIDATED STATEMENTS OF INCOME Three Months Ended September 30, 2018 Group 1 Automotive, Inc. Guarantor Subsidiaries Non-Guarantor Subsidiaries Elimination Total Company (Unaudited, in thousands) REVENUES $ — $ 2,200,230 $ 688,828 $ — $ 2,889,058 COST OF SALES — 1,847,757 606,200 — 2,453,957 GROSS PROFIT — 352,473 82,628 — 435,101 SELLING, GENERAL AND ADMINISTRATIVE EXPENSES 323 240,167 76,281 — 316,771 DEPRECIATION AND AMORTIZATION EXPENSE — 13,510 3,471 — 16,981 ASSET IMPAIRMENTS — 23,159 — — 23,159 (LOSS) INCOME FROM OPERATIONS (323 ) 75,637 2,876 — 78,190 OTHER EXPENSE: Floorplan interest expense — (12,903 ) (1,782 ) — (14,685 ) Other interest expense, net — (17,272 ) (1,868 ) — (19,140 ) (LOSS) INCOME BEFORE INCOME TAXES AND EQUITY IN EARNINGS OF SUBSIDIARIES (323 ) 45,462 (774 ) — 44,365 BENEFIT (PROVISION) FOR INCOME TAXES 58 (9,120 ) (525 ) — (9,587 ) EQUITY IN EARNINGS OF SUBSIDIARIES 35,042 — — (35,042 ) — NET INCOME (LOSS) $ 34,777 $ 36,342 $ (1,299 ) $ (35,042 ) $ 34,778 OTHER COMPREHENSIVE INCOME (LOSS), NET OF TAXES — 3,522 (5,908 ) — (2,386 ) COMPREHENSIVE INCOME (LOSS) ATTRIBUTABLE TO PARENT $ 34,777 $ 39,864 $ (7,207 ) $ (35,042 ) $ 32,392 Nine Months Ended September 30, 2018 Group 1 Automotive, Inc. Guarantor Subsidiaries Non-Guarantor Subsidiaries Elimination Total Company (Unaudited, in thousands) REVENUES $ — $ 6,456,718 $ 2,235,828 $ — $ 8,692,546 COST OF SALES — 5,417,890 1,981,629 — 7,399,519 GROSS PROFIT — 1,038,828 254,199 — 1,293,027 SELLING, GENERAL AND ADMINISTRATIVE EXPENSES 2,726 721,255 225,229 — 949,210 DEPRECIATION AND AMORTIZATION EXPENSE — 39,431 10,530 — 49,961 ASSET IMPAIRMENTS — 27,427 — — 27,427 (LOSS) INCOME FROM OPERATIONS (2,726 ) 250,715 18,440 — 266,429 OTHER EXPENSE: Floorplan interest expense — (38,050 ) (5,285 ) — (43,335 ) Other interest expense, net — (51,620 ) (5,754 ) — (57,374 ) (LOSS) INCOME BEFORE INCOME TAXES AND EQUITY IN EARNINGS OF SUBSIDIARIES (2,726 ) 161,045 7,401 — 165,720 BENEFIT (PROVISION) FOR INCOME TAXES 635 (36,457 ) (2,844 ) — (38,666 ) EQUITY IN EARNINGS OF SUBSIDIARIES 129,145 — — (129,145 ) — NET INCOME (LOSS) $ 127,054 $ 124,588 $ 4,557 $ (129,145 ) $ 127,054 OTHER COMPREHENSIVE INCOME (LOSS), NET OF TAXES — 16,705 (22,223 ) — (5,518 ) COMPREHENSIVE INCOME (LOSS) ATTRIBUTABLE TO PARENT $ 127,054 $ 141,293 $ (17,666 ) $ (129,145 ) $ 121,536 CONDENSED CONSOLIDATED STATEMENTS OF INCOME Three Months Ended September 30, 2017 Group 1 Automotive, Inc. Guarantor Subsidiaries Non-Guarantor Subsidiaries Elimination Total Company (Unaudited, in thousands) REVENUES $ — $ 2,301,958 $ 710,334 $ — $ 3,012,292 COST OF SALES — 1,948,390 632,482 — 2,580,872 GROSS PROFIT — 353,568 77,852 — 431,420 SELLING, GENERAL AND ADMINISTRATIVE EXPENSES 433 259,119 68,775 — 328,327 DEPRECIATION AND AMORTIZATION EXPENSE — 12,380 2,679 — 15,059 ASSET IMPAIRMENTS — 9,526 — — 9,526 INCOME (LOSS) FROM OPERATIONS (433 ) 72,543 6,398 — 78,508 OTHER EXPENSE: Floorplan interest expense — (12,014 ) (1,477 ) — (13,491 ) Other interest expense, net — (16,726 ) (1,148 ) — (17,874 ) INCOME (LOSS) BEFORE INCOME TAXES AND EQUITY IN EARNINGS OF SUBSIDIARIES (433 ) 43,803 3,773 — 47,143 BENEFIT (PROVISION) FOR INCOME TAXES 163 (16,423 ) (1,002 ) — (17,262 ) EQUITY IN EARNINGS OF SUBSIDIARIES 30,151 — — (30,151 ) — NET INCOME (LOSS) $ 29,881 $ 27,380 $ 2,771 $ (30,151 ) $ 29,881 OTHER COMPREHENSIVE INCOME, NET OF TAXES — 1,454 8,399 — 9,853 COMPREHENSIVE INCOME (LOSS) ATTRIBUTABLE TO PARENT $ 29,881 $ 28,834 $ 11,170 $ (30,151 ) $ 39,734 Nine Months Ended September 30, 2017 Group 1 Automotive, Inc. Guarantor Subsidiaries Non-Guarantor Subsidiaries Elimination Total Company (Unaudited, in thousands) REVENUES $ — $ 6,393,367 $ 1,809,949 $ — $ 8,203,316 COST OF SALES — 5,378,731 1,604,751 — 6,983,482 GROSS PROFIT — 1,014,636 205,198 — 1,219,834 SELLING, GENERAL AND ADMINISTRATIVE EXPENSES 2,932 733,744 179,998 — 916,674 DEPRECIATION AND AMORTIZATION EXPENSE — 35,873 6,885 — 42,758 ASSET IMPAIRMENTS — 9,526 — — 9,526 (LOSS) INCOME FROM OPERATIONS (2,932 ) 235,493 18,315 — 250,876 OTHER EXPENSE: Floorplan interest expense — (34,954 ) (3,705 ) — (38,659 ) Other interest expense, net — (49,568 ) (2,620 ) — (52,188 ) (LOSS) INCOME BEFORE INCOME TAXES AND EQUITY IN EARNINGS OF SUBSIDIARIES (2,932 ) 150,971 11,990 — 160,029 BENEFIT (PROVISION) FOR INCOME TAXES 1,100 (55,402 ) (2,774 ) — (57,076 ) EQUITY IN EARNINGS OF SUBSIDIARIES 104,785 — — (104,785 ) — NET INCOME (LOSS) $ 102,953 $ 95,569 $ 9,216 $ (104,785 ) $ 102,953 OTHER COMPREHENSIVE INCOME, NET OF TAXES — 3,531 16,998 — 20,529 COMPREHENSIVE INCOME (LOSS) ATTRIBUTABLE TO PARENT $ 102,953 $ 99,100 $ 26,214 $ (104,785 ) $ 123,482</t>
  </si>
  <si>
    <t>Condensed consolidating statement of cash flows</t>
  </si>
  <si>
    <t>CONDENSED CONSOLIDATED STATEMENT OF CASH FLOWS Nine Months Ended September 30, 2018 Group 1 Automotive, Inc. Guarantor Subsidiaries Non-Guarantor Subsidiaries Total Company (Unaudited, in thousands) CASH FLOWS FROM OPERATING ACTIVITIES: Net cash provided by operating activities $ 127,073 $ 192,976 $ 37,366 $ 357,415 CASH FLOWS FROM INVESTING ACTIVITIES: Cash paid in acquisitions, net of cash received — (91,890 ) (43,452 ) (135,342 ) Proceeds from disposition of franchises, property and equipment — 101,364 6,340 107,704 Purchases of property and equipment, including real estate — (79,490 ) (38,725 ) (118,215 ) Deposits for real estate and dealership acquisitions 381 — — 381 Net cash provided by (used in) investing activities 381 (70,016 ) (75,837 ) (145,472 ) CASH FLOWS FROM FINANCING ACTIVITIES: Borrowings on credit facility - floorplan line and other — 5,036,149 70,661 5,106,810 Repayments on credit facility - floorplan line and other — (5,124,860 ) (60,365 ) (5,185,225 ) Borrowings on credit facility - acquisition line 98,596 — — 98,596 Repayments on credit facility - acquisition line (91,450 ) — — (91,450 ) Borrowings on other debt — 70,661 52,637 123,298 Principal payments on other debt (24,741 ) (36,198 ) (44,612 ) (105,551 ) Borrowings on debt related to real estate — 42,657 12,055 54,712 Principal payments on debt related to real estate — (71,762 ) (11,480 ) (83,242 ) Employee stock purchase plan purchases, net of employee tax withholdings 1,529 — — 1,529 Repurchases of common stock, amounts based on settlement date (108,623 ) — — (108,623 ) Proceeds from termination of mortgage swap — 918 — 918 Dividends paid (16,014 ) — — (16,014 ) Borrowings (repayments) with subsidiaries 208,665 (219,177 ) 10,512 — Investment in subsidiaries (195,416 ) 177,618 17,798 — Net cash (used in) provided by financing activities (127,454 ) (123,994 ) 47,206 (204,242 ) EFFECT OF EXCHANGE RATE CHANGES ON CASH — — (2,941 ) (2,941 ) NET (DECREASE) INCREASE IN CASH, CASH EQUIVALENTS, AND RESTRICTED CASH — (1,034 ) 5,794 4,760 CASH, CASH EQUIVALENTS, AND RESTRICTED CASH, beginning of period — 10,096 19,535 29,631 CASH, CASH EQUIVALENTS, AND RESTRICTED CASH, end of period $ — $ 9,062 $ 25,329 $ 34,391 CONDENSED CONSOLIDATED STATEMENT OF CASH FLOWS Nine Months Ended September 30, 2017 Group 1 Automotive, Inc. Guarantor Subsidiaries Non-Guarantor Subsidiaries Total Company (Unaudited, in thousands) CASH FLOWS FROM OPERATING ACTIVITIES: Net cash provided by operating activities $ 102,951 $ 188,979 $ 15,304 $ 307,234 CASH FLOWS FROM INVESTING ACTIVITIES: Cash paid in acquisitions, net of cash received — (62,475 ) (46,607 ) (109,082 ) Proceeds from disposition of franchises, property and equipment — 2,807 2,326 5,133 Purchases of property and equipment, including real estate — (131,622 ) (12,688 ) (144,310 ) Other — 1,526 — 1,526 Net cash used in investing activities — (189,764 ) (56,969 ) (246,733 ) CASH FLOWS FROM FINANCING ACTIVITIES: Borrowings on credit facility - floorplan line and other — 5,053,598 — 5,053,598 Repayments on credit facility - floorplan line and other — (5,108,475 ) — (5,108,475 ) Borrowings on credit facility - acquisition line 68,085 — — 68,085 Repayments on credit facility - acquisition line (35,576 ) — — (35,576 ) Borrowings on other debt 25,054 — 101,262 126,316 Principal payments on other debt — (787 ) (87,914 ) (88,701 ) Borrowings on debt related to real estate — 10,156 28,875 39,031 Principal payments on debt related to real estate — (16,819 ) (4,450 ) (21,269 ) Employee stock purchase plan purchases, net of employee tax withholdings 4,196 — — 4,196 Repurchases of common stock, amounts based on settlement date (40,094 ) — — (40,094 ) Dividends paid (15,221 ) — — (15,221 ) Borrowings (repayments) with subsidiaries 74,826 (110,857 ) 36,031 — Investment in subsidiaries (184,221 ) 174,576 9,645 — Net cash provided by (used in) financing activities (102,951 ) 1,392 83,449 (18,110 ) EFFECT OF EXCHANGE RATE CHANGES ON CASH — — 867 867 NET INCREASE IN CASH, CASH EQUIVALENTS, AND RESTRICTED CASH — 607 42,651 43,258 CASH, CASH EQUIVALENTS, AND RESTRICTED CASH, beginning of period — 8,039 16,207 24,246 CASH, CASH EQUIVALENTS, AND RESTRICTED CASH, end of period $ — $ 8,646 $ 58,858 $ 67,504</t>
  </si>
  <si>
    <t>Interim Financial Information - Business and Organization (Details)</t>
  </si>
  <si>
    <t>Sep. 30, 2018townstatesinternational_regionstatedealership</t>
  </si>
  <si>
    <t>Business And Organization [Line Items]</t>
  </si>
  <si>
    <t>Number of international regions | international_region</t>
  </si>
  <si>
    <t>United States</t>
  </si>
  <si>
    <t>Number of states in which the entity operates | state</t>
  </si>
  <si>
    <t>Number of dealerships</t>
  </si>
  <si>
    <t>United Kingdom</t>
  </si>
  <si>
    <t>Number of towns in which the entity operates | town</t>
  </si>
  <si>
    <t>Brazil</t>
  </si>
  <si>
    <t>Number of states in which the entity operates | states</t>
  </si>
  <si>
    <t>Interim Financial Information - Business Segment Information (Details)</t>
  </si>
  <si>
    <t>Sep. 30, 2018segment</t>
  </si>
  <si>
    <t>Number of reportable segments</t>
  </si>
  <si>
    <t>Interim Financial Information - Statements of Cash Flows (Details) - USD ($) $ in Millions</t>
  </si>
  <si>
    <t>Maximum value of vehicle inventory financed</t>
  </si>
  <si>
    <t>85.00%</t>
  </si>
  <si>
    <t>Cash paid for interest</t>
  </si>
  <si>
    <t>Cash paid for taxes, net of refunds</t>
  </si>
  <si>
    <t>Interim Financial Information - Reconciliation of Cash, Cash Equivalents, and Restricted Cash (Details) - USD ($) $ in Thousands</t>
  </si>
  <si>
    <t>Dec. 31, 2016</t>
  </si>
  <si>
    <t>Restricted cash, included in other assets</t>
  </si>
  <si>
    <t>Total cash, cash equivalents, and restricted cash</t>
  </si>
  <si>
    <t>Interim Financial Information - Recently Adopted Accounting Pronouncements (Details) - USD ($) $ in Thousands</t>
  </si>
  <si>
    <t>Jul. 01, 2018</t>
  </si>
  <si>
    <t>Accounting Policies [Abstract]</t>
  </si>
  <si>
    <t>Tax effects reclassified from accumulated other comprehensive loss to retained earnings</t>
  </si>
  <si>
    <t>Interim Financial Information - Adoption of ASC Topic 606, "Revenue from Contract with Customers" (Details) - USD ($) $ in Thousands</t>
  </si>
  <si>
    <t>Jan. 01, 2018</t>
  </si>
  <si>
    <t>Revenue, Initial Application Period Cumulative Effect Transition [Line Items]</t>
  </si>
  <si>
    <t>Effect of Topic 606 on retained earnings</t>
  </si>
  <si>
    <t>ASU 2014-09 | Adjustment due to Topic 606 | Maintenance and repair sales</t>
  </si>
  <si>
    <t>ASU 2014-09 | Adjustment due to Topic 606 | Finance, insurance and other, net</t>
  </si>
  <si>
    <t>Interim Financial Information - Cumulative Effect of the Changes Made and Impact of Applying Topic 606 on the Consolidated Balance Sheets (Details) - USD ($) $ in Thousands</t>
  </si>
  <si>
    <t>Assets</t>
  </si>
  <si>
    <t>Liabilities</t>
  </si>
  <si>
    <t>Stockholders' equity</t>
  </si>
  <si>
    <t>Retained earnings and accumulated other comprehensive loss</t>
  </si>
  <si>
    <t>Balances Without Adoption of Topic 606</t>
  </si>
  <si>
    <t>Adjustment due to Topic 606 | ASU 2014-09</t>
  </si>
  <si>
    <t>Interim Financial Information - Impact of Applying Topic 606 on the Consolidated Statements of Income (Details) - USD ($) $ in Thousands</t>
  </si>
  <si>
    <t>Revenues</t>
  </si>
  <si>
    <t>Cost of sales</t>
  </si>
  <si>
    <t>Selling, general and administrative expenses</t>
  </si>
  <si>
    <t>Provision for income taxes</t>
  </si>
  <si>
    <t>Balances Without Adoption of Topic 606 | Parts and service sales</t>
  </si>
  <si>
    <t>Balances Without Adoption of Topic 606 | Finance, insurance and other, net</t>
  </si>
  <si>
    <t>ASU 2014-09 | Adjustment due to Topic 606</t>
  </si>
  <si>
    <t>ASU 2014-09 | Adjustment due to Topic 606 | Parts and service sales</t>
  </si>
  <si>
    <t>Revenue (Details) - USD ($) $ in Thousands</t>
  </si>
  <si>
    <t>Disaggregation of Revenue [Line Items]</t>
  </si>
  <si>
    <t>U.S.</t>
  </si>
  <si>
    <t>U.K.</t>
  </si>
  <si>
    <t>Total new and used vehicle sales</t>
  </si>
  <si>
    <t>Total new and used vehicle sales | U.S.</t>
  </si>
  <si>
    <t>Total new and used vehicle sales | U.K.</t>
  </si>
  <si>
    <t>Total new and used vehicle sales | Brazil</t>
  </si>
  <si>
    <t>New vehicle retail sales | U.S.</t>
  </si>
  <si>
    <t>New vehicle retail sales | U.K.</t>
  </si>
  <si>
    <t>New vehicle retail sales | Brazil</t>
  </si>
  <si>
    <t>Used vehicle retail sales | U.S.</t>
  </si>
  <si>
    <t>Used vehicle retail sales | U.K.</t>
  </si>
  <si>
    <t>Used vehicle retail sales | Brazil</t>
  </si>
  <si>
    <t>Used vehicle wholesale sales | U.S.</t>
  </si>
  <si>
    <t>Used vehicle wholesale sales | U.K.</t>
  </si>
  <si>
    <t>Used vehicle wholesale sales | Brazil</t>
  </si>
  <si>
    <t>Parts and service sales | U.S.</t>
  </si>
  <si>
    <t>Parts and service sales | U.K.</t>
  </si>
  <si>
    <t>Parts and service sales | Brazil</t>
  </si>
  <si>
    <t>Vehicle parts sales</t>
  </si>
  <si>
    <t>Vehicle parts sales | U.S.</t>
  </si>
  <si>
    <t>Vehicle parts sales | U.K.</t>
  </si>
  <si>
    <t>Vehicle parts sales | Brazil</t>
  </si>
  <si>
    <t>Maintenance and repair sales</t>
  </si>
  <si>
    <t>Maintenance and repair sales | U.S.</t>
  </si>
  <si>
    <t>Maintenance and repair sales | U.K.</t>
  </si>
  <si>
    <t>Maintenance and repair sales | Brazil</t>
  </si>
  <si>
    <t>Finance, insurance and other, net | U.S.</t>
  </si>
  <si>
    <t>Finance, insurance and other, net | U.K.</t>
  </si>
  <si>
    <t>Finance, insurance and other, net | Brazil</t>
  </si>
  <si>
    <t>Acquisitions and Dispositions (Details) $ in Millions</t>
  </si>
  <si>
    <t>Sep. 30, 2018USD ($)franchisedealership</t>
  </si>
  <si>
    <t>Sep. 30, 2017USD ($)franchisedealership</t>
  </si>
  <si>
    <t>Acquisitions and Dispositions (Textual) [Abstract]</t>
  </si>
  <si>
    <t>Aggregate consideration paid | $</t>
  </si>
  <si>
    <t>Cash received in acquisition | $</t>
  </si>
  <si>
    <t>Number of dealerships acquired | dealership</t>
  </si>
  <si>
    <t>Number of franchises acquired</t>
  </si>
  <si>
    <t>Number of dealerships opened | dealership</t>
  </si>
  <si>
    <t>Number of franchises awarded</t>
  </si>
  <si>
    <t>Number of franchises disposed</t>
  </si>
  <si>
    <t>Number of dealerships disposed | dealership</t>
  </si>
  <si>
    <t>Derivative Instruments and Risk Management Activities - Narrative (Details)</t>
  </si>
  <si>
    <t>Sep. 30, 2018USD ($)swap</t>
  </si>
  <si>
    <t>Sep. 30, 2017USD ($)</t>
  </si>
  <si>
    <t>Dec. 31, 2017USD ($)</t>
  </si>
  <si>
    <t>Dec. 31, 2016USD ($)</t>
  </si>
  <si>
    <t>Derivative [Line Items]</t>
  </si>
  <si>
    <t>Gain (loss) related to hedge ineffectiveness</t>
  </si>
  <si>
    <t>Increase in floor plan interest expense due to impact of interest rate hedges</t>
  </si>
  <si>
    <t>Floor plan interest expense</t>
  </si>
  <si>
    <t>Forward expiration date</t>
  </si>
  <si>
    <t>Dec. 31,
		2030</t>
  </si>
  <si>
    <t>Maximum notional value of derivatives in effect at any time</t>
  </si>
  <si>
    <t>Accumulated unrealized gains (losses), net of income taxes</t>
  </si>
  <si>
    <t>Amount expected to be reclassified from other comprehensive loss into earnings</t>
  </si>
  <si>
    <t>Derivative Liability</t>
  </si>
  <si>
    <t>Interest Rate Swaps</t>
  </si>
  <si>
    <t>Notional value</t>
  </si>
  <si>
    <t>Weighted average interest rate</t>
  </si>
  <si>
    <t>2.60%</t>
  </si>
  <si>
    <t>Number of additional forward interest rate swaps | swap</t>
  </si>
  <si>
    <t>Forward Interest Rate Swaps</t>
  </si>
  <si>
    <t>1.80%</t>
  </si>
  <si>
    <t>Forward Interest Rate Swaps | Minimum</t>
  </si>
  <si>
    <t>Forward start date</t>
  </si>
  <si>
    <t>Dec. 31,
		2018</t>
  </si>
  <si>
    <t>Dec. 31,
		2021</t>
  </si>
  <si>
    <t>Forward Interest Rate Swaps | Maximum</t>
  </si>
  <si>
    <t>Dec. 31,
		2020</t>
  </si>
  <si>
    <t>Derivative Instruments and Risk Management Activities - Assets and Liabilities Associated with Interest Rate Derivatives (Details) - USD ($) $ in Thousands</t>
  </si>
  <si>
    <t>Assets from interest rate risk management activities:</t>
  </si>
  <si>
    <t>Other long-term assets</t>
  </si>
  <si>
    <t>Liabilities from interest rate risk management activities:</t>
  </si>
  <si>
    <t>Current</t>
  </si>
  <si>
    <t>Long-term</t>
  </si>
  <si>
    <t>Derivative Instruments and Risk Management Activities - Impact of Interest Rate Derivative Instruments (Details) - USD ($) $ in Thousands</t>
  </si>
  <si>
    <t>Gain (loss) reclassified from other comprehensive income (loss), net of tax</t>
  </si>
  <si>
    <t>Interest rate derivative instruments</t>
  </si>
  <si>
    <t>Stock-Based Compensation Plans - Narrative (Details) - USD ($) $ / shares in Units, $ in Thousands</t>
  </si>
  <si>
    <t>Stock-based Compensation Plans (Textual) [Abstract]</t>
  </si>
  <si>
    <t>Stock-based compensation cost</t>
  </si>
  <si>
    <t>Cash received from purchase plan purchases</t>
  </si>
  <si>
    <t>Long Term Incentive Plan</t>
  </si>
  <si>
    <t>Expiration date for stock options under long term incentive plan</t>
  </si>
  <si>
    <t>May 21,
		2024</t>
  </si>
  <si>
    <t>Shares available for grant under the incentive plan (in shares)</t>
  </si>
  <si>
    <t>Restricted Stock Awards | Maximum</t>
  </si>
  <si>
    <t>Vesting period</t>
  </si>
  <si>
    <t>5 years</t>
  </si>
  <si>
    <t>Employee Stock Purchase Plan</t>
  </si>
  <si>
    <t>May 19,
		2025</t>
  </si>
  <si>
    <t>Shares authorized for issuance (in shares)</t>
  </si>
  <si>
    <t>Percent of fair market value which employees may purchase common stock</t>
  </si>
  <si>
    <t>Shares issued to employee under purchase plan (in shares)</t>
  </si>
  <si>
    <t>Weighted average fair value of employee stock purchase rights issued (in dollars per share)</t>
  </si>
  <si>
    <t>Stock-Based Compensation Plans - Summary of Restricted Stock Awards (Details) - Restricted Stock Awards</t>
  </si>
  <si>
    <t>Sep. 30, 2018$ / sharesshares</t>
  </si>
  <si>
    <t>Awards</t>
  </si>
  <si>
    <t>Nonvested (in shares) | shares</t>
  </si>
  <si>
    <t>Granted (in shares) | shares</t>
  </si>
  <si>
    <t>Vested (in shares) | shares</t>
  </si>
  <si>
    <t>Forfeited (in shares) | shares</t>
  </si>
  <si>
    <t>Weighted Average Grant Date Fair Value</t>
  </si>
  <si>
    <t>Nonvested (in dollars per share) | $ / shares</t>
  </si>
  <si>
    <t>Granted (in dollars per share) | $ / shares</t>
  </si>
  <si>
    <t>Vested (in dollars per share) | $ / shares</t>
  </si>
  <si>
    <t>Forfeited (in dollars per share) | $ / shares</t>
  </si>
  <si>
    <t>Earnings Per Share (Details) - USD ($) $ / shares in Units, shares in Thousands, $ in Thousands</t>
  </si>
  <si>
    <t>Basic and Diluted Earnings per share</t>
  </si>
  <si>
    <t>Weighted average basic common shares outstanding (in shares)</t>
  </si>
  <si>
    <t>Dilutive effect of employee stock purchases, net of assumed repurchase of treasury stock (in shares)</t>
  </si>
  <si>
    <t>Weighted average dilutive common shares outstanding (in shares)</t>
  </si>
  <si>
    <t>Basic:</t>
  </si>
  <si>
    <t>Less: Earnings allocated to participating securities</t>
  </si>
  <si>
    <t>Net income available to basic common shares</t>
  </si>
  <si>
    <t>Basic earnings per common share (in dollars per share)</t>
  </si>
  <si>
    <t>Diluted:</t>
  </si>
  <si>
    <t>Net income available to diluted common shares</t>
  </si>
  <si>
    <t>Diluted earnings per common share (in dollars per share)</t>
  </si>
  <si>
    <t>Income Taxes (Details) - USD ($)</t>
  </si>
  <si>
    <t>12 Months Ended</t>
  </si>
  <si>
    <t>Segment Reporting Information [Line Items]</t>
  </si>
  <si>
    <t>Effective tax rate</t>
  </si>
  <si>
    <t>21.60%</t>
  </si>
  <si>
    <t>36.60%</t>
  </si>
  <si>
    <t>23.30%</t>
  </si>
  <si>
    <t>35.70%</t>
  </si>
  <si>
    <t>U.S. federal corporate tax rate</t>
  </si>
  <si>
    <t>21.00%</t>
  </si>
  <si>
    <t>35.00%</t>
  </si>
  <si>
    <t>Adjustment to provisional amount reducing income tax expense from continuing operations</t>
  </si>
  <si>
    <t>Unrecognized tax benefits</t>
  </si>
  <si>
    <t>Impact of unrecognized tax benefits on tax liability</t>
  </si>
  <si>
    <t>Open tax year</t>
  </si>
  <si>
    <t>19.00%</t>
  </si>
  <si>
    <t>- Accounts and Notes Receivable (Details) - USD ($) $ in Thousands</t>
  </si>
  <si>
    <t>Less allowance for doubtful accounts</t>
  </si>
  <si>
    <t>Amounts due from manufacturers</t>
  </si>
  <si>
    <t>Parts and service receivables</t>
  </si>
  <si>
    <t>Finance and insurance receivables</t>
  </si>
  <si>
    <t>Detail of Certain Balance Sheet Accounts - Inventories (Details) - USD ($) $ in Thousands</t>
  </si>
  <si>
    <t>Summary of inventories</t>
  </si>
  <si>
    <t>New vehicles</t>
  </si>
  <si>
    <t>Used vehicles</t>
  </si>
  <si>
    <t>Rental vehicles</t>
  </si>
  <si>
    <t>Parts, accessories and other</t>
  </si>
  <si>
    <t>Total inventories</t>
  </si>
  <si>
    <t>Less lower of cost or net realizable value allowance</t>
  </si>
  <si>
    <t>Detail of Certain Balance Sheet Accounts - Property and Equipment (Details) - USD ($) $ in Thousands</t>
  </si>
  <si>
    <t>Property, Plant and Equipment [Line Items]</t>
  </si>
  <si>
    <t>Property and equipment, gross</t>
  </si>
  <si>
    <t>Less accumulated depreciation</t>
  </si>
  <si>
    <t>Property and equipment, net</t>
  </si>
  <si>
    <t>Land</t>
  </si>
  <si>
    <t>Buildings</t>
  </si>
  <si>
    <t>Buildings | Minimum</t>
  </si>
  <si>
    <t>Estimated useful lives</t>
  </si>
  <si>
    <t>25 years</t>
  </si>
  <si>
    <t>Buildings | Maximum</t>
  </si>
  <si>
    <t>50 years</t>
  </si>
  <si>
    <t>Leasehold improvements</t>
  </si>
  <si>
    <t>Machinery and equipment</t>
  </si>
  <si>
    <t>Machinery and equipment | Minimum</t>
  </si>
  <si>
    <t>7 years</t>
  </si>
  <si>
    <t>Machinery and equipment | Maximum</t>
  </si>
  <si>
    <t>20 years</t>
  </si>
  <si>
    <t>Furniture and fixtures</t>
  </si>
  <si>
    <t>Furniture and fixtures | Minimum</t>
  </si>
  <si>
    <t>3 years</t>
  </si>
  <si>
    <t>Furniture and fixtures | Maximum</t>
  </si>
  <si>
    <t>10 years</t>
  </si>
  <si>
    <t>Company vehicles</t>
  </si>
  <si>
    <t>Company vehicles | Minimum</t>
  </si>
  <si>
    <t>Company vehicles | Maximum</t>
  </si>
  <si>
    <t>Construction in progress</t>
  </si>
  <si>
    <t>Detail of Certain Balance Sheet Accounts - Narrative (Details) $ in Thousands</t>
  </si>
  <si>
    <t>Sep. 30, 2018USD ($)dealership</t>
  </si>
  <si>
    <t>Capital expenditures incurred for purchase and construction of assets</t>
  </si>
  <si>
    <t>Accrued capital expenditures</t>
  </si>
  <si>
    <t>Sold During Period</t>
  </si>
  <si>
    <t>Land, building, and other equipment disposed of</t>
  </si>
  <si>
    <t>Held-for-Sale</t>
  </si>
  <si>
    <t>Real Estate and Other Property and Equipment</t>
  </si>
  <si>
    <t>Fixed assets acquired</t>
  </si>
  <si>
    <t>Credit Facilities (Details)</t>
  </si>
  <si>
    <t>Sep. 30, 2018USD ($)loan</t>
  </si>
  <si>
    <t>Line of Credit Facility [Line Items]</t>
  </si>
  <si>
    <t>Funds immediately available under facility</t>
  </si>
  <si>
    <t>Immediately available funds under facility</t>
  </si>
  <si>
    <t>Revolving Credit Facility</t>
  </si>
  <si>
    <t>Maximum borrowing capacity</t>
  </si>
  <si>
    <t>Maturity date of credit facility</t>
  </si>
  <si>
    <t>Jun. 17,
		2021</t>
  </si>
  <si>
    <t>Number of financial institutions | loan</t>
  </si>
  <si>
    <t>Number of manufacturer-affiliated finance companies | loan</t>
  </si>
  <si>
    <t>Maximum restricted payments</t>
  </si>
  <si>
    <t>Restricted payment</t>
  </si>
  <si>
    <t>Floorplan Line</t>
  </si>
  <si>
    <t>Outstanding balance</t>
  </si>
  <si>
    <t>Available amount under borrowing capacity</t>
  </si>
  <si>
    <t>3.30%</t>
  </si>
  <si>
    <t>2.70%</t>
  </si>
  <si>
    <t>Acquisition Line</t>
  </si>
  <si>
    <t>Minimum borrowing capacity</t>
  </si>
  <si>
    <t>Interest rate</t>
  </si>
  <si>
    <t>2.47%</t>
  </si>
  <si>
    <t>Letters of credit outstanding</t>
  </si>
  <si>
    <t>FMCC Facility</t>
  </si>
  <si>
    <t>6.75%</t>
  </si>
  <si>
    <t>Basis spread on variable rate</t>
  </si>
  <si>
    <t>1.50%</t>
  </si>
  <si>
    <t>UK Credit Facilities</t>
  </si>
  <si>
    <t>UK Credit Facilities | Minimum</t>
  </si>
  <si>
    <t>2.15%</t>
  </si>
  <si>
    <t>Grace period</t>
  </si>
  <si>
    <t>0 days</t>
  </si>
  <si>
    <t>UK Credit Facilities | Maximum</t>
  </si>
  <si>
    <t>3.45%</t>
  </si>
  <si>
    <t>30 days</t>
  </si>
  <si>
    <t>Brazilian Credit Facilities</t>
  </si>
  <si>
    <t>Brazilian Credit Facilities | Minimum</t>
  </si>
  <si>
    <t>10.80%</t>
  </si>
  <si>
    <t>Brazilian Credit Facilities | Maximum</t>
  </si>
  <si>
    <t>13.76%</t>
  </si>
  <si>
    <t>90 days</t>
  </si>
  <si>
    <t>Rental Vehicles Financed through Credit Facility</t>
  </si>
  <si>
    <t>Rental Vehicles Financed through Credit Facility | Maximum</t>
  </si>
  <si>
    <t>Long-Term Debt - Composition of Long-Term Debt (Details) - USD ($)</t>
  </si>
  <si>
    <t>Debt Instrument [Line Items]</t>
  </si>
  <si>
    <t>Capital lease obligations related to real estate, maturing in varying amounts through December 2037, with a weighted average interest rate of 10.4% at September 30, 2018 and December 31, 2017</t>
  </si>
  <si>
    <t>Long-term debt</t>
  </si>
  <si>
    <t>Less current maturities of long-term debt</t>
  </si>
  <si>
    <t>Long-term debt, net of current maturities</t>
  </si>
  <si>
    <t>Acquisition line</t>
  </si>
  <si>
    <t>5.00% Senior Notes</t>
  </si>
  <si>
    <t>Senior notes</t>
  </si>
  <si>
    <t>5.00%</t>
  </si>
  <si>
    <t>Aggregate principal amount</t>
  </si>
  <si>
    <t>5.25% Senior Notes</t>
  </si>
  <si>
    <t>5.25%</t>
  </si>
  <si>
    <t>Real estate related and other long-term debt</t>
  </si>
  <si>
    <t>Capital Lease Obligations</t>
  </si>
  <si>
    <t>10.40%</t>
  </si>
  <si>
    <t>Long-Term Debt - Narrative (Details)</t>
  </si>
  <si>
    <t>Dec. 31, 2017USD ($)loan</t>
  </si>
  <si>
    <t>Sep. 30, 2018USD ($)</t>
  </si>
  <si>
    <t>Mortgage Loans</t>
  </si>
  <si>
    <t>Number of loans as per loan agreements | loan</t>
  </si>
  <si>
    <t>Borrowings outstanding</t>
  </si>
  <si>
    <t>Current maturities of long-term debt</t>
  </si>
  <si>
    <t>Additional net borrowings</t>
  </si>
  <si>
    <t>Principal payments</t>
  </si>
  <si>
    <t>Fixed interest rate borrowings</t>
  </si>
  <si>
    <t>Fair value of fixed interest rate borrowings</t>
  </si>
  <si>
    <t>U.K. Notes</t>
  </si>
  <si>
    <t>Maturity date of notes</t>
  </si>
  <si>
    <t>Sep. 1,
		2034</t>
  </si>
  <si>
    <t>Brazil Note</t>
  </si>
  <si>
    <t>Brazilian Third Party Loan</t>
  </si>
  <si>
    <t>Fair value of long-term debt</t>
  </si>
  <si>
    <t>U.K. Working Capital Loans</t>
  </si>
  <si>
    <t>Revolving Credit Facility | Brazilian Short-Term Financing Arrangement</t>
  </si>
  <si>
    <t>Short-term loan</t>
  </si>
  <si>
    <t>Borrowings made under short-term debt agreement</t>
  </si>
  <si>
    <t>Principal payments under short-term debt agreement</t>
  </si>
  <si>
    <t>Revolving Credit Facility | U.K. Working Capital Loans</t>
  </si>
  <si>
    <t>Revolving Credit Facility | U.S. Short-Term Financing Arrangement</t>
  </si>
  <si>
    <t>Fair Value Measurements (Details) - Level 2 - USD ($) $ in Thousands</t>
  </si>
  <si>
    <t>Assets:</t>
  </si>
  <si>
    <t>Interest rate derivative financial instruments</t>
  </si>
  <si>
    <t>Liabilities:</t>
  </si>
  <si>
    <t>Investments</t>
  </si>
  <si>
    <t>Demand obligations</t>
  </si>
  <si>
    <t>Commitments and Contingencies (Details) $ in Millions</t>
  </si>
  <si>
    <t>Lease Guarantee</t>
  </si>
  <si>
    <t>Loss Contingencies [Line Items]</t>
  </si>
  <si>
    <t>Lessee rental payment obligations</t>
  </si>
  <si>
    <t>Intangible Franchise Rights and Goodwill - Intangible Franchise Rights by Reportable Segment (Details) $ in Thousands</t>
  </si>
  <si>
    <t>Intangible Franchise Rights [Roll Forward]</t>
  </si>
  <si>
    <t>Balance</t>
  </si>
  <si>
    <t>Additions through acquisitions</t>
  </si>
  <si>
    <t>Disposals</t>
  </si>
  <si>
    <t>Impairments</t>
  </si>
  <si>
    <t>Currency translation</t>
  </si>
  <si>
    <t>Intangible Franchise Rights and Goodwill - Goodwill by Reportable Segment (Details) - USD ($) $ in Thousands</t>
  </si>
  <si>
    <t>Goodwill [Roll Forward]</t>
  </si>
  <si>
    <t>BALANCE</t>
  </si>
  <si>
    <t>Purchase price allocation adjustments</t>
  </si>
  <si>
    <t>Accumulated goodwill impairment</t>
  </si>
  <si>
    <t>Intangible Franchise Rights and Goodwill - Narrative (Details) $ in Millions</t>
  </si>
  <si>
    <t>U.S. | Franchise Rights</t>
  </si>
  <si>
    <t>Indefinite-lived Intangible Assets [Line Items]</t>
  </si>
  <si>
    <t>Asset impairment charges</t>
  </si>
  <si>
    <t>Accumulated Other Comprehensive Loss (Details) - USD ($) $ in Thousands</t>
  </si>
  <si>
    <t>Accumulated foreign currency translation loss</t>
  </si>
  <si>
    <t>Other comprehensive (loss) income before reclassifications:</t>
  </si>
  <si>
    <t>Pre-tax</t>
  </si>
  <si>
    <t>Tax effect</t>
  </si>
  <si>
    <t>Amounts reclassified from accumulated other comprehensive loss to:</t>
  </si>
  <si>
    <t>Net current period other comprehensive (loss) income</t>
  </si>
  <si>
    <t>Accumulated (loss) gain on interest rate swaps</t>
  </si>
  <si>
    <t>Other comprehensive income (loss) before reclassifications:</t>
  </si>
  <si>
    <t>Net current period other comprehensive income</t>
  </si>
  <si>
    <t>Floorplan interest expense (pre-tax)</t>
  </si>
  <si>
    <t>Interest expense</t>
  </si>
  <si>
    <t>Other interest expense (pre-tax)</t>
  </si>
  <si>
    <t>Realized gain on swap termination (pre-tax)</t>
  </si>
  <si>
    <t>Segment Information - Narrative (Details)</t>
  </si>
  <si>
    <t>Segment Information - Reportable Segment Revenue, Income (Loss) Before Income Taxes, (Provision) Benefit for Income Taxes and Net Income (Loss) (Details) - USD ($) $ in Thousands</t>
  </si>
  <si>
    <t>Income (loss) before income taxes</t>
  </si>
  <si>
    <t>Loss for non-cash asset impairments</t>
  </si>
  <si>
    <t>Gain on real estate and dealership transactions</t>
  </si>
  <si>
    <t>Gain (loss) for litigation settlements</t>
  </si>
  <si>
    <t>Loss due to catastrophic events</t>
  </si>
  <si>
    <t>Impact of chargeback reserves for finance and insurance revenues associated with catastrophic events</t>
  </si>
  <si>
    <t>U.S. | Net of Taxes</t>
  </si>
  <si>
    <t>Segment Information - Reportable Segment Total Assets (Details) - USD ($) $ in Thousands</t>
  </si>
  <si>
    <t>Condensed Consolidating Financial Information - Condensed Consolidating Balance Sheets (Details) - USD ($) $ in Thousands</t>
  </si>
  <si>
    <t>Intercompany accounts receivable</t>
  </si>
  <si>
    <t>INVESTMENT IN SUBSIDIARIES</t>
  </si>
  <si>
    <t>Floorplan notes payable — credit facility and other</t>
  </si>
  <si>
    <t>Floorplan notes payable — manufacturer affiliates</t>
  </si>
  <si>
    <t>Intercompany accounts payable</t>
  </si>
  <si>
    <t>DEFERRED INCOME TAXES AND OTHER LIABILITIES</t>
  </si>
  <si>
    <t>Group 1 stockholders’ equity</t>
  </si>
  <si>
    <t>Intercompany note receivable</t>
  </si>
  <si>
    <t>Elimination</t>
  </si>
  <si>
    <t>Group 1 Automotive, Inc.</t>
  </si>
  <si>
    <t>Guarantor Subsidiaries</t>
  </si>
  <si>
    <t>Non-Guarantor Subsidiaries</t>
  </si>
  <si>
    <t>Condensed Consolidating Financial Information - Condensed Consolidating Statements of Income (Details) - USD ($) $ in Thousands</t>
  </si>
  <si>
    <t>Condensed Income Statements, Captions [Line Items]</t>
  </si>
  <si>
    <t>EQUITY IN EARNINGS OF SUBSIDIARIES</t>
  </si>
  <si>
    <t>COMPREHENSIVE LOSS</t>
  </si>
  <si>
    <t>COMPREHENSIVE INCOME (LOSS) ATTRIBUTABLE TO PARENT</t>
  </si>
  <si>
    <t>Condensed Consolidating Financial Information - Condensed Consolidating Statement of Cash Flows (Details) - USD ($) $ in Thousands</t>
  </si>
  <si>
    <t>Condensed Cash Flow Statements, Captions [Line Items]</t>
  </si>
  <si>
    <t>Net cash provided by (used in) operating activities</t>
  </si>
  <si>
    <t>Borrowings (repayments) with subsidiaries</t>
  </si>
  <si>
    <t>Investment in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2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19174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027</v>
      </c>
      <c r="C3" s="7" t="n">
        <v>28787</v>
      </c>
    </row>
    <row r="4" spans="1:3">
      <c r="A4" s="4" t="s">
        <v>28</v>
      </c>
      <c r="B4" s="5" t="n">
        <v>235609</v>
      </c>
      <c r="C4" s="5" t="n">
        <v>306433</v>
      </c>
    </row>
    <row r="5" spans="1:3">
      <c r="A5" s="4" t="s">
        <v>29</v>
      </c>
      <c r="B5" s="5" t="n">
        <v>169318</v>
      </c>
      <c r="C5" s="5" t="n">
        <v>188611</v>
      </c>
    </row>
    <row r="6" spans="1:3">
      <c r="A6" s="4" t="s">
        <v>30</v>
      </c>
      <c r="B6" s="5" t="n">
        <v>1733756</v>
      </c>
      <c r="C6" s="5" t="n">
        <v>1763293</v>
      </c>
    </row>
    <row r="7" spans="1:3">
      <c r="A7" s="4" t="s">
        <v>31</v>
      </c>
      <c r="B7" s="5" t="n">
        <v>77996</v>
      </c>
      <c r="C7" s="5" t="n">
        <v>42062</v>
      </c>
    </row>
    <row r="8" spans="1:3">
      <c r="A8" s="4" t="s">
        <v>32</v>
      </c>
      <c r="B8" s="5" t="n">
        <v>2248706</v>
      </c>
      <c r="C8" s="5" t="n">
        <v>2329186</v>
      </c>
    </row>
    <row r="9" spans="1:3">
      <c r="A9" s="4" t="s">
        <v>33</v>
      </c>
      <c r="B9" s="5" t="n">
        <v>1350929</v>
      </c>
      <c r="C9" s="5" t="n">
        <v>1318959</v>
      </c>
    </row>
    <row r="10" spans="1:3">
      <c r="A10" s="4" t="s">
        <v>34</v>
      </c>
      <c r="B10" s="5" t="n">
        <v>968771</v>
      </c>
      <c r="C10" s="5" t="n">
        <v>913034</v>
      </c>
    </row>
    <row r="11" spans="1:3">
      <c r="A11" s="4" t="s">
        <v>35</v>
      </c>
      <c r="B11" s="5" t="n">
        <v>276285</v>
      </c>
      <c r="C11" s="5" t="n">
        <v>285632</v>
      </c>
    </row>
    <row r="12" spans="1:3">
      <c r="A12" s="4" t="s">
        <v>36</v>
      </c>
      <c r="B12" s="5" t="n">
        <v>36175</v>
      </c>
      <c r="C12" s="5" t="n">
        <v>24254</v>
      </c>
    </row>
    <row r="13" spans="1:3">
      <c r="A13" s="4" t="s">
        <v>37</v>
      </c>
      <c r="B13" s="5" t="n">
        <v>4880866</v>
      </c>
      <c r="C13" s="5" t="n">
        <v>4871065</v>
      </c>
    </row>
    <row r="14" spans="1:3">
      <c r="A14" s="3" t="s">
        <v>38</v>
      </c>
    </row>
    <row r="15" spans="1:3">
      <c r="A15" s="4" t="s">
        <v>39</v>
      </c>
      <c r="B15" s="5" t="n">
        <v>1155034</v>
      </c>
      <c r="C15" s="5" t="n">
        <v>1240695</v>
      </c>
    </row>
    <row r="16" spans="1:3">
      <c r="A16" s="4" t="s">
        <v>40</v>
      </c>
      <c r="B16" s="5" t="n">
        <v>-71397</v>
      </c>
      <c r="C16" s="5" t="n">
        <v>-86547</v>
      </c>
    </row>
    <row r="17" spans="1:3">
      <c r="A17" s="4" t="s">
        <v>41</v>
      </c>
      <c r="B17" s="5" t="n">
        <v>415615</v>
      </c>
      <c r="C17" s="5" t="n">
        <v>397183</v>
      </c>
    </row>
    <row r="18" spans="1:3">
      <c r="A18" s="4" t="s">
        <v>42</v>
      </c>
      <c r="B18" s="5" t="n">
        <v>-20500</v>
      </c>
      <c r="C18" s="5" t="n">
        <v>-22500</v>
      </c>
    </row>
    <row r="19" spans="1:3">
      <c r="A19" s="4" t="s">
        <v>43</v>
      </c>
      <c r="B19" s="5" t="n">
        <v>76080</v>
      </c>
      <c r="C19" s="5" t="n">
        <v>77609</v>
      </c>
    </row>
    <row r="20" spans="1:3">
      <c r="A20" s="4" t="s">
        <v>44</v>
      </c>
      <c r="B20" s="5" t="n">
        <v>311</v>
      </c>
      <c r="C20" s="5" t="n">
        <v>1996</v>
      </c>
    </row>
    <row r="21" spans="1:3">
      <c r="A21" s="4" t="s">
        <v>45</v>
      </c>
      <c r="B21" s="5" t="n">
        <v>428441</v>
      </c>
      <c r="C21" s="5" t="n">
        <v>412981</v>
      </c>
    </row>
    <row r="22" spans="1:3">
      <c r="A22" s="4" t="s">
        <v>46</v>
      </c>
      <c r="B22" s="5" t="n">
        <v>207082</v>
      </c>
      <c r="C22" s="5" t="n">
        <v>177070</v>
      </c>
    </row>
    <row r="23" spans="1:3">
      <c r="A23" s="4" t="s">
        <v>47</v>
      </c>
      <c r="B23" s="5" t="n">
        <v>2190666</v>
      </c>
      <c r="C23" s="5" t="n">
        <v>2198487</v>
      </c>
    </row>
    <row r="24" spans="1:3">
      <c r="A24" s="4" t="s">
        <v>48</v>
      </c>
      <c r="B24" s="5" t="n">
        <v>1304127</v>
      </c>
      <c r="C24" s="5" t="n">
        <v>1318184</v>
      </c>
    </row>
    <row r="25" spans="1:3">
      <c r="A25" s="4" t="s">
        <v>49</v>
      </c>
      <c r="B25" s="5" t="n">
        <v>137826</v>
      </c>
      <c r="C25" s="5" t="n">
        <v>124404</v>
      </c>
    </row>
    <row r="26" spans="1:3">
      <c r="A26" s="4" t="s">
        <v>50</v>
      </c>
      <c r="B26" s="5" t="n">
        <v>444</v>
      </c>
      <c r="C26" s="5" t="n">
        <v>8583</v>
      </c>
    </row>
    <row r="27" spans="1:3">
      <c r="A27" s="4" t="s">
        <v>51</v>
      </c>
      <c r="B27" s="5" t="n">
        <v>99457</v>
      </c>
      <c r="C27" s="5" t="n">
        <v>97125</v>
      </c>
    </row>
    <row r="28" spans="1:3">
      <c r="A28" s="3" t="s">
        <v>52</v>
      </c>
    </row>
    <row r="29" spans="1:3">
      <c r="A29" s="4" t="s">
        <v>53</v>
      </c>
      <c r="B29" s="5" t="n">
        <v>255</v>
      </c>
      <c r="C29" s="5" t="n">
        <v>255</v>
      </c>
    </row>
    <row r="30" spans="1:3">
      <c r="A30" s="4" t="s">
        <v>54</v>
      </c>
      <c r="B30" s="5" t="n">
        <v>290668</v>
      </c>
      <c r="C30" s="5" t="n">
        <v>291461</v>
      </c>
    </row>
    <row r="31" spans="1:3">
      <c r="A31" s="4" t="s">
        <v>55</v>
      </c>
      <c r="B31" s="5" t="n">
        <v>1368946</v>
      </c>
      <c r="C31" s="5" t="n">
        <v>1246323</v>
      </c>
    </row>
    <row r="32" spans="1:3">
      <c r="A32" s="4" t="s">
        <v>56</v>
      </c>
      <c r="B32" s="5" t="n">
        <v>-128894</v>
      </c>
      <c r="C32" s="5" t="n">
        <v>-123226</v>
      </c>
    </row>
    <row r="33" spans="1:3">
      <c r="A33" s="4" t="s">
        <v>57</v>
      </c>
      <c r="B33" s="5" t="n">
        <v>-382629</v>
      </c>
      <c r="C33" s="5" t="n">
        <v>-290531</v>
      </c>
    </row>
    <row r="34" spans="1:3">
      <c r="A34" s="4" t="s">
        <v>58</v>
      </c>
      <c r="B34" s="5" t="n">
        <v>1148346</v>
      </c>
      <c r="C34" s="5" t="n">
        <v>1124282</v>
      </c>
    </row>
    <row r="35" spans="1:3">
      <c r="A35" s="4" t="s">
        <v>59</v>
      </c>
      <c r="B35" s="7" t="n">
        <v>4880866</v>
      </c>
      <c r="C35" s="7" t="n">
        <v>4871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180</v>
      </c>
      <c r="B9" s="4" t="s">
        <v>242</v>
      </c>
    </row>
    <row r="10" spans="1:2">
      <c r="A10" s="4" t="s">
        <v>208</v>
      </c>
      <c r="B10"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53</v>
      </c>
    </row>
    <row r="3" spans="1:3">
      <c r="A3" s="4" t="s">
        <v>61</v>
      </c>
      <c r="B3" s="8" t="n">
        <v>0.01</v>
      </c>
      <c r="C3" s="8" t="n">
        <v>0.01</v>
      </c>
    </row>
    <row r="4" spans="1:3">
      <c r="A4" s="4" t="s">
        <v>62</v>
      </c>
      <c r="B4" s="5" t="n">
        <v>50000000</v>
      </c>
      <c r="C4" s="5" t="n">
        <v>50000000</v>
      </c>
    </row>
    <row r="5" spans="1:3">
      <c r="A5" s="4" t="s">
        <v>63</v>
      </c>
      <c r="B5" s="5" t="n">
        <v>25494000</v>
      </c>
      <c r="C5" s="5" t="n">
        <v>25515000</v>
      </c>
    </row>
    <row r="6" spans="1:3">
      <c r="A6" s="4" t="s">
        <v>64</v>
      </c>
      <c r="B6" s="5" t="n">
        <v>5913000</v>
      </c>
      <c r="C6" s="5" t="n">
        <v>46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7</v>
      </c>
    </row>
    <row r="4" spans="1:2">
      <c r="A4" s="4" t="s">
        <v>136</v>
      </c>
      <c r="B4" s="4" t="s">
        <v>264</v>
      </c>
    </row>
    <row r="5" spans="1:2">
      <c r="A5" s="4" t="s">
        <v>137</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59"/>
  </cols>
  <sheetData>
    <row r="1" spans="1:2">
      <c r="A1" s="1" t="s">
        <v>290</v>
      </c>
      <c r="B1" s="2" t="s">
        <v>291</v>
      </c>
    </row>
    <row r="2" spans="1:2">
      <c r="A2" s="3" t="s">
        <v>292</v>
      </c>
    </row>
    <row r="3" spans="1:2">
      <c r="A3" s="4" t="s">
        <v>293</v>
      </c>
      <c r="B3" s="5" t="n">
        <v>2</v>
      </c>
    </row>
    <row r="4" spans="1:2">
      <c r="A4" s="4" t="s">
        <v>294</v>
      </c>
    </row>
    <row r="5" spans="1:2">
      <c r="A5" s="3" t="s">
        <v>292</v>
      </c>
    </row>
    <row r="6" spans="1:2">
      <c r="A6" s="4" t="s">
        <v>295</v>
      </c>
      <c r="B6" s="5" t="n">
        <v>15</v>
      </c>
    </row>
    <row r="7" spans="1:2">
      <c r="A7" s="4" t="s">
        <v>296</v>
      </c>
      <c r="B7" s="5" t="n">
        <v>117</v>
      </c>
    </row>
    <row r="8" spans="1:2">
      <c r="A8" s="4" t="s">
        <v>297</v>
      </c>
    </row>
    <row r="9" spans="1:2">
      <c r="A9" s="3" t="s">
        <v>292</v>
      </c>
    </row>
    <row r="10" spans="1:2">
      <c r="A10" s="4" t="s">
        <v>298</v>
      </c>
      <c r="B10" s="5" t="n">
        <v>32</v>
      </c>
    </row>
    <row r="11" spans="1:2">
      <c r="A11" s="4" t="s">
        <v>296</v>
      </c>
      <c r="B11" s="5" t="n">
        <v>47</v>
      </c>
    </row>
    <row r="12" spans="1:2">
      <c r="A12" s="4" t="s">
        <v>299</v>
      </c>
    </row>
    <row r="13" spans="1:2">
      <c r="A13" s="3" t="s">
        <v>292</v>
      </c>
    </row>
    <row r="14" spans="1:2">
      <c r="A14" s="4" t="s">
        <v>300</v>
      </c>
      <c r="B14" s="5" t="n">
        <v>4</v>
      </c>
    </row>
    <row r="15" spans="1:2">
      <c r="A15" s="4" t="s">
        <v>296</v>
      </c>
      <c r="B15" s="5" t="n">
        <v>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66</v>
      </c>
    </row>
    <row r="2" spans="1:2">
      <c r="B2" s="2" t="s">
        <v>302</v>
      </c>
    </row>
    <row r="3" spans="1:2">
      <c r="A3" s="3" t="s">
        <v>169</v>
      </c>
    </row>
    <row r="4" spans="1:2">
      <c r="A4" s="4" t="s">
        <v>303</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2889058</v>
      </c>
      <c r="C3" s="7" t="n">
        <v>3012292</v>
      </c>
      <c r="D3" s="7" t="n">
        <v>8692546</v>
      </c>
      <c r="E3" s="7" t="n">
        <v>8203316</v>
      </c>
    </row>
    <row r="4" spans="1:5">
      <c r="A4" s="4" t="s">
        <v>69</v>
      </c>
      <c r="B4" s="5" t="n">
        <v>2453957</v>
      </c>
      <c r="C4" s="5" t="n">
        <v>2580872</v>
      </c>
      <c r="D4" s="5" t="n">
        <v>7399519</v>
      </c>
      <c r="E4" s="5" t="n">
        <v>6983482</v>
      </c>
    </row>
    <row r="5" spans="1:5">
      <c r="A5" s="4" t="s">
        <v>70</v>
      </c>
      <c r="B5" s="5" t="n">
        <v>435101</v>
      </c>
      <c r="C5" s="5" t="n">
        <v>431420</v>
      </c>
      <c r="D5" s="5" t="n">
        <v>1293027</v>
      </c>
      <c r="E5" s="5" t="n">
        <v>1219834</v>
      </c>
    </row>
    <row r="6" spans="1:5">
      <c r="A6" s="4" t="s">
        <v>71</v>
      </c>
      <c r="B6" s="5" t="n">
        <v>316771</v>
      </c>
      <c r="C6" s="5" t="n">
        <v>328327</v>
      </c>
      <c r="D6" s="5" t="n">
        <v>949210</v>
      </c>
      <c r="E6" s="5" t="n">
        <v>916674</v>
      </c>
    </row>
    <row r="7" spans="1:5">
      <c r="A7" s="4" t="s">
        <v>72</v>
      </c>
      <c r="B7" s="5" t="n">
        <v>16981</v>
      </c>
      <c r="C7" s="5" t="n">
        <v>15059</v>
      </c>
      <c r="D7" s="5" t="n">
        <v>49961</v>
      </c>
      <c r="E7" s="5" t="n">
        <v>42758</v>
      </c>
    </row>
    <row r="8" spans="1:5">
      <c r="A8" s="4" t="s">
        <v>73</v>
      </c>
      <c r="B8" s="5" t="n">
        <v>23159</v>
      </c>
      <c r="C8" s="5" t="n">
        <v>9526</v>
      </c>
      <c r="D8" s="5" t="n">
        <v>27427</v>
      </c>
      <c r="E8" s="5" t="n">
        <v>9526</v>
      </c>
    </row>
    <row r="9" spans="1:5">
      <c r="A9" s="4" t="s">
        <v>74</v>
      </c>
      <c r="B9" s="5" t="n">
        <v>78190</v>
      </c>
      <c r="C9" s="5" t="n">
        <v>78508</v>
      </c>
      <c r="D9" s="5" t="n">
        <v>266429</v>
      </c>
      <c r="E9" s="5" t="n">
        <v>250876</v>
      </c>
    </row>
    <row r="10" spans="1:5">
      <c r="A10" s="3" t="s">
        <v>75</v>
      </c>
    </row>
    <row r="11" spans="1:5">
      <c r="A11" s="4" t="s">
        <v>76</v>
      </c>
      <c r="B11" s="5" t="n">
        <v>-14685</v>
      </c>
      <c r="C11" s="5" t="n">
        <v>-13491</v>
      </c>
      <c r="D11" s="5" t="n">
        <v>-43335</v>
      </c>
      <c r="E11" s="5" t="n">
        <v>-38659</v>
      </c>
    </row>
    <row r="12" spans="1:5">
      <c r="A12" s="4" t="s">
        <v>77</v>
      </c>
      <c r="B12" s="5" t="n">
        <v>-19140</v>
      </c>
      <c r="C12" s="5" t="n">
        <v>-17874</v>
      </c>
      <c r="D12" s="5" t="n">
        <v>-57374</v>
      </c>
      <c r="E12" s="5" t="n">
        <v>-52188</v>
      </c>
    </row>
    <row r="13" spans="1:5">
      <c r="A13" s="4" t="s">
        <v>78</v>
      </c>
      <c r="B13" s="5" t="n">
        <v>44365</v>
      </c>
      <c r="C13" s="5" t="n">
        <v>47143</v>
      </c>
      <c r="D13" s="5" t="n">
        <v>165720</v>
      </c>
      <c r="E13" s="5" t="n">
        <v>160029</v>
      </c>
    </row>
    <row r="14" spans="1:5">
      <c r="A14" s="4" t="s">
        <v>79</v>
      </c>
      <c r="B14" s="5" t="n">
        <v>-9587</v>
      </c>
      <c r="C14" s="5" t="n">
        <v>-17262</v>
      </c>
      <c r="D14" s="5" t="n">
        <v>-38666</v>
      </c>
      <c r="E14" s="5" t="n">
        <v>-57076</v>
      </c>
    </row>
    <row r="15" spans="1:5">
      <c r="A15" s="4" t="s">
        <v>80</v>
      </c>
      <c r="B15" s="7" t="n">
        <v>34778</v>
      </c>
      <c r="C15" s="7" t="n">
        <v>29881</v>
      </c>
      <c r="D15" s="7" t="n">
        <v>127054</v>
      </c>
      <c r="E15" s="7" t="n">
        <v>102953</v>
      </c>
    </row>
    <row r="16" spans="1:5">
      <c r="A16" s="4" t="s">
        <v>81</v>
      </c>
      <c r="B16" s="8" t="n">
        <v>1.74</v>
      </c>
      <c r="C16" s="8" t="n">
        <v>1.43</v>
      </c>
      <c r="D16" s="8" t="n">
        <v>6.18</v>
      </c>
      <c r="E16" s="8" t="n">
        <v>4.85</v>
      </c>
    </row>
    <row r="17" spans="1:5">
      <c r="A17" s="4" t="s">
        <v>82</v>
      </c>
      <c r="B17" s="5" t="n">
        <v>19253</v>
      </c>
      <c r="C17" s="5" t="n">
        <v>20222</v>
      </c>
      <c r="D17" s="5" t="n">
        <v>19859</v>
      </c>
      <c r="E17" s="5" t="n">
        <v>20475</v>
      </c>
    </row>
    <row r="18" spans="1:5">
      <c r="A18" s="4" t="s">
        <v>83</v>
      </c>
      <c r="B18" s="8" t="n">
        <v>1.74</v>
      </c>
      <c r="C18" s="8" t="n">
        <v>1.43</v>
      </c>
      <c r="D18" s="8" t="n">
        <v>6.18</v>
      </c>
      <c r="E18" s="8" t="n">
        <v>4.85</v>
      </c>
    </row>
    <row r="19" spans="1:5">
      <c r="A19" s="4" t="s">
        <v>82</v>
      </c>
      <c r="B19" s="5" t="n">
        <v>19261</v>
      </c>
      <c r="C19" s="5" t="n">
        <v>20225</v>
      </c>
      <c r="D19" s="5" t="n">
        <v>19868</v>
      </c>
      <c r="E19" s="5" t="n">
        <v>20480</v>
      </c>
    </row>
    <row r="20" spans="1:5">
      <c r="A20" s="4" t="s">
        <v>84</v>
      </c>
      <c r="B20" s="8" t="n">
        <v>0.26</v>
      </c>
      <c r="C20" s="8" t="n">
        <v>0.24</v>
      </c>
      <c r="D20" s="8" t="n">
        <v>0.78</v>
      </c>
      <c r="E20" s="8" t="n">
        <v>0.72</v>
      </c>
    </row>
    <row r="21" spans="1:5">
      <c r="A21" s="4" t="s">
        <v>85</v>
      </c>
    </row>
    <row r="22" spans="1:5">
      <c r="A22" s="4" t="s">
        <v>68</v>
      </c>
      <c r="B22" s="7" t="n">
        <v>1539498</v>
      </c>
      <c r="C22" s="7" t="n">
        <v>1710241</v>
      </c>
      <c r="D22" s="7" t="n">
        <v>4608658</v>
      </c>
      <c r="E22" s="7" t="n">
        <v>4496222</v>
      </c>
    </row>
    <row r="23" spans="1:5">
      <c r="A23" s="4" t="s">
        <v>69</v>
      </c>
      <c r="B23" s="5" t="n">
        <v>1461896</v>
      </c>
      <c r="C23" s="5" t="n">
        <v>1621909</v>
      </c>
      <c r="D23" s="5" t="n">
        <v>4379047</v>
      </c>
      <c r="E23" s="5" t="n">
        <v>4263752</v>
      </c>
    </row>
    <row r="24" spans="1:5">
      <c r="A24" s="4" t="s">
        <v>86</v>
      </c>
    </row>
    <row r="25" spans="1:5">
      <c r="A25" s="4" t="s">
        <v>68</v>
      </c>
      <c r="B25" s="5" t="n">
        <v>792405</v>
      </c>
      <c r="C25" s="5" t="n">
        <v>743038</v>
      </c>
      <c r="D25" s="5" t="n">
        <v>2394828</v>
      </c>
      <c r="E25" s="5" t="n">
        <v>2089914</v>
      </c>
    </row>
    <row r="26" spans="1:5">
      <c r="A26" s="4" t="s">
        <v>69</v>
      </c>
      <c r="B26" s="5" t="n">
        <v>742250</v>
      </c>
      <c r="C26" s="5" t="n">
        <v>695915</v>
      </c>
      <c r="D26" s="5" t="n">
        <v>2249964</v>
      </c>
      <c r="E26" s="5" t="n">
        <v>1952873</v>
      </c>
    </row>
    <row r="27" spans="1:5">
      <c r="A27" s="4" t="s">
        <v>87</v>
      </c>
    </row>
    <row r="28" spans="1:5">
      <c r="A28" s="4" t="s">
        <v>68</v>
      </c>
      <c r="B28" s="5" t="n">
        <v>86570</v>
      </c>
      <c r="C28" s="5" t="n">
        <v>104827</v>
      </c>
      <c r="D28" s="5" t="n">
        <v>283453</v>
      </c>
      <c r="E28" s="5" t="n">
        <v>308361</v>
      </c>
    </row>
    <row r="29" spans="1:5">
      <c r="A29" s="4" t="s">
        <v>69</v>
      </c>
      <c r="B29" s="5" t="n">
        <v>86884</v>
      </c>
      <c r="C29" s="5" t="n">
        <v>105012</v>
      </c>
      <c r="D29" s="5" t="n">
        <v>281871</v>
      </c>
      <c r="E29" s="5" t="n">
        <v>308713</v>
      </c>
    </row>
    <row r="30" spans="1:5">
      <c r="A30" s="4" t="s">
        <v>88</v>
      </c>
    </row>
    <row r="31" spans="1:5">
      <c r="A31" s="4" t="s">
        <v>68</v>
      </c>
      <c r="B31" s="5" t="n">
        <v>354501</v>
      </c>
      <c r="C31" s="5" t="n">
        <v>343193</v>
      </c>
      <c r="D31" s="5" t="n">
        <v>1062145</v>
      </c>
      <c r="E31" s="5" t="n">
        <v>994522</v>
      </c>
    </row>
    <row r="32" spans="1:5">
      <c r="A32" s="4" t="s">
        <v>69</v>
      </c>
      <c r="B32" s="5" t="n">
        <v>162927</v>
      </c>
      <c r="C32" s="5" t="n">
        <v>158036</v>
      </c>
      <c r="D32" s="5" t="n">
        <v>488637</v>
      </c>
      <c r="E32" s="5" t="n">
        <v>458144</v>
      </c>
    </row>
    <row r="33" spans="1:5">
      <c r="A33" s="4" t="s">
        <v>89</v>
      </c>
    </row>
    <row r="34" spans="1:5">
      <c r="A34" s="4" t="s">
        <v>68</v>
      </c>
      <c r="B34" s="7" t="n">
        <v>116084</v>
      </c>
      <c r="C34" s="7" t="n">
        <v>110993</v>
      </c>
      <c r="D34" s="7" t="n">
        <v>343462</v>
      </c>
      <c r="E34" s="7" t="n">
        <v>314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7</v>
      </c>
    </row>
    <row r="3" spans="1:3">
      <c r="A3" s="3" t="s">
        <v>169</v>
      </c>
    </row>
    <row r="4" spans="1:3">
      <c r="A4" s="4" t="s">
        <v>305</v>
      </c>
      <c r="B4" s="4" t="s">
        <v>306</v>
      </c>
    </row>
    <row r="5" spans="1:3">
      <c r="A5" s="4" t="s">
        <v>307</v>
      </c>
      <c r="B5" s="9" t="n">
        <v>84.40000000000001</v>
      </c>
      <c r="C5" s="7" t="n">
        <v>76</v>
      </c>
    </row>
    <row r="6" spans="1:3">
      <c r="A6" s="4" t="s">
        <v>308</v>
      </c>
      <c r="B6" s="7" t="n">
        <v>31</v>
      </c>
      <c r="C6" s="9" t="n">
        <v>4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25</v>
      </c>
      <c r="D1" s="2" t="s">
        <v>67</v>
      </c>
      <c r="E1" s="2" t="s">
        <v>310</v>
      </c>
    </row>
    <row r="2" spans="1:5">
      <c r="A2" s="3" t="s">
        <v>169</v>
      </c>
    </row>
    <row r="3" spans="1:5">
      <c r="A3" s="4" t="s">
        <v>27</v>
      </c>
      <c r="B3" s="7" t="n">
        <v>32027</v>
      </c>
      <c r="C3" s="7" t="n">
        <v>28787</v>
      </c>
    </row>
    <row r="4" spans="1:5">
      <c r="A4" s="4" t="s">
        <v>311</v>
      </c>
      <c r="B4" s="5" t="n">
        <v>2364</v>
      </c>
      <c r="C4" s="5" t="n">
        <v>844</v>
      </c>
    </row>
    <row r="5" spans="1:5">
      <c r="A5" s="4" t="s">
        <v>312</v>
      </c>
      <c r="B5" s="7" t="n">
        <v>34391</v>
      </c>
      <c r="C5" s="7" t="n">
        <v>29631</v>
      </c>
      <c r="D5" s="7" t="n">
        <v>67504</v>
      </c>
      <c r="E5" s="7" t="n">
        <v>242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2</v>
      </c>
    </row>
    <row r="2" spans="1:3">
      <c r="A2" s="3" t="s">
        <v>315</v>
      </c>
    </row>
    <row r="3" spans="1:3">
      <c r="A3" s="4" t="s">
        <v>316</v>
      </c>
      <c r="B3" s="7" t="n">
        <v>20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8</v>
      </c>
    </row>
    <row r="2" spans="1:3">
      <c r="A2" s="3" t="s">
        <v>319</v>
      </c>
    </row>
    <row r="3" spans="1:3">
      <c r="A3" s="4" t="s">
        <v>320</v>
      </c>
      <c r="B3" s="7" t="n">
        <v>11397</v>
      </c>
    </row>
    <row r="4" spans="1:3">
      <c r="A4" s="4" t="s">
        <v>321</v>
      </c>
    </row>
    <row r="5" spans="1:3">
      <c r="A5" s="3" t="s">
        <v>319</v>
      </c>
    </row>
    <row r="6" spans="1:3">
      <c r="A6" s="4" t="s">
        <v>320</v>
      </c>
      <c r="C6" s="7" t="n">
        <v>4800</v>
      </c>
    </row>
    <row r="7" spans="1:3">
      <c r="A7" s="4" t="s">
        <v>322</v>
      </c>
    </row>
    <row r="8" spans="1:3">
      <c r="A8" s="3" t="s">
        <v>319</v>
      </c>
    </row>
    <row r="9" spans="1:3">
      <c r="A9" s="4" t="s">
        <v>320</v>
      </c>
      <c r="C9" s="7" t="n">
        <v>6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18</v>
      </c>
      <c r="D1" s="2" t="s">
        <v>25</v>
      </c>
    </row>
    <row r="2" spans="1:4">
      <c r="A2" s="3" t="s">
        <v>324</v>
      </c>
    </row>
    <row r="3" spans="1:4">
      <c r="A3" s="4" t="s">
        <v>29</v>
      </c>
      <c r="B3" s="7" t="n">
        <v>169318</v>
      </c>
      <c r="C3" s="7" t="n">
        <v>200234</v>
      </c>
      <c r="D3" s="7" t="n">
        <v>188611</v>
      </c>
    </row>
    <row r="4" spans="1:4">
      <c r="A4" s="4" t="s">
        <v>30</v>
      </c>
      <c r="B4" s="5" t="n">
        <v>1733756</v>
      </c>
      <c r="C4" s="5" t="n">
        <v>1759633</v>
      </c>
      <c r="D4" s="5" t="n">
        <v>1763293</v>
      </c>
    </row>
    <row r="5" spans="1:4">
      <c r="A5" s="4" t="s">
        <v>31</v>
      </c>
      <c r="B5" s="5" t="n">
        <v>77996</v>
      </c>
      <c r="C5" s="5" t="n">
        <v>50745</v>
      </c>
      <c r="D5" s="5" t="n">
        <v>42062</v>
      </c>
    </row>
    <row r="6" spans="1:4">
      <c r="A6" s="3" t="s">
        <v>325</v>
      </c>
    </row>
    <row r="7" spans="1:4">
      <c r="A7" s="4" t="s">
        <v>45</v>
      </c>
      <c r="B7" s="5" t="n">
        <v>428441</v>
      </c>
      <c r="C7" s="5" t="n">
        <v>414737</v>
      </c>
      <c r="D7" s="5" t="n">
        <v>412981</v>
      </c>
    </row>
    <row r="8" spans="1:4">
      <c r="A8" s="4" t="s">
        <v>129</v>
      </c>
      <c r="B8" s="5" t="n">
        <v>137826</v>
      </c>
      <c r="C8" s="5" t="n">
        <v>127897</v>
      </c>
      <c r="D8" s="5" t="n">
        <v>124404</v>
      </c>
    </row>
    <row r="9" spans="1:4">
      <c r="A9" s="3" t="s">
        <v>326</v>
      </c>
    </row>
    <row r="10" spans="1:4">
      <c r="A10" s="4" t="s">
        <v>55</v>
      </c>
      <c r="B10" s="5" t="n">
        <v>1368946</v>
      </c>
      <c r="C10" s="5" t="n">
        <v>1257720</v>
      </c>
      <c r="D10" s="5" t="n">
        <v>1246323</v>
      </c>
    </row>
    <row r="11" spans="1:4">
      <c r="A11" s="4" t="s">
        <v>327</v>
      </c>
      <c r="B11" s="5" t="n">
        <v>1240052</v>
      </c>
    </row>
    <row r="12" spans="1:4">
      <c r="A12" s="4" t="s">
        <v>328</v>
      </c>
    </row>
    <row r="13" spans="1:4">
      <c r="A13" s="3" t="s">
        <v>324</v>
      </c>
    </row>
    <row r="14" spans="1:4">
      <c r="A14" s="4" t="s">
        <v>29</v>
      </c>
      <c r="B14" s="5" t="n">
        <v>156900</v>
      </c>
      <c r="D14" s="5" t="n">
        <v>188611</v>
      </c>
    </row>
    <row r="15" spans="1:4">
      <c r="A15" s="4" t="s">
        <v>30</v>
      </c>
      <c r="B15" s="5" t="n">
        <v>1737582</v>
      </c>
      <c r="D15" s="5" t="n">
        <v>1763293</v>
      </c>
    </row>
    <row r="16" spans="1:4">
      <c r="A16" s="4" t="s">
        <v>31</v>
      </c>
      <c r="B16" s="5" t="n">
        <v>65989</v>
      </c>
      <c r="D16" s="5" t="n">
        <v>42062</v>
      </c>
    </row>
    <row r="17" spans="1:4">
      <c r="A17" s="3" t="s">
        <v>325</v>
      </c>
    </row>
    <row r="18" spans="1:4">
      <c r="A18" s="4" t="s">
        <v>45</v>
      </c>
      <c r="B18" s="5" t="n">
        <v>426505</v>
      </c>
      <c r="D18" s="5" t="n">
        <v>412981</v>
      </c>
    </row>
    <row r="19" spans="1:4">
      <c r="A19" s="4" t="s">
        <v>129</v>
      </c>
      <c r="B19" s="5" t="n">
        <v>133453</v>
      </c>
      <c r="D19" s="5" t="n">
        <v>124404</v>
      </c>
    </row>
    <row r="20" spans="1:4">
      <c r="A20" s="3" t="s">
        <v>326</v>
      </c>
    </row>
    <row r="21" spans="1:4">
      <c r="A21" s="4" t="s">
        <v>55</v>
      </c>
      <c r="D21" s="7" t="n">
        <v>1246323</v>
      </c>
    </row>
    <row r="22" spans="1:4">
      <c r="A22" s="4" t="s">
        <v>327</v>
      </c>
      <c r="B22" s="5" t="n">
        <v>1225762</v>
      </c>
    </row>
    <row r="23" spans="1:4">
      <c r="A23" s="4" t="s">
        <v>329</v>
      </c>
    </row>
    <row r="24" spans="1:4">
      <c r="A24" s="3" t="s">
        <v>324</v>
      </c>
    </row>
    <row r="25" spans="1:4">
      <c r="A25" s="4" t="s">
        <v>29</v>
      </c>
      <c r="B25" s="5" t="n">
        <v>12418</v>
      </c>
      <c r="C25" s="5" t="n">
        <v>11623</v>
      </c>
    </row>
    <row r="26" spans="1:4">
      <c r="A26" s="4" t="s">
        <v>30</v>
      </c>
      <c r="B26" s="5" t="n">
        <v>-3826</v>
      </c>
      <c r="C26" s="5" t="n">
        <v>-3660</v>
      </c>
    </row>
    <row r="27" spans="1:4">
      <c r="A27" s="4" t="s">
        <v>31</v>
      </c>
      <c r="B27" s="5" t="n">
        <v>12007</v>
      </c>
      <c r="C27" s="5" t="n">
        <v>8683</v>
      </c>
    </row>
    <row r="28" spans="1:4">
      <c r="A28" s="3" t="s">
        <v>325</v>
      </c>
    </row>
    <row r="29" spans="1:4">
      <c r="A29" s="4" t="s">
        <v>45</v>
      </c>
      <c r="B29" s="5" t="n">
        <v>1936</v>
      </c>
      <c r="C29" s="5" t="n">
        <v>1756</v>
      </c>
    </row>
    <row r="30" spans="1:4">
      <c r="A30" s="4" t="s">
        <v>129</v>
      </c>
      <c r="B30" s="5" t="n">
        <v>4373</v>
      </c>
      <c r="C30" s="5" t="n">
        <v>3493</v>
      </c>
    </row>
    <row r="31" spans="1:4">
      <c r="A31" s="3" t="s">
        <v>326</v>
      </c>
    </row>
    <row r="32" spans="1:4">
      <c r="A32" s="4" t="s">
        <v>55</v>
      </c>
      <c r="C32" s="7" t="n">
        <v>11397</v>
      </c>
    </row>
    <row r="33" spans="1:4">
      <c r="A33" s="4" t="s">
        <v>327</v>
      </c>
      <c r="B33" s="7" t="n">
        <v>14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6</v>
      </c>
      <c r="D1" s="2" t="s">
        <v>1</v>
      </c>
    </row>
    <row r="2" spans="1:5">
      <c r="B2" s="2" t="s">
        <v>2</v>
      </c>
      <c r="C2" s="2" t="s">
        <v>67</v>
      </c>
      <c r="D2" s="2" t="s">
        <v>2</v>
      </c>
      <c r="E2" s="2" t="s">
        <v>67</v>
      </c>
    </row>
    <row r="3" spans="1:5">
      <c r="A3" s="3" t="s">
        <v>319</v>
      </c>
    </row>
    <row r="4" spans="1:5">
      <c r="A4" s="4" t="s">
        <v>331</v>
      </c>
      <c r="B4" s="7" t="n">
        <v>2889058</v>
      </c>
      <c r="C4" s="7" t="n">
        <v>3012292</v>
      </c>
      <c r="D4" s="7" t="n">
        <v>8692546</v>
      </c>
      <c r="E4" s="7" t="n">
        <v>8203316</v>
      </c>
    </row>
    <row r="5" spans="1:5">
      <c r="A5" s="4" t="s">
        <v>332</v>
      </c>
      <c r="B5" s="5" t="n">
        <v>2453957</v>
      </c>
      <c r="C5" s="5" t="n">
        <v>2580872</v>
      </c>
      <c r="D5" s="5" t="n">
        <v>7399519</v>
      </c>
      <c r="E5" s="5" t="n">
        <v>6983482</v>
      </c>
    </row>
    <row r="6" spans="1:5">
      <c r="A6" s="4" t="s">
        <v>333</v>
      </c>
      <c r="B6" s="5" t="n">
        <v>316771</v>
      </c>
      <c r="C6" s="5" t="n">
        <v>328327</v>
      </c>
      <c r="D6" s="5" t="n">
        <v>949210</v>
      </c>
      <c r="E6" s="5" t="n">
        <v>916674</v>
      </c>
    </row>
    <row r="7" spans="1:5">
      <c r="A7" s="4" t="s">
        <v>334</v>
      </c>
      <c r="B7" s="5" t="n">
        <v>9587</v>
      </c>
      <c r="C7" s="5" t="n">
        <v>17262</v>
      </c>
      <c r="D7" s="5" t="n">
        <v>38666</v>
      </c>
      <c r="E7" s="5" t="n">
        <v>57076</v>
      </c>
    </row>
    <row r="8" spans="1:5">
      <c r="A8" s="4" t="s">
        <v>114</v>
      </c>
      <c r="B8" s="5" t="n">
        <v>34778</v>
      </c>
      <c r="C8" s="5" t="n">
        <v>29881</v>
      </c>
      <c r="D8" s="5" t="n">
        <v>127054</v>
      </c>
      <c r="E8" s="5" t="n">
        <v>102953</v>
      </c>
    </row>
    <row r="9" spans="1:5">
      <c r="A9" s="4" t="s">
        <v>88</v>
      </c>
    </row>
    <row r="10" spans="1:5">
      <c r="A10" s="3" t="s">
        <v>319</v>
      </c>
    </row>
    <row r="11" spans="1:5">
      <c r="A11" s="4" t="s">
        <v>331</v>
      </c>
      <c r="B11" s="5" t="n">
        <v>354501</v>
      </c>
      <c r="C11" s="5" t="n">
        <v>343193</v>
      </c>
      <c r="D11" s="5" t="n">
        <v>1062145</v>
      </c>
      <c r="E11" s="5" t="n">
        <v>994522</v>
      </c>
    </row>
    <row r="12" spans="1:5">
      <c r="A12" s="4" t="s">
        <v>332</v>
      </c>
      <c r="B12" s="5" t="n">
        <v>162927</v>
      </c>
      <c r="C12" s="5" t="n">
        <v>158036</v>
      </c>
      <c r="D12" s="5" t="n">
        <v>488637</v>
      </c>
      <c r="E12" s="5" t="n">
        <v>458144</v>
      </c>
    </row>
    <row r="13" spans="1:5">
      <c r="A13" s="4" t="s">
        <v>89</v>
      </c>
    </row>
    <row r="14" spans="1:5">
      <c r="A14" s="3" t="s">
        <v>319</v>
      </c>
    </row>
    <row r="15" spans="1:5">
      <c r="A15" s="4" t="s">
        <v>331</v>
      </c>
      <c r="B15" s="5" t="n">
        <v>116084</v>
      </c>
      <c r="C15" s="7" t="n">
        <v>110993</v>
      </c>
      <c r="D15" s="5" t="n">
        <v>343462</v>
      </c>
      <c r="E15" s="7" t="n">
        <v>314297</v>
      </c>
    </row>
    <row r="16" spans="1:5">
      <c r="A16" s="4" t="s">
        <v>328</v>
      </c>
    </row>
    <row r="17" spans="1:5">
      <c r="A17" s="3" t="s">
        <v>319</v>
      </c>
    </row>
    <row r="18" spans="1:5">
      <c r="A18" s="4" t="s">
        <v>333</v>
      </c>
      <c r="B18" s="5" t="n">
        <v>316640</v>
      </c>
      <c r="D18" s="5" t="n">
        <v>948991</v>
      </c>
    </row>
    <row r="19" spans="1:5">
      <c r="A19" s="4" t="s">
        <v>334</v>
      </c>
      <c r="B19" s="5" t="n">
        <v>8490</v>
      </c>
      <c r="D19" s="5" t="n">
        <v>37771</v>
      </c>
    </row>
    <row r="20" spans="1:5">
      <c r="A20" s="4" t="s">
        <v>114</v>
      </c>
      <c r="B20" s="5" t="n">
        <v>31278</v>
      </c>
      <c r="D20" s="5" t="n">
        <v>124085</v>
      </c>
    </row>
    <row r="21" spans="1:5">
      <c r="A21" s="4" t="s">
        <v>335</v>
      </c>
    </row>
    <row r="22" spans="1:5">
      <c r="A22" s="3" t="s">
        <v>319</v>
      </c>
    </row>
    <row r="23" spans="1:5">
      <c r="A23" s="4" t="s">
        <v>331</v>
      </c>
      <c r="B23" s="5" t="n">
        <v>353588</v>
      </c>
      <c r="D23" s="5" t="n">
        <v>1061160</v>
      </c>
    </row>
    <row r="24" spans="1:5">
      <c r="A24" s="4" t="s">
        <v>332</v>
      </c>
      <c r="B24" s="5" t="n">
        <v>162601</v>
      </c>
      <c r="D24" s="5" t="n">
        <v>488412</v>
      </c>
    </row>
    <row r="25" spans="1:5">
      <c r="A25" s="4" t="s">
        <v>336</v>
      </c>
    </row>
    <row r="26" spans="1:5">
      <c r="A26" s="3" t="s">
        <v>319</v>
      </c>
    </row>
    <row r="27" spans="1:5">
      <c r="A27" s="4" t="s">
        <v>331</v>
      </c>
      <c r="B27" s="5" t="n">
        <v>111943</v>
      </c>
      <c r="D27" s="5" t="n">
        <v>340139</v>
      </c>
    </row>
    <row r="28" spans="1:5">
      <c r="A28" s="4" t="s">
        <v>337</v>
      </c>
    </row>
    <row r="29" spans="1:5">
      <c r="A29" s="3" t="s">
        <v>319</v>
      </c>
    </row>
    <row r="30" spans="1:5">
      <c r="A30" s="4" t="s">
        <v>333</v>
      </c>
      <c r="B30" s="5" t="n">
        <v>131</v>
      </c>
      <c r="D30" s="5" t="n">
        <v>219</v>
      </c>
    </row>
    <row r="31" spans="1:5">
      <c r="A31" s="4" t="s">
        <v>334</v>
      </c>
      <c r="B31" s="5" t="n">
        <v>1097</v>
      </c>
      <c r="D31" s="5" t="n">
        <v>895</v>
      </c>
    </row>
    <row r="32" spans="1:5">
      <c r="A32" s="4" t="s">
        <v>114</v>
      </c>
      <c r="B32" s="5" t="n">
        <v>3500</v>
      </c>
      <c r="D32" s="5" t="n">
        <v>2969</v>
      </c>
    </row>
    <row r="33" spans="1:5">
      <c r="A33" s="4" t="s">
        <v>338</v>
      </c>
    </row>
    <row r="34" spans="1:5">
      <c r="A34" s="3" t="s">
        <v>319</v>
      </c>
    </row>
    <row r="35" spans="1:5">
      <c r="A35" s="4" t="s">
        <v>331</v>
      </c>
      <c r="B35" s="5" t="n">
        <v>913</v>
      </c>
      <c r="D35" s="5" t="n">
        <v>985</v>
      </c>
    </row>
    <row r="36" spans="1:5">
      <c r="A36" s="4" t="s">
        <v>332</v>
      </c>
      <c r="B36" s="5" t="n">
        <v>326</v>
      </c>
      <c r="D36" s="5" t="n">
        <v>225</v>
      </c>
    </row>
    <row r="37" spans="1:5">
      <c r="A37" s="4" t="s">
        <v>322</v>
      </c>
    </row>
    <row r="38" spans="1:5">
      <c r="A38" s="3" t="s">
        <v>319</v>
      </c>
    </row>
    <row r="39" spans="1:5">
      <c r="A39" s="4" t="s">
        <v>331</v>
      </c>
      <c r="B39" s="7" t="n">
        <v>4141</v>
      </c>
      <c r="D39" s="7" t="n">
        <v>33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39</v>
      </c>
      <c r="B1" s="2" t="s">
        <v>66</v>
      </c>
      <c r="D1" s="2" t="s">
        <v>1</v>
      </c>
    </row>
    <row r="2" spans="1:5">
      <c r="B2" s="2" t="s">
        <v>2</v>
      </c>
      <c r="C2" s="2" t="s">
        <v>67</v>
      </c>
      <c r="D2" s="2" t="s">
        <v>2</v>
      </c>
      <c r="E2" s="2" t="s">
        <v>67</v>
      </c>
    </row>
    <row r="3" spans="1:5">
      <c r="A3" s="3" t="s">
        <v>340</v>
      </c>
    </row>
    <row r="4" spans="1:5">
      <c r="A4" s="4" t="s">
        <v>68</v>
      </c>
      <c r="B4" s="7" t="n">
        <v>2889058</v>
      </c>
      <c r="C4" s="7" t="n">
        <v>3012292</v>
      </c>
      <c r="D4" s="7" t="n">
        <v>8692546</v>
      </c>
      <c r="E4" s="7" t="n">
        <v>8203316</v>
      </c>
    </row>
    <row r="5" spans="1:5">
      <c r="A5" s="4" t="s">
        <v>341</v>
      </c>
    </row>
    <row r="6" spans="1:5">
      <c r="A6" s="3" t="s">
        <v>340</v>
      </c>
    </row>
    <row r="7" spans="1:5">
      <c r="A7" s="4" t="s">
        <v>68</v>
      </c>
      <c r="B7" s="5" t="n">
        <v>2200230</v>
      </c>
      <c r="C7" s="5" t="n">
        <v>2301959</v>
      </c>
      <c r="D7" s="5" t="n">
        <v>6456717</v>
      </c>
      <c r="E7" s="5" t="n">
        <v>6393368</v>
      </c>
    </row>
    <row r="8" spans="1:5">
      <c r="A8" s="4" t="s">
        <v>342</v>
      </c>
    </row>
    <row r="9" spans="1:5">
      <c r="A9" s="3" t="s">
        <v>340</v>
      </c>
    </row>
    <row r="10" spans="1:5">
      <c r="A10" s="4" t="s">
        <v>68</v>
      </c>
      <c r="B10" s="5" t="n">
        <v>585936</v>
      </c>
      <c r="C10" s="5" t="n">
        <v>590726</v>
      </c>
      <c r="D10" s="5" t="n">
        <v>1913361</v>
      </c>
      <c r="E10" s="5" t="n">
        <v>1478156</v>
      </c>
    </row>
    <row r="11" spans="1:5">
      <c r="A11" s="4" t="s">
        <v>299</v>
      </c>
    </row>
    <row r="12" spans="1:5">
      <c r="A12" s="3" t="s">
        <v>340</v>
      </c>
    </row>
    <row r="13" spans="1:5">
      <c r="A13" s="4" t="s">
        <v>68</v>
      </c>
      <c r="B13" s="5" t="n">
        <v>102892</v>
      </c>
      <c r="C13" s="5" t="n">
        <v>119607</v>
      </c>
      <c r="D13" s="5" t="n">
        <v>322468</v>
      </c>
      <c r="E13" s="5" t="n">
        <v>331792</v>
      </c>
    </row>
    <row r="14" spans="1:5">
      <c r="A14" s="4" t="s">
        <v>343</v>
      </c>
    </row>
    <row r="15" spans="1:5">
      <c r="A15" s="3" t="s">
        <v>340</v>
      </c>
    </row>
    <row r="16" spans="1:5">
      <c r="A16" s="4" t="s">
        <v>68</v>
      </c>
      <c r="B16" s="5" t="n">
        <v>2418473</v>
      </c>
      <c r="C16" s="5" t="n">
        <v>2558106</v>
      </c>
      <c r="D16" s="5" t="n">
        <v>7286939</v>
      </c>
      <c r="E16" s="5" t="n">
        <v>6894497</v>
      </c>
    </row>
    <row r="17" spans="1:5">
      <c r="A17" s="4" t="s">
        <v>344</v>
      </c>
    </row>
    <row r="18" spans="1:5">
      <c r="A18" s="3" t="s">
        <v>340</v>
      </c>
    </row>
    <row r="19" spans="1:5">
      <c r="A19" s="4" t="s">
        <v>68</v>
      </c>
      <c r="B19" s="5" t="n">
        <v>1809286</v>
      </c>
      <c r="C19" s="5" t="n">
        <v>1921661</v>
      </c>
      <c r="D19" s="5" t="n">
        <v>5298741</v>
      </c>
      <c r="E19" s="5" t="n">
        <v>5278842</v>
      </c>
    </row>
    <row r="20" spans="1:5">
      <c r="A20" s="4" t="s">
        <v>345</v>
      </c>
    </row>
    <row r="21" spans="1:5">
      <c r="A21" s="3" t="s">
        <v>340</v>
      </c>
    </row>
    <row r="22" spans="1:5">
      <c r="A22" s="4" t="s">
        <v>68</v>
      </c>
      <c r="B22" s="5" t="n">
        <v>519800</v>
      </c>
      <c r="C22" s="5" t="n">
        <v>531495</v>
      </c>
      <c r="D22" s="5" t="n">
        <v>1706208</v>
      </c>
      <c r="E22" s="5" t="n">
        <v>1326282</v>
      </c>
    </row>
    <row r="23" spans="1:5">
      <c r="A23" s="4" t="s">
        <v>346</v>
      </c>
    </row>
    <row r="24" spans="1:5">
      <c r="A24" s="3" t="s">
        <v>340</v>
      </c>
    </row>
    <row r="25" spans="1:5">
      <c r="A25" s="4" t="s">
        <v>68</v>
      </c>
      <c r="B25" s="5" t="n">
        <v>89387</v>
      </c>
      <c r="C25" s="5" t="n">
        <v>104950</v>
      </c>
      <c r="D25" s="5" t="n">
        <v>281990</v>
      </c>
      <c r="E25" s="5" t="n">
        <v>289373</v>
      </c>
    </row>
    <row r="26" spans="1:5">
      <c r="A26" s="4" t="s">
        <v>85</v>
      </c>
    </row>
    <row r="27" spans="1:5">
      <c r="A27" s="3" t="s">
        <v>340</v>
      </c>
    </row>
    <row r="28" spans="1:5">
      <c r="A28" s="4" t="s">
        <v>68</v>
      </c>
      <c r="B28" s="5" t="n">
        <v>1539498</v>
      </c>
      <c r="C28" s="5" t="n">
        <v>1710241</v>
      </c>
      <c r="D28" s="5" t="n">
        <v>4608658</v>
      </c>
      <c r="E28" s="5" t="n">
        <v>4496222</v>
      </c>
    </row>
    <row r="29" spans="1:5">
      <c r="A29" s="4" t="s">
        <v>347</v>
      </c>
    </row>
    <row r="30" spans="1:5">
      <c r="A30" s="3" t="s">
        <v>340</v>
      </c>
    </row>
    <row r="31" spans="1:5">
      <c r="A31" s="4" t="s">
        <v>68</v>
      </c>
      <c r="B31" s="5" t="n">
        <v>1196551</v>
      </c>
      <c r="C31" s="5" t="n">
        <v>1296267</v>
      </c>
      <c r="D31" s="5" t="n">
        <v>3433386</v>
      </c>
      <c r="E31" s="5" t="n">
        <v>3458287</v>
      </c>
    </row>
    <row r="32" spans="1:5">
      <c r="A32" s="4" t="s">
        <v>348</v>
      </c>
    </row>
    <row r="33" spans="1:5">
      <c r="A33" s="3" t="s">
        <v>340</v>
      </c>
    </row>
    <row r="34" spans="1:5">
      <c r="A34" s="4" t="s">
        <v>68</v>
      </c>
      <c r="B34" s="5" t="n">
        <v>278046</v>
      </c>
      <c r="C34" s="5" t="n">
        <v>334772</v>
      </c>
      <c r="D34" s="5" t="n">
        <v>971085</v>
      </c>
      <c r="E34" s="5" t="n">
        <v>824827</v>
      </c>
    </row>
    <row r="35" spans="1:5">
      <c r="A35" s="4" t="s">
        <v>349</v>
      </c>
    </row>
    <row r="36" spans="1:5">
      <c r="A36" s="3" t="s">
        <v>340</v>
      </c>
    </row>
    <row r="37" spans="1:5">
      <c r="A37" s="4" t="s">
        <v>68</v>
      </c>
      <c r="B37" s="5" t="n">
        <v>64901</v>
      </c>
      <c r="C37" s="5" t="n">
        <v>79202</v>
      </c>
      <c r="D37" s="5" t="n">
        <v>204187</v>
      </c>
      <c r="E37" s="5" t="n">
        <v>213108</v>
      </c>
    </row>
    <row r="38" spans="1:5">
      <c r="A38" s="4" t="s">
        <v>86</v>
      </c>
    </row>
    <row r="39" spans="1:5">
      <c r="A39" s="3" t="s">
        <v>340</v>
      </c>
    </row>
    <row r="40" spans="1:5">
      <c r="A40" s="4" t="s">
        <v>68</v>
      </c>
      <c r="B40" s="5" t="n">
        <v>792405</v>
      </c>
      <c r="C40" s="5" t="n">
        <v>743038</v>
      </c>
      <c r="D40" s="5" t="n">
        <v>2394828</v>
      </c>
      <c r="E40" s="5" t="n">
        <v>2089914</v>
      </c>
    </row>
    <row r="41" spans="1:5">
      <c r="A41" s="4" t="s">
        <v>350</v>
      </c>
    </row>
    <row r="42" spans="1:5">
      <c r="A42" s="3" t="s">
        <v>340</v>
      </c>
    </row>
    <row r="43" spans="1:5">
      <c r="A43" s="4" t="s">
        <v>68</v>
      </c>
      <c r="B43" s="5" t="n">
        <v>572011</v>
      </c>
      <c r="C43" s="5" t="n">
        <v>562031</v>
      </c>
      <c r="D43" s="5" t="n">
        <v>1727848</v>
      </c>
      <c r="E43" s="5" t="n">
        <v>1620171</v>
      </c>
    </row>
    <row r="44" spans="1:5">
      <c r="A44" s="4" t="s">
        <v>351</v>
      </c>
    </row>
    <row r="45" spans="1:5">
      <c r="A45" s="3" t="s">
        <v>340</v>
      </c>
    </row>
    <row r="46" spans="1:5">
      <c r="A46" s="4" t="s">
        <v>68</v>
      </c>
      <c r="B46" s="5" t="n">
        <v>200058</v>
      </c>
      <c r="C46" s="5" t="n">
        <v>158076</v>
      </c>
      <c r="D46" s="5" t="n">
        <v>600715</v>
      </c>
      <c r="E46" s="5" t="n">
        <v>401851</v>
      </c>
    </row>
    <row r="47" spans="1:5">
      <c r="A47" s="4" t="s">
        <v>352</v>
      </c>
    </row>
    <row r="48" spans="1:5">
      <c r="A48" s="3" t="s">
        <v>340</v>
      </c>
    </row>
    <row r="49" spans="1:5">
      <c r="A49" s="4" t="s">
        <v>68</v>
      </c>
      <c r="B49" s="5" t="n">
        <v>20336</v>
      </c>
      <c r="C49" s="5" t="n">
        <v>22931</v>
      </c>
      <c r="D49" s="5" t="n">
        <v>66265</v>
      </c>
      <c r="E49" s="5" t="n">
        <v>67892</v>
      </c>
    </row>
    <row r="50" spans="1:5">
      <c r="A50" s="4" t="s">
        <v>87</v>
      </c>
    </row>
    <row r="51" spans="1:5">
      <c r="A51" s="3" t="s">
        <v>340</v>
      </c>
    </row>
    <row r="52" spans="1:5">
      <c r="A52" s="4" t="s">
        <v>68</v>
      </c>
      <c r="B52" s="5" t="n">
        <v>86570</v>
      </c>
      <c r="C52" s="5" t="n">
        <v>104827</v>
      </c>
      <c r="D52" s="5" t="n">
        <v>283453</v>
      </c>
      <c r="E52" s="5" t="n">
        <v>308361</v>
      </c>
    </row>
    <row r="53" spans="1:5">
      <c r="A53" s="4" t="s">
        <v>353</v>
      </c>
    </row>
    <row r="54" spans="1:5">
      <c r="A54" s="3" t="s">
        <v>340</v>
      </c>
    </row>
    <row r="55" spans="1:5">
      <c r="A55" s="4" t="s">
        <v>68</v>
      </c>
      <c r="B55" s="5" t="n">
        <v>40724</v>
      </c>
      <c r="C55" s="5" t="n">
        <v>63363</v>
      </c>
      <c r="D55" s="5" t="n">
        <v>137507</v>
      </c>
      <c r="E55" s="5" t="n">
        <v>200384</v>
      </c>
    </row>
    <row r="56" spans="1:5">
      <c r="A56" s="4" t="s">
        <v>354</v>
      </c>
    </row>
    <row r="57" spans="1:5">
      <c r="A57" s="3" t="s">
        <v>340</v>
      </c>
    </row>
    <row r="58" spans="1:5">
      <c r="A58" s="4" t="s">
        <v>68</v>
      </c>
      <c r="B58" s="5" t="n">
        <v>41696</v>
      </c>
      <c r="C58" s="5" t="n">
        <v>38647</v>
      </c>
      <c r="D58" s="5" t="n">
        <v>134408</v>
      </c>
      <c r="E58" s="5" t="n">
        <v>99604</v>
      </c>
    </row>
    <row r="59" spans="1:5">
      <c r="A59" s="4" t="s">
        <v>355</v>
      </c>
    </row>
    <row r="60" spans="1:5">
      <c r="A60" s="3" t="s">
        <v>340</v>
      </c>
    </row>
    <row r="61" spans="1:5">
      <c r="A61" s="4" t="s">
        <v>68</v>
      </c>
      <c r="B61" s="5" t="n">
        <v>4150</v>
      </c>
      <c r="C61" s="5" t="n">
        <v>2817</v>
      </c>
      <c r="D61" s="5" t="n">
        <v>11538</v>
      </c>
      <c r="E61" s="5" t="n">
        <v>8373</v>
      </c>
    </row>
    <row r="62" spans="1:5">
      <c r="A62" s="4" t="s">
        <v>88</v>
      </c>
    </row>
    <row r="63" spans="1:5">
      <c r="A63" s="3" t="s">
        <v>340</v>
      </c>
    </row>
    <row r="64" spans="1:5">
      <c r="A64" s="4" t="s">
        <v>68</v>
      </c>
      <c r="B64" s="5" t="n">
        <v>354501</v>
      </c>
      <c r="C64" s="5" t="n">
        <v>343193</v>
      </c>
      <c r="D64" s="5" t="n">
        <v>1062145</v>
      </c>
      <c r="E64" s="5" t="n">
        <v>994522</v>
      </c>
    </row>
    <row r="65" spans="1:5">
      <c r="A65" s="4" t="s">
        <v>356</v>
      </c>
    </row>
    <row r="66" spans="1:5">
      <c r="A66" s="3" t="s">
        <v>340</v>
      </c>
    </row>
    <row r="67" spans="1:5">
      <c r="A67" s="4" t="s">
        <v>68</v>
      </c>
      <c r="B67" s="5" t="n">
        <v>289334</v>
      </c>
      <c r="C67" s="5" t="n">
        <v>283915</v>
      </c>
      <c r="D67" s="5" t="n">
        <v>862737</v>
      </c>
      <c r="E67" s="5" t="n">
        <v>837772</v>
      </c>
    </row>
    <row r="68" spans="1:5">
      <c r="A68" s="4" t="s">
        <v>357</v>
      </c>
    </row>
    <row r="69" spans="1:5">
      <c r="A69" s="3" t="s">
        <v>340</v>
      </c>
    </row>
    <row r="70" spans="1:5">
      <c r="A70" s="4" t="s">
        <v>68</v>
      </c>
      <c r="B70" s="5" t="n">
        <v>53817</v>
      </c>
      <c r="C70" s="5" t="n">
        <v>46783</v>
      </c>
      <c r="D70" s="5" t="n">
        <v>164954</v>
      </c>
      <c r="E70" s="5" t="n">
        <v>120614</v>
      </c>
    </row>
    <row r="71" spans="1:5">
      <c r="A71" s="4" t="s">
        <v>358</v>
      </c>
    </row>
    <row r="72" spans="1:5">
      <c r="A72" s="3" t="s">
        <v>340</v>
      </c>
    </row>
    <row r="73" spans="1:5">
      <c r="A73" s="4" t="s">
        <v>68</v>
      </c>
      <c r="B73" s="5" t="n">
        <v>11350</v>
      </c>
      <c r="C73" s="5" t="n">
        <v>12495</v>
      </c>
      <c r="D73" s="5" t="n">
        <v>34454</v>
      </c>
      <c r="E73" s="5" t="n">
        <v>36136</v>
      </c>
    </row>
    <row r="74" spans="1:5">
      <c r="A74" s="4" t="s">
        <v>359</v>
      </c>
    </row>
    <row r="75" spans="1:5">
      <c r="A75" s="3" t="s">
        <v>340</v>
      </c>
    </row>
    <row r="76" spans="1:5">
      <c r="A76" s="4" t="s">
        <v>68</v>
      </c>
      <c r="B76" s="5" t="n">
        <v>83773</v>
      </c>
      <c r="C76" s="5" t="n">
        <v>81273</v>
      </c>
      <c r="D76" s="5" t="n">
        <v>254326</v>
      </c>
      <c r="E76" s="5" t="n">
        <v>234369</v>
      </c>
    </row>
    <row r="77" spans="1:5">
      <c r="A77" s="4" t="s">
        <v>360</v>
      </c>
    </row>
    <row r="78" spans="1:5">
      <c r="A78" s="3" t="s">
        <v>340</v>
      </c>
    </row>
    <row r="79" spans="1:5">
      <c r="A79" s="4" t="s">
        <v>68</v>
      </c>
      <c r="B79" s="5" t="n">
        <v>72935</v>
      </c>
      <c r="C79" s="5" t="n">
        <v>71667</v>
      </c>
      <c r="D79" s="5" t="n">
        <v>220964</v>
      </c>
      <c r="E79" s="5" t="n">
        <v>209276</v>
      </c>
    </row>
    <row r="80" spans="1:5">
      <c r="A80" s="4" t="s">
        <v>361</v>
      </c>
    </row>
    <row r="81" spans="1:5">
      <c r="A81" s="3" t="s">
        <v>340</v>
      </c>
    </row>
    <row r="82" spans="1:5">
      <c r="A82" s="4" t="s">
        <v>68</v>
      </c>
      <c r="B82" s="5" t="n">
        <v>9546</v>
      </c>
      <c r="C82" s="5" t="n">
        <v>8190</v>
      </c>
      <c r="D82" s="5" t="n">
        <v>29537</v>
      </c>
      <c r="E82" s="5" t="n">
        <v>20648</v>
      </c>
    </row>
    <row r="83" spans="1:5">
      <c r="A83" s="4" t="s">
        <v>362</v>
      </c>
    </row>
    <row r="84" spans="1:5">
      <c r="A84" s="3" t="s">
        <v>340</v>
      </c>
    </row>
    <row r="85" spans="1:5">
      <c r="A85" s="4" t="s">
        <v>68</v>
      </c>
      <c r="B85" s="5" t="n">
        <v>1292</v>
      </c>
      <c r="C85" s="5" t="n">
        <v>1416</v>
      </c>
      <c r="D85" s="5" t="n">
        <v>3825</v>
      </c>
      <c r="E85" s="5" t="n">
        <v>4445</v>
      </c>
    </row>
    <row r="86" spans="1:5">
      <c r="A86" s="4" t="s">
        <v>363</v>
      </c>
    </row>
    <row r="87" spans="1:5">
      <c r="A87" s="3" t="s">
        <v>340</v>
      </c>
    </row>
    <row r="88" spans="1:5">
      <c r="A88" s="4" t="s">
        <v>68</v>
      </c>
      <c r="B88" s="5" t="n">
        <v>270728</v>
      </c>
      <c r="C88" s="5" t="n">
        <v>261920</v>
      </c>
      <c r="D88" s="5" t="n">
        <v>807819</v>
      </c>
      <c r="E88" s="5" t="n">
        <v>760153</v>
      </c>
    </row>
    <row r="89" spans="1:5">
      <c r="A89" s="4" t="s">
        <v>364</v>
      </c>
    </row>
    <row r="90" spans="1:5">
      <c r="A90" s="3" t="s">
        <v>340</v>
      </c>
    </row>
    <row r="91" spans="1:5">
      <c r="A91" s="4" t="s">
        <v>68</v>
      </c>
      <c r="B91" s="5" t="n">
        <v>216399</v>
      </c>
      <c r="C91" s="5" t="n">
        <v>212248</v>
      </c>
      <c r="D91" s="5" t="n">
        <v>641773</v>
      </c>
      <c r="E91" s="5" t="n">
        <v>628496</v>
      </c>
    </row>
    <row r="92" spans="1:5">
      <c r="A92" s="4" t="s">
        <v>365</v>
      </c>
    </row>
    <row r="93" spans="1:5">
      <c r="A93" s="3" t="s">
        <v>340</v>
      </c>
    </row>
    <row r="94" spans="1:5">
      <c r="A94" s="4" t="s">
        <v>68</v>
      </c>
      <c r="B94" s="5" t="n">
        <v>44271</v>
      </c>
      <c r="C94" s="5" t="n">
        <v>38593</v>
      </c>
      <c r="D94" s="5" t="n">
        <v>135417</v>
      </c>
      <c r="E94" s="5" t="n">
        <v>99966</v>
      </c>
    </row>
    <row r="95" spans="1:5">
      <c r="A95" s="4" t="s">
        <v>366</v>
      </c>
    </row>
    <row r="96" spans="1:5">
      <c r="A96" s="3" t="s">
        <v>340</v>
      </c>
    </row>
    <row r="97" spans="1:5">
      <c r="A97" s="4" t="s">
        <v>68</v>
      </c>
      <c r="B97" s="5" t="n">
        <v>10058</v>
      </c>
      <c r="C97" s="5" t="n">
        <v>11079</v>
      </c>
      <c r="D97" s="5" t="n">
        <v>30629</v>
      </c>
      <c r="E97" s="5" t="n">
        <v>31691</v>
      </c>
    </row>
    <row r="98" spans="1:5">
      <c r="A98" s="4" t="s">
        <v>89</v>
      </c>
    </row>
    <row r="99" spans="1:5">
      <c r="A99" s="3" t="s">
        <v>340</v>
      </c>
    </row>
    <row r="100" spans="1:5">
      <c r="A100" s="4" t="s">
        <v>68</v>
      </c>
      <c r="B100" s="5" t="n">
        <v>116084</v>
      </c>
      <c r="C100" s="5" t="n">
        <v>110993</v>
      </c>
      <c r="D100" s="5" t="n">
        <v>343462</v>
      </c>
      <c r="E100" s="5" t="n">
        <v>314297</v>
      </c>
    </row>
    <row r="101" spans="1:5">
      <c r="A101" s="4" t="s">
        <v>367</v>
      </c>
    </row>
    <row r="102" spans="1:5">
      <c r="A102" s="3" t="s">
        <v>340</v>
      </c>
    </row>
    <row r="103" spans="1:5">
      <c r="A103" s="4" t="s">
        <v>68</v>
      </c>
      <c r="B103" s="5" t="n">
        <v>101610</v>
      </c>
      <c r="C103" s="5" t="n">
        <v>96383</v>
      </c>
      <c r="D103" s="5" t="n">
        <v>295239</v>
      </c>
      <c r="E103" s="5" t="n">
        <v>276754</v>
      </c>
    </row>
    <row r="104" spans="1:5">
      <c r="A104" s="4" t="s">
        <v>368</v>
      </c>
    </row>
    <row r="105" spans="1:5">
      <c r="A105" s="3" t="s">
        <v>340</v>
      </c>
    </row>
    <row r="106" spans="1:5">
      <c r="A106" s="4" t="s">
        <v>68</v>
      </c>
      <c r="B106" s="5" t="n">
        <v>12319</v>
      </c>
      <c r="C106" s="5" t="n">
        <v>12448</v>
      </c>
      <c r="D106" s="5" t="n">
        <v>42199</v>
      </c>
      <c r="E106" s="5" t="n">
        <v>31260</v>
      </c>
    </row>
    <row r="107" spans="1:5">
      <c r="A107" s="4" t="s">
        <v>369</v>
      </c>
    </row>
    <row r="108" spans="1:5">
      <c r="A108" s="3" t="s">
        <v>340</v>
      </c>
    </row>
    <row r="109" spans="1:5">
      <c r="A109" s="4" t="s">
        <v>68</v>
      </c>
      <c r="B109" s="7" t="n">
        <v>2155</v>
      </c>
      <c r="C109" s="7" t="n">
        <v>2162</v>
      </c>
      <c r="D109" s="7" t="n">
        <v>6024</v>
      </c>
      <c r="E109" s="7" t="n">
        <v>62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40"/>
    <col customWidth="1" max="3" min="3" width="40"/>
  </cols>
  <sheetData>
    <row r="1" spans="1:3">
      <c r="A1" s="1" t="s">
        <v>370</v>
      </c>
      <c r="B1" s="2" t="s">
        <v>1</v>
      </c>
    </row>
    <row r="2" spans="1:3">
      <c r="B2" s="2" t="s">
        <v>371</v>
      </c>
      <c r="C2" s="2" t="s">
        <v>372</v>
      </c>
    </row>
    <row r="3" spans="1:3">
      <c r="A3" s="3" t="s">
        <v>373</v>
      </c>
    </row>
    <row r="4" spans="1:3">
      <c r="A4" s="4" t="s">
        <v>374</v>
      </c>
      <c r="B4" s="9" t="n">
        <v>140.4</v>
      </c>
      <c r="C4" s="9" t="n">
        <v>120.2</v>
      </c>
    </row>
    <row r="5" spans="1:3">
      <c r="A5" s="4" t="s">
        <v>375</v>
      </c>
      <c r="B5" s="9" t="n">
        <v>5.1</v>
      </c>
      <c r="C5" s="9" t="n">
        <v>11.2</v>
      </c>
    </row>
    <row r="6" spans="1:3">
      <c r="A6" s="4" t="s">
        <v>297</v>
      </c>
    </row>
    <row r="7" spans="1:3">
      <c r="A7" s="3" t="s">
        <v>373</v>
      </c>
    </row>
    <row r="8" spans="1:3">
      <c r="A8" s="4" t="s">
        <v>376</v>
      </c>
      <c r="B8" s="5" t="n">
        <v>5</v>
      </c>
      <c r="C8" s="5" t="n">
        <v>12</v>
      </c>
    </row>
    <row r="9" spans="1:3">
      <c r="A9" s="4" t="s">
        <v>377</v>
      </c>
      <c r="B9" s="5" t="n">
        <v>8</v>
      </c>
      <c r="C9" s="5" t="n">
        <v>14</v>
      </c>
    </row>
    <row r="10" spans="1:3">
      <c r="A10" s="4" t="s">
        <v>378</v>
      </c>
      <c r="C10" s="5" t="n">
        <v>1</v>
      </c>
    </row>
    <row r="11" spans="1:3">
      <c r="A11" s="4" t="s">
        <v>379</v>
      </c>
      <c r="B11" s="5" t="n">
        <v>1</v>
      </c>
      <c r="C11" s="5" t="n">
        <v>1</v>
      </c>
    </row>
    <row r="12" spans="1:3">
      <c r="A12" s="4" t="s">
        <v>380</v>
      </c>
      <c r="B12" s="5" t="n">
        <v>1</v>
      </c>
    </row>
    <row r="13" spans="1:3">
      <c r="A13" s="4" t="s">
        <v>294</v>
      </c>
    </row>
    <row r="14" spans="1:3">
      <c r="A14" s="3" t="s">
        <v>373</v>
      </c>
    </row>
    <row r="15" spans="1:3">
      <c r="A15" s="4" t="s">
        <v>376</v>
      </c>
      <c r="B15" s="5" t="n">
        <v>4</v>
      </c>
      <c r="C15" s="5" t="n">
        <v>3</v>
      </c>
    </row>
    <row r="16" spans="1:3">
      <c r="A16" s="4" t="s">
        <v>377</v>
      </c>
      <c r="B16" s="5" t="n">
        <v>4</v>
      </c>
      <c r="C16" s="5" t="n">
        <v>4</v>
      </c>
    </row>
    <row r="17" spans="1:3">
      <c r="A17" s="4" t="s">
        <v>378</v>
      </c>
      <c r="C17" s="5" t="n">
        <v>1</v>
      </c>
    </row>
    <row r="18" spans="1:3">
      <c r="A18" s="4" t="s">
        <v>379</v>
      </c>
      <c r="C18" s="5" t="n">
        <v>1</v>
      </c>
    </row>
    <row r="19" spans="1:3">
      <c r="A19" s="4" t="s">
        <v>381</v>
      </c>
      <c r="B19" s="5" t="n">
        <v>2</v>
      </c>
    </row>
    <row r="20" spans="1:3">
      <c r="A20" s="4" t="s">
        <v>380</v>
      </c>
      <c r="B20" s="5" t="n">
        <v>3</v>
      </c>
    </row>
    <row r="21" spans="1:3">
      <c r="A21" s="4" t="s">
        <v>299</v>
      </c>
    </row>
    <row r="22" spans="1:3">
      <c r="A22" s="3" t="s">
        <v>373</v>
      </c>
    </row>
    <row r="23" spans="1:3">
      <c r="A23" s="4" t="s">
        <v>376</v>
      </c>
      <c r="B23" s="5" t="n">
        <v>1</v>
      </c>
    </row>
    <row r="24" spans="1:3">
      <c r="A24" s="4" t="s">
        <v>377</v>
      </c>
      <c r="B24" s="5" t="n">
        <v>1</v>
      </c>
    </row>
    <row r="25" spans="1:3">
      <c r="A25" s="4" t="s">
        <v>381</v>
      </c>
      <c r="C25" s="5" t="n">
        <v>2</v>
      </c>
    </row>
    <row r="26" spans="1:3">
      <c r="A26" s="4" t="s">
        <v>380</v>
      </c>
      <c r="C26" s="5"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21"/>
    <col customWidth="1" max="7" min="7" width="21"/>
  </cols>
  <sheetData>
    <row r="1" spans="1:7">
      <c r="A1" s="1" t="s">
        <v>382</v>
      </c>
      <c r="B1" s="2" t="s">
        <v>66</v>
      </c>
      <c r="D1" s="2" t="s">
        <v>1</v>
      </c>
    </row>
    <row r="2" spans="1:7">
      <c r="B2" s="2" t="s">
        <v>383</v>
      </c>
      <c r="C2" s="2" t="s">
        <v>384</v>
      </c>
      <c r="D2" s="2" t="s">
        <v>383</v>
      </c>
      <c r="E2" s="2" t="s">
        <v>384</v>
      </c>
      <c r="F2" s="2" t="s">
        <v>385</v>
      </c>
      <c r="G2" s="2" t="s">
        <v>386</v>
      </c>
    </row>
    <row r="3" spans="1:7">
      <c r="A3" s="3" t="s">
        <v>387</v>
      </c>
    </row>
    <row r="4" spans="1:7">
      <c r="A4" s="4" t="s">
        <v>388</v>
      </c>
      <c r="B4" s="7" t="n">
        <v>0</v>
      </c>
      <c r="C4" s="7" t="n">
        <v>0</v>
      </c>
      <c r="D4" s="7" t="n">
        <v>0</v>
      </c>
      <c r="E4" s="7" t="n">
        <v>0</v>
      </c>
    </row>
    <row r="5" spans="1:7">
      <c r="A5" s="4" t="s">
        <v>389</v>
      </c>
      <c r="B5" s="5" t="n">
        <v>1000000</v>
      </c>
      <c r="C5" s="5" t="n">
        <v>2300000</v>
      </c>
      <c r="D5" s="5" t="n">
        <v>4000000</v>
      </c>
      <c r="E5" s="5" t="n">
        <v>8000000</v>
      </c>
    </row>
    <row r="6" spans="1:7">
      <c r="A6" s="4" t="s">
        <v>390</v>
      </c>
      <c r="B6" s="7" t="n">
        <v>14685000</v>
      </c>
      <c r="C6" s="5" t="n">
        <v>13491000</v>
      </c>
      <c r="D6" s="5" t="n">
        <v>43335000</v>
      </c>
      <c r="E6" s="5" t="n">
        <v>38659000</v>
      </c>
    </row>
    <row r="7" spans="1:7">
      <c r="A7" s="4" t="s">
        <v>391</v>
      </c>
      <c r="B7" s="4" t="s">
        <v>392</v>
      </c>
    </row>
    <row r="8" spans="1:7">
      <c r="A8" s="4" t="s">
        <v>393</v>
      </c>
      <c r="B8" s="7" t="n">
        <v>902400000</v>
      </c>
      <c r="D8" s="5" t="n">
        <v>902400000</v>
      </c>
    </row>
    <row r="9" spans="1:7">
      <c r="A9" s="4" t="s">
        <v>394</v>
      </c>
      <c r="B9" s="5" t="n">
        <v>15881000</v>
      </c>
      <c r="C9" s="7" t="n">
        <v>-5800000</v>
      </c>
      <c r="D9" s="5" t="n">
        <v>15881000</v>
      </c>
      <c r="E9" s="7" t="n">
        <v>-5800000</v>
      </c>
      <c r="F9" s="7" t="n">
        <v>-674000</v>
      </c>
      <c r="G9" s="7" t="n">
        <v>-9331000</v>
      </c>
    </row>
    <row r="10" spans="1:7">
      <c r="A10" s="4" t="s">
        <v>395</v>
      </c>
      <c r="B10" s="5" t="n">
        <v>1500000</v>
      </c>
      <c r="D10" s="5" t="n">
        <v>1500000</v>
      </c>
    </row>
    <row r="11" spans="1:7">
      <c r="A11" s="4" t="s">
        <v>44</v>
      </c>
      <c r="B11" s="5" t="n">
        <v>311000</v>
      </c>
      <c r="D11" s="5" t="n">
        <v>311000</v>
      </c>
      <c r="F11" s="5" t="n">
        <v>1996000</v>
      </c>
    </row>
    <row r="12" spans="1:7">
      <c r="A12" s="4" t="s">
        <v>50</v>
      </c>
      <c r="B12" s="5" t="n">
        <v>444000</v>
      </c>
      <c r="D12" s="5" t="n">
        <v>444000</v>
      </c>
      <c r="F12" s="5" t="n">
        <v>8583000</v>
      </c>
    </row>
    <row r="13" spans="1:7">
      <c r="A13" s="4" t="s">
        <v>396</v>
      </c>
      <c r="B13" s="5" t="n">
        <v>755000</v>
      </c>
      <c r="D13" s="5" t="n">
        <v>755000</v>
      </c>
      <c r="F13" s="7" t="n">
        <v>10579000</v>
      </c>
    </row>
    <row r="14" spans="1:7">
      <c r="A14" s="4" t="s">
        <v>397</v>
      </c>
    </row>
    <row r="15" spans="1:7">
      <c r="A15" s="3" t="s">
        <v>387</v>
      </c>
    </row>
    <row r="16" spans="1:7">
      <c r="A16" s="4" t="s">
        <v>398</v>
      </c>
      <c r="B16" s="7" t="n">
        <v>803900000</v>
      </c>
      <c r="D16" s="7" t="n">
        <v>803900000</v>
      </c>
    </row>
    <row r="17" spans="1:7">
      <c r="A17" s="4" t="s">
        <v>399</v>
      </c>
      <c r="B17" s="4" t="s">
        <v>400</v>
      </c>
      <c r="D17" s="4" t="s">
        <v>400</v>
      </c>
    </row>
    <row r="18" spans="1:7">
      <c r="A18" s="4" t="s">
        <v>401</v>
      </c>
      <c r="B18" s="5" t="n">
        <v>24</v>
      </c>
      <c r="D18" s="5" t="n">
        <v>24</v>
      </c>
    </row>
    <row r="19" spans="1:7">
      <c r="A19" s="4" t="s">
        <v>402</v>
      </c>
    </row>
    <row r="20" spans="1:7">
      <c r="A20" s="3" t="s">
        <v>387</v>
      </c>
    </row>
    <row r="21" spans="1:7">
      <c r="A21" s="4" t="s">
        <v>398</v>
      </c>
      <c r="B21" s="7" t="n">
        <v>375000000</v>
      </c>
      <c r="D21" s="7" t="n">
        <v>375000000</v>
      </c>
    </row>
    <row r="22" spans="1:7">
      <c r="A22" s="4" t="s">
        <v>399</v>
      </c>
      <c r="B22" s="4" t="s">
        <v>403</v>
      </c>
      <c r="D22" s="4" t="s">
        <v>403</v>
      </c>
    </row>
    <row r="23" spans="1:7">
      <c r="A23" s="4" t="s">
        <v>401</v>
      </c>
      <c r="B23" s="5" t="n">
        <v>7</v>
      </c>
      <c r="D23" s="5" t="n">
        <v>7</v>
      </c>
    </row>
    <row r="24" spans="1:7">
      <c r="A24" s="4" t="s">
        <v>404</v>
      </c>
    </row>
    <row r="25" spans="1:7">
      <c r="A25" s="3" t="s">
        <v>387</v>
      </c>
    </row>
    <row r="26" spans="1:7">
      <c r="A26" s="4" t="s">
        <v>405</v>
      </c>
      <c r="B26" s="4" t="s">
        <v>406</v>
      </c>
    </row>
    <row r="27" spans="1:7">
      <c r="A27" s="4" t="s">
        <v>391</v>
      </c>
      <c r="B27" s="4" t="s">
        <v>407</v>
      </c>
    </row>
    <row r="28" spans="1:7">
      <c r="A28" s="4" t="s">
        <v>408</v>
      </c>
    </row>
    <row r="29" spans="1:7">
      <c r="A29" s="3" t="s">
        <v>387</v>
      </c>
    </row>
    <row r="30" spans="1:7">
      <c r="A30" s="4" t="s">
        <v>405</v>
      </c>
      <c r="B30" s="4" t="s">
        <v>409</v>
      </c>
    </row>
    <row r="31" spans="1:7">
      <c r="A31" s="4" t="s">
        <v>391</v>
      </c>
      <c r="B31" s="4" t="s">
        <v>3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21659</v>
      </c>
      <c r="C3" s="7" t="n">
        <v>9501</v>
      </c>
    </row>
    <row r="4" spans="1:3">
      <c r="A4" s="4" t="s">
        <v>105</v>
      </c>
      <c r="B4" s="5" t="n">
        <v>21659</v>
      </c>
      <c r="C4" s="5" t="n">
        <v>9501</v>
      </c>
    </row>
    <row r="5" spans="1:3">
      <c r="A5" s="3" t="s">
        <v>413</v>
      </c>
    </row>
    <row r="6" spans="1:3">
      <c r="A6" s="4" t="s">
        <v>414</v>
      </c>
      <c r="B6" s="5" t="n">
        <v>311</v>
      </c>
      <c r="C6" s="5" t="n">
        <v>1996</v>
      </c>
    </row>
    <row r="7" spans="1:3">
      <c r="A7" s="4" t="s">
        <v>415</v>
      </c>
      <c r="B7" s="5" t="n">
        <v>444</v>
      </c>
      <c r="C7" s="5" t="n">
        <v>8583</v>
      </c>
    </row>
    <row r="8" spans="1:3">
      <c r="A8" s="4" t="s">
        <v>105</v>
      </c>
      <c r="B8" s="7" t="n">
        <v>755</v>
      </c>
      <c r="C8" s="7" t="n">
        <v>105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3" t="s">
        <v>91</v>
      </c>
    </row>
    <row r="4" spans="1:5">
      <c r="A4" s="4" t="s">
        <v>80</v>
      </c>
      <c r="B4" s="7" t="n">
        <v>34778</v>
      </c>
      <c r="C4" s="7" t="n">
        <v>29881</v>
      </c>
      <c r="D4" s="7" t="n">
        <v>127054</v>
      </c>
      <c r="E4" s="7" t="n">
        <v>102953</v>
      </c>
    </row>
    <row r="5" spans="1:5">
      <c r="A5" s="3" t="s">
        <v>92</v>
      </c>
    </row>
    <row r="6" spans="1:5">
      <c r="A6" s="4" t="s">
        <v>93</v>
      </c>
      <c r="B6" s="5" t="n">
        <v>-5908</v>
      </c>
      <c r="C6" s="5" t="n">
        <v>8399</v>
      </c>
      <c r="D6" s="5" t="n">
        <v>-22223</v>
      </c>
      <c r="E6" s="5" t="n">
        <v>16998</v>
      </c>
    </row>
    <row r="7" spans="1:5">
      <c r="A7" s="4" t="s">
        <v>94</v>
      </c>
      <c r="B7" s="5" t="n">
        <v>2680</v>
      </c>
      <c r="C7" s="5" t="n">
        <v>-257</v>
      </c>
      <c r="D7" s="5" t="n">
        <v>13985</v>
      </c>
      <c r="E7" s="5" t="n">
        <v>-2437</v>
      </c>
    </row>
    <row r="8" spans="1:5">
      <c r="A8" s="4" t="s">
        <v>95</v>
      </c>
      <c r="B8" s="5" t="n">
        <v>3522</v>
      </c>
      <c r="C8" s="5" t="n">
        <v>1454</v>
      </c>
      <c r="D8" s="5" t="n">
        <v>16705</v>
      </c>
      <c r="E8" s="5" t="n">
        <v>3531</v>
      </c>
    </row>
    <row r="9" spans="1:5">
      <c r="A9" s="4" t="s">
        <v>96</v>
      </c>
      <c r="B9" s="5" t="n">
        <v>-2386</v>
      </c>
      <c r="C9" s="5" t="n">
        <v>9853</v>
      </c>
      <c r="D9" s="5" t="n">
        <v>-5518</v>
      </c>
      <c r="E9" s="5" t="n">
        <v>20529</v>
      </c>
    </row>
    <row r="10" spans="1:5">
      <c r="A10" s="4" t="s">
        <v>97</v>
      </c>
      <c r="B10" s="5" t="n">
        <v>32392</v>
      </c>
      <c r="C10" s="5" t="n">
        <v>39734</v>
      </c>
      <c r="D10" s="5" t="n">
        <v>121536</v>
      </c>
      <c r="E10" s="5" t="n">
        <v>123482</v>
      </c>
    </row>
    <row r="11" spans="1:5">
      <c r="A11" s="4" t="s">
        <v>98</v>
      </c>
    </row>
    <row r="12" spans="1:5">
      <c r="A12" s="3" t="s">
        <v>92</v>
      </c>
    </row>
    <row r="13" spans="1:5">
      <c r="A13" s="4" t="s">
        <v>99</v>
      </c>
      <c r="B13" s="5" t="n">
        <v>0</v>
      </c>
      <c r="C13" s="5" t="n">
        <v>0</v>
      </c>
      <c r="D13" s="5" t="n">
        <v>-698</v>
      </c>
      <c r="E13" s="5" t="n">
        <v>0</v>
      </c>
    </row>
    <row r="14" spans="1:5">
      <c r="A14" s="4" t="s">
        <v>100</v>
      </c>
    </row>
    <row r="15" spans="1:5">
      <c r="A15" s="3" t="s">
        <v>92</v>
      </c>
    </row>
    <row r="16" spans="1:5">
      <c r="A16" s="4" t="s">
        <v>99</v>
      </c>
      <c r="B16" s="7" t="n">
        <v>842</v>
      </c>
      <c r="C16" s="7" t="n">
        <v>1711</v>
      </c>
      <c r="D16" s="7" t="n">
        <v>3418</v>
      </c>
      <c r="E16" s="7" t="n">
        <v>59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6</v>
      </c>
      <c r="D1" s="2" t="s">
        <v>1</v>
      </c>
    </row>
    <row r="2" spans="1:5">
      <c r="B2" s="2" t="s">
        <v>2</v>
      </c>
      <c r="C2" s="2" t="s">
        <v>67</v>
      </c>
      <c r="D2" s="2" t="s">
        <v>2</v>
      </c>
      <c r="E2" s="2" t="s">
        <v>67</v>
      </c>
    </row>
    <row r="3" spans="1:5">
      <c r="A3" s="3" t="s">
        <v>387</v>
      </c>
    </row>
    <row r="4" spans="1:5">
      <c r="A4" s="4" t="s">
        <v>94</v>
      </c>
      <c r="B4" s="7" t="n">
        <v>2680</v>
      </c>
      <c r="C4" s="7" t="n">
        <v>-257</v>
      </c>
      <c r="D4" s="7" t="n">
        <v>13985</v>
      </c>
      <c r="E4" s="7" t="n">
        <v>-2437</v>
      </c>
    </row>
    <row r="5" spans="1:5">
      <c r="A5" s="4" t="s">
        <v>76</v>
      </c>
    </row>
    <row r="6" spans="1:5">
      <c r="A6" s="3" t="s">
        <v>387</v>
      </c>
    </row>
    <row r="7" spans="1:5">
      <c r="A7" s="4" t="s">
        <v>417</v>
      </c>
      <c r="D7" s="5" t="n">
        <v>-4021</v>
      </c>
      <c r="E7" s="5" t="n">
        <v>-7995</v>
      </c>
    </row>
    <row r="8" spans="1:5">
      <c r="A8" s="4" t="s">
        <v>77</v>
      </c>
    </row>
    <row r="9" spans="1:5">
      <c r="A9" s="3" t="s">
        <v>387</v>
      </c>
    </row>
    <row r="10" spans="1:5">
      <c r="A10" s="4" t="s">
        <v>417</v>
      </c>
      <c r="D10" s="5" t="n">
        <v>-477</v>
      </c>
      <c r="E10" s="5" t="n">
        <v>-1554</v>
      </c>
    </row>
    <row r="11" spans="1:5">
      <c r="A11" s="4" t="s">
        <v>418</v>
      </c>
    </row>
    <row r="12" spans="1:5">
      <c r="A12" s="3" t="s">
        <v>387</v>
      </c>
    </row>
    <row r="13" spans="1:5">
      <c r="A13" s="4" t="s">
        <v>94</v>
      </c>
      <c r="D13" s="7" t="n">
        <v>13985</v>
      </c>
      <c r="E13" s="7" t="n">
        <v>-24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6</v>
      </c>
      <c r="D1" s="2" t="s">
        <v>1</v>
      </c>
    </row>
    <row r="2" spans="1:5">
      <c r="B2" s="2" t="s">
        <v>2</v>
      </c>
      <c r="C2" s="2" t="s">
        <v>67</v>
      </c>
      <c r="D2" s="2" t="s">
        <v>2</v>
      </c>
      <c r="E2" s="2" t="s">
        <v>67</v>
      </c>
    </row>
    <row r="3" spans="1:5">
      <c r="A3" s="3" t="s">
        <v>420</v>
      </c>
    </row>
    <row r="4" spans="1:5">
      <c r="A4" s="4" t="s">
        <v>421</v>
      </c>
      <c r="B4" s="7" t="n">
        <v>4400</v>
      </c>
      <c r="C4" s="7" t="n">
        <v>4100</v>
      </c>
      <c r="D4" s="7" t="n">
        <v>14241</v>
      </c>
      <c r="E4" s="7" t="n">
        <v>14606</v>
      </c>
    </row>
    <row r="5" spans="1:5">
      <c r="A5" s="4" t="s">
        <v>422</v>
      </c>
      <c r="D5" s="7" t="n">
        <v>5900</v>
      </c>
      <c r="E5" s="7" t="n">
        <v>5500</v>
      </c>
    </row>
    <row r="6" spans="1:5">
      <c r="A6" s="4" t="s">
        <v>423</v>
      </c>
    </row>
    <row r="7" spans="1:5">
      <c r="A7" s="3" t="s">
        <v>420</v>
      </c>
    </row>
    <row r="8" spans="1:5">
      <c r="A8" s="4" t="s">
        <v>424</v>
      </c>
      <c r="B8" s="4" t="s">
        <v>425</v>
      </c>
    </row>
    <row r="9" spans="1:5">
      <c r="A9" s="4" t="s">
        <v>426</v>
      </c>
      <c r="B9" s="5" t="n">
        <v>859339</v>
      </c>
      <c r="D9" s="5" t="n">
        <v>859339</v>
      </c>
    </row>
    <row r="10" spans="1:5">
      <c r="A10" s="4" t="s">
        <v>427</v>
      </c>
    </row>
    <row r="11" spans="1:5">
      <c r="A11" s="3" t="s">
        <v>420</v>
      </c>
    </row>
    <row r="12" spans="1:5">
      <c r="A12" s="4" t="s">
        <v>428</v>
      </c>
      <c r="D12" s="4" t="s">
        <v>429</v>
      </c>
    </row>
    <row r="13" spans="1:5">
      <c r="A13" s="4" t="s">
        <v>430</v>
      </c>
    </row>
    <row r="14" spans="1:5">
      <c r="A14" s="3" t="s">
        <v>420</v>
      </c>
    </row>
    <row r="15" spans="1:5">
      <c r="A15" s="4" t="s">
        <v>424</v>
      </c>
      <c r="B15" s="4" t="s">
        <v>431</v>
      </c>
    </row>
    <row r="16" spans="1:5">
      <c r="A16" s="4" t="s">
        <v>426</v>
      </c>
      <c r="B16" s="5" t="n">
        <v>1029506</v>
      </c>
      <c r="D16" s="5" t="n">
        <v>1029506</v>
      </c>
    </row>
    <row r="17" spans="1:5">
      <c r="A17" s="4" t="s">
        <v>432</v>
      </c>
      <c r="B17" s="5" t="n">
        <v>4500000</v>
      </c>
      <c r="D17" s="5" t="n">
        <v>4500000</v>
      </c>
    </row>
    <row r="18" spans="1:5">
      <c r="A18" s="4" t="s">
        <v>433</v>
      </c>
      <c r="B18" s="4" t="s">
        <v>306</v>
      </c>
    </row>
    <row r="19" spans="1:5">
      <c r="A19" s="4" t="s">
        <v>434</v>
      </c>
      <c r="D19" s="5" t="n">
        <v>109589</v>
      </c>
      <c r="E19" s="5" t="n">
        <v>96098</v>
      </c>
    </row>
    <row r="20" spans="1:5">
      <c r="A20" s="4" t="s">
        <v>435</v>
      </c>
      <c r="D20" s="8" t="n">
        <v>15.38</v>
      </c>
      <c r="E20" s="8" t="n">
        <v>16.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438</v>
      </c>
    </row>
    <row r="4" spans="1:2">
      <c r="A4" s="4" t="s">
        <v>439</v>
      </c>
      <c r="B4" s="5" t="n">
        <v>702778</v>
      </c>
    </row>
    <row r="5" spans="1:2">
      <c r="A5" s="4" t="s">
        <v>440</v>
      </c>
      <c r="B5" s="5" t="n">
        <v>229421</v>
      </c>
    </row>
    <row r="6" spans="1:2">
      <c r="A6" s="4" t="s">
        <v>441</v>
      </c>
      <c r="B6" s="5" t="n">
        <v>-220254</v>
      </c>
    </row>
    <row r="7" spans="1:2">
      <c r="A7" s="4" t="s">
        <v>442</v>
      </c>
      <c r="B7" s="5" t="n">
        <v>-30065</v>
      </c>
    </row>
    <row r="8" spans="1:2">
      <c r="A8" s="4" t="s">
        <v>439</v>
      </c>
      <c r="B8" s="5" t="n">
        <v>681880</v>
      </c>
    </row>
    <row r="9" spans="1:2">
      <c r="A9" s="3" t="s">
        <v>443</v>
      </c>
    </row>
    <row r="10" spans="1:2">
      <c r="A10" s="4" t="s">
        <v>444</v>
      </c>
      <c r="B10" s="8" t="n">
        <v>68.23</v>
      </c>
    </row>
    <row r="11" spans="1:2">
      <c r="A11" s="4" t="s">
        <v>445</v>
      </c>
      <c r="B11" s="10" t="n">
        <v>75.33</v>
      </c>
    </row>
    <row r="12" spans="1:2">
      <c r="A12" s="4" t="s">
        <v>446</v>
      </c>
      <c r="B12" s="10" t="n">
        <v>63.92</v>
      </c>
    </row>
    <row r="13" spans="1:2">
      <c r="A13" s="4" t="s">
        <v>447</v>
      </c>
      <c r="B13" s="10" t="n">
        <v>69.76000000000001</v>
      </c>
    </row>
    <row r="14" spans="1:2">
      <c r="A14" s="4" t="s">
        <v>444</v>
      </c>
      <c r="B14" s="8" t="n">
        <v>71.93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6</v>
      </c>
      <c r="D1" s="2" t="s">
        <v>1</v>
      </c>
    </row>
    <row r="2" spans="1:5">
      <c r="B2" s="2" t="s">
        <v>2</v>
      </c>
      <c r="C2" s="2" t="s">
        <v>67</v>
      </c>
      <c r="D2" s="2" t="s">
        <v>2</v>
      </c>
      <c r="E2" s="2" t="s">
        <v>67</v>
      </c>
    </row>
    <row r="3" spans="1:5">
      <c r="A3" s="3" t="s">
        <v>449</v>
      </c>
    </row>
    <row r="4" spans="1:5">
      <c r="A4" s="4" t="s">
        <v>450</v>
      </c>
      <c r="B4" s="5" t="n">
        <v>19253</v>
      </c>
      <c r="C4" s="5" t="n">
        <v>20222</v>
      </c>
      <c r="D4" s="5" t="n">
        <v>19859</v>
      </c>
      <c r="E4" s="5" t="n">
        <v>20475</v>
      </c>
    </row>
    <row r="5" spans="1:5">
      <c r="A5" s="4" t="s">
        <v>451</v>
      </c>
      <c r="B5" s="5" t="n">
        <v>8</v>
      </c>
      <c r="C5" s="5" t="n">
        <v>3</v>
      </c>
      <c r="D5" s="5" t="n">
        <v>9</v>
      </c>
      <c r="E5" s="5" t="n">
        <v>5</v>
      </c>
    </row>
    <row r="6" spans="1:5">
      <c r="A6" s="4" t="s">
        <v>452</v>
      </c>
      <c r="B6" s="5" t="n">
        <v>19261</v>
      </c>
      <c r="C6" s="5" t="n">
        <v>20225</v>
      </c>
      <c r="D6" s="5" t="n">
        <v>19868</v>
      </c>
      <c r="E6" s="5" t="n">
        <v>20480</v>
      </c>
    </row>
    <row r="7" spans="1:5">
      <c r="A7" s="3" t="s">
        <v>453</v>
      </c>
    </row>
    <row r="8" spans="1:5">
      <c r="A8" s="4" t="s">
        <v>114</v>
      </c>
      <c r="B8" s="7" t="n">
        <v>34778</v>
      </c>
      <c r="C8" s="7" t="n">
        <v>29881</v>
      </c>
      <c r="D8" s="7" t="n">
        <v>127054</v>
      </c>
      <c r="E8" s="7" t="n">
        <v>102953</v>
      </c>
    </row>
    <row r="9" spans="1:5">
      <c r="A9" s="4" t="s">
        <v>454</v>
      </c>
      <c r="B9" s="5" t="n">
        <v>1182</v>
      </c>
      <c r="C9" s="5" t="n">
        <v>1024</v>
      </c>
      <c r="D9" s="5" t="n">
        <v>4308</v>
      </c>
      <c r="E9" s="5" t="n">
        <v>3660</v>
      </c>
    </row>
    <row r="10" spans="1:5">
      <c r="A10" s="4" t="s">
        <v>455</v>
      </c>
      <c r="B10" s="7" t="n">
        <v>33596</v>
      </c>
      <c r="C10" s="7" t="n">
        <v>28857</v>
      </c>
      <c r="D10" s="7" t="n">
        <v>122746</v>
      </c>
      <c r="E10" s="7" t="n">
        <v>99293</v>
      </c>
    </row>
    <row r="11" spans="1:5">
      <c r="A11" s="4" t="s">
        <v>456</v>
      </c>
      <c r="B11" s="8" t="n">
        <v>1.74</v>
      </c>
      <c r="C11" s="8" t="n">
        <v>1.43</v>
      </c>
      <c r="D11" s="8" t="n">
        <v>6.18</v>
      </c>
      <c r="E11" s="8" t="n">
        <v>4.85</v>
      </c>
    </row>
    <row r="12" spans="1:5">
      <c r="A12" s="3" t="s">
        <v>457</v>
      </c>
    </row>
    <row r="13" spans="1:5">
      <c r="A13" s="4" t="s">
        <v>114</v>
      </c>
      <c r="B13" s="7" t="n">
        <v>34778</v>
      </c>
      <c r="C13" s="7" t="n">
        <v>29881</v>
      </c>
      <c r="D13" s="7" t="n">
        <v>127054</v>
      </c>
      <c r="E13" s="7" t="n">
        <v>102953</v>
      </c>
    </row>
    <row r="14" spans="1:5">
      <c r="A14" s="4" t="s">
        <v>454</v>
      </c>
      <c r="B14" s="5" t="n">
        <v>1181</v>
      </c>
      <c r="C14" s="5" t="n">
        <v>1023</v>
      </c>
      <c r="D14" s="5" t="n">
        <v>4306</v>
      </c>
      <c r="E14" s="5" t="n">
        <v>3659</v>
      </c>
    </row>
    <row r="15" spans="1:5">
      <c r="A15" s="4" t="s">
        <v>458</v>
      </c>
      <c r="B15" s="7" t="n">
        <v>33597</v>
      </c>
      <c r="C15" s="7" t="n">
        <v>28858</v>
      </c>
      <c r="D15" s="7" t="n">
        <v>122748</v>
      </c>
      <c r="E15" s="7" t="n">
        <v>99294</v>
      </c>
    </row>
    <row r="16" spans="1:5">
      <c r="A16" s="4" t="s">
        <v>459</v>
      </c>
      <c r="B16" s="8" t="n">
        <v>1.74</v>
      </c>
      <c r="C16" s="8" t="n">
        <v>1.43</v>
      </c>
      <c r="D16" s="8" t="n">
        <v>6.18</v>
      </c>
      <c r="E16" s="8" t="n">
        <v>4.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0</v>
      </c>
      <c r="B1" s="2" t="s">
        <v>66</v>
      </c>
      <c r="D1" s="2" t="s">
        <v>1</v>
      </c>
      <c r="F1" s="2" t="s">
        <v>461</v>
      </c>
    </row>
    <row r="2" spans="1:6">
      <c r="B2" s="2" t="s">
        <v>2</v>
      </c>
      <c r="C2" s="2" t="s">
        <v>67</v>
      </c>
      <c r="D2" s="2" t="s">
        <v>2</v>
      </c>
      <c r="E2" s="2" t="s">
        <v>67</v>
      </c>
      <c r="F2" s="2" t="s">
        <v>25</v>
      </c>
    </row>
    <row r="3" spans="1:6">
      <c r="A3" s="3" t="s">
        <v>462</v>
      </c>
    </row>
    <row r="4" spans="1:6">
      <c r="A4" s="4" t="s">
        <v>463</v>
      </c>
      <c r="B4" s="4" t="s">
        <v>464</v>
      </c>
      <c r="C4" s="4" t="s">
        <v>465</v>
      </c>
      <c r="D4" s="4" t="s">
        <v>466</v>
      </c>
      <c r="E4" s="4" t="s">
        <v>467</v>
      </c>
    </row>
    <row r="5" spans="1:6">
      <c r="A5" s="4" t="s">
        <v>468</v>
      </c>
      <c r="D5" s="4" t="s">
        <v>469</v>
      </c>
      <c r="F5" s="4" t="s">
        <v>470</v>
      </c>
    </row>
    <row r="6" spans="1:6">
      <c r="A6" s="4" t="s">
        <v>471</v>
      </c>
      <c r="B6" s="7" t="n">
        <v>700000</v>
      </c>
    </row>
    <row r="7" spans="1:6">
      <c r="A7" s="4" t="s">
        <v>472</v>
      </c>
      <c r="B7" s="7" t="n">
        <v>1800000</v>
      </c>
      <c r="D7" s="7" t="n">
        <v>1800000</v>
      </c>
    </row>
    <row r="8" spans="1:6">
      <c r="A8" s="4" t="s">
        <v>473</v>
      </c>
      <c r="D8" s="7" t="n">
        <v>1400000</v>
      </c>
    </row>
    <row r="9" spans="1:6">
      <c r="A9" s="4" t="s">
        <v>294</v>
      </c>
    </row>
    <row r="10" spans="1:6">
      <c r="A10" s="3" t="s">
        <v>462</v>
      </c>
    </row>
    <row r="11" spans="1:6">
      <c r="A11" s="4" t="s">
        <v>474</v>
      </c>
      <c r="B11" s="5" t="n">
        <v>2013</v>
      </c>
    </row>
    <row r="12" spans="1:6">
      <c r="A12" s="4" t="s">
        <v>297</v>
      </c>
    </row>
    <row r="13" spans="1:6">
      <c r="A13" s="3" t="s">
        <v>462</v>
      </c>
    </row>
    <row r="14" spans="1:6">
      <c r="A14" s="4" t="s">
        <v>468</v>
      </c>
      <c r="D14" s="4" t="s">
        <v>475</v>
      </c>
    </row>
    <row r="15" spans="1:6">
      <c r="A15" s="4" t="s">
        <v>474</v>
      </c>
      <c r="B15" s="5" t="n">
        <v>2016</v>
      </c>
    </row>
    <row r="16" spans="1:6">
      <c r="A16" s="4" t="s">
        <v>299</v>
      </c>
    </row>
    <row r="17" spans="1:6">
      <c r="A17" s="3" t="s">
        <v>462</v>
      </c>
    </row>
    <row r="18" spans="1:6">
      <c r="A18" s="4" t="s">
        <v>474</v>
      </c>
      <c r="B18" s="5" t="n">
        <v>20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6</v>
      </c>
      <c r="B1" s="2" t="s">
        <v>2</v>
      </c>
      <c r="C1" s="2" t="s">
        <v>318</v>
      </c>
      <c r="D1" s="2" t="s">
        <v>25</v>
      </c>
    </row>
    <row r="2" spans="1:4">
      <c r="A2" s="3" t="s">
        <v>136</v>
      </c>
    </row>
    <row r="3" spans="1:4">
      <c r="A3" s="4" t="s">
        <v>136</v>
      </c>
      <c r="B3" s="7" t="n">
        <v>172451</v>
      </c>
      <c r="D3" s="7" t="n">
        <v>191749</v>
      </c>
    </row>
    <row r="4" spans="1:4">
      <c r="A4" s="4" t="s">
        <v>477</v>
      </c>
      <c r="B4" s="5" t="n">
        <v>3133</v>
      </c>
      <c r="D4" s="5" t="n">
        <v>3138</v>
      </c>
    </row>
    <row r="5" spans="1:4">
      <c r="A5" s="4" t="s">
        <v>29</v>
      </c>
      <c r="B5" s="5" t="n">
        <v>169318</v>
      </c>
      <c r="C5" s="7" t="n">
        <v>200234</v>
      </c>
      <c r="D5" s="5" t="n">
        <v>188611</v>
      </c>
    </row>
    <row r="6" spans="1:4">
      <c r="A6" s="4" t="s">
        <v>478</v>
      </c>
    </row>
    <row r="7" spans="1:4">
      <c r="A7" s="3" t="s">
        <v>136</v>
      </c>
    </row>
    <row r="8" spans="1:4">
      <c r="A8" s="4" t="s">
        <v>136</v>
      </c>
      <c r="B8" s="5" t="n">
        <v>89338</v>
      </c>
      <c r="D8" s="5" t="n">
        <v>109599</v>
      </c>
    </row>
    <row r="9" spans="1:4">
      <c r="A9" s="4" t="s">
        <v>479</v>
      </c>
    </row>
    <row r="10" spans="1:4">
      <c r="A10" s="3" t="s">
        <v>136</v>
      </c>
    </row>
    <row r="11" spans="1:4">
      <c r="A11" s="4" t="s">
        <v>136</v>
      </c>
      <c r="B11" s="5" t="n">
        <v>52118</v>
      </c>
      <c r="D11" s="5" t="n">
        <v>39343</v>
      </c>
    </row>
    <row r="12" spans="1:4">
      <c r="A12" s="4" t="s">
        <v>480</v>
      </c>
    </row>
    <row r="13" spans="1:4">
      <c r="A13" s="3" t="s">
        <v>136</v>
      </c>
    </row>
    <row r="14" spans="1:4">
      <c r="A14" s="4" t="s">
        <v>136</v>
      </c>
      <c r="B14" s="5" t="n">
        <v>22169</v>
      </c>
      <c r="D14" s="5" t="n">
        <v>25293</v>
      </c>
    </row>
    <row r="15" spans="1:4">
      <c r="A15" s="4" t="s">
        <v>133</v>
      </c>
    </row>
    <row r="16" spans="1:4">
      <c r="A16" s="3" t="s">
        <v>136</v>
      </c>
    </row>
    <row r="17" spans="1:4">
      <c r="A17" s="4" t="s">
        <v>136</v>
      </c>
      <c r="B17" s="7" t="n">
        <v>8826</v>
      </c>
      <c r="D17" s="7" t="n">
        <v>17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18</v>
      </c>
      <c r="D1" s="2" t="s">
        <v>25</v>
      </c>
    </row>
    <row r="2" spans="1:4">
      <c r="A2" s="3" t="s">
        <v>482</v>
      </c>
    </row>
    <row r="3" spans="1:4">
      <c r="A3" s="4" t="s">
        <v>483</v>
      </c>
      <c r="B3" s="7" t="n">
        <v>1170844</v>
      </c>
      <c r="D3" s="7" t="n">
        <v>1194632</v>
      </c>
    </row>
    <row r="4" spans="1:4">
      <c r="A4" s="4" t="s">
        <v>484</v>
      </c>
      <c r="B4" s="5" t="n">
        <v>359997</v>
      </c>
      <c r="D4" s="5" t="n">
        <v>350760</v>
      </c>
    </row>
    <row r="5" spans="1:4">
      <c r="A5" s="4" t="s">
        <v>485</v>
      </c>
      <c r="B5" s="5" t="n">
        <v>132113</v>
      </c>
      <c r="D5" s="5" t="n">
        <v>144213</v>
      </c>
    </row>
    <row r="6" spans="1:4">
      <c r="A6" s="4" t="s">
        <v>486</v>
      </c>
      <c r="B6" s="5" t="n">
        <v>80133</v>
      </c>
      <c r="D6" s="5" t="n">
        <v>82755</v>
      </c>
    </row>
    <row r="7" spans="1:4">
      <c r="A7" s="4" t="s">
        <v>487</v>
      </c>
      <c r="B7" s="5" t="n">
        <v>1743087</v>
      </c>
      <c r="D7" s="5" t="n">
        <v>1772360</v>
      </c>
    </row>
    <row r="8" spans="1:4">
      <c r="A8" s="4" t="s">
        <v>488</v>
      </c>
      <c r="B8" s="5" t="n">
        <v>9331</v>
      </c>
      <c r="D8" s="5" t="n">
        <v>9067</v>
      </c>
    </row>
    <row r="9" spans="1:4">
      <c r="A9" s="4" t="s">
        <v>30</v>
      </c>
      <c r="B9" s="7" t="n">
        <v>1733756</v>
      </c>
      <c r="C9" s="7" t="n">
        <v>1759633</v>
      </c>
      <c r="D9" s="7" t="n">
        <v>17632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66</v>
      </c>
    </row>
    <row r="2" spans="1:3">
      <c r="B2" s="2" t="s">
        <v>2</v>
      </c>
      <c r="C2" s="2" t="s">
        <v>25</v>
      </c>
    </row>
    <row r="3" spans="1:3">
      <c r="A3" s="3" t="s">
        <v>490</v>
      </c>
    </row>
    <row r="4" spans="1:3">
      <c r="A4" s="4" t="s">
        <v>491</v>
      </c>
      <c r="B4" s="7" t="n">
        <v>1686917</v>
      </c>
      <c r="C4" s="7" t="n">
        <v>1627347</v>
      </c>
    </row>
    <row r="5" spans="1:3">
      <c r="A5" s="4" t="s">
        <v>492</v>
      </c>
      <c r="B5" s="5" t="n">
        <v>335988</v>
      </c>
      <c r="C5" s="5" t="n">
        <v>308388</v>
      </c>
    </row>
    <row r="6" spans="1:3">
      <c r="A6" s="4" t="s">
        <v>493</v>
      </c>
      <c r="B6" s="5" t="n">
        <v>1350929</v>
      </c>
      <c r="C6" s="5" t="n">
        <v>1318959</v>
      </c>
    </row>
    <row r="7" spans="1:3">
      <c r="A7" s="4" t="s">
        <v>494</v>
      </c>
    </row>
    <row r="8" spans="1:3">
      <c r="A8" s="3" t="s">
        <v>490</v>
      </c>
    </row>
    <row r="9" spans="1:3">
      <c r="A9" s="4" t="s">
        <v>491</v>
      </c>
      <c r="B9" s="5" t="n">
        <v>489401</v>
      </c>
      <c r="C9" s="5" t="n">
        <v>482600</v>
      </c>
    </row>
    <row r="10" spans="1:3">
      <c r="A10" s="4" t="s">
        <v>495</v>
      </c>
    </row>
    <row r="11" spans="1:3">
      <c r="A11" s="3" t="s">
        <v>490</v>
      </c>
    </row>
    <row r="12" spans="1:3">
      <c r="A12" s="4" t="s">
        <v>491</v>
      </c>
      <c r="B12" s="7" t="n">
        <v>717354</v>
      </c>
      <c r="C12" s="5" t="n">
        <v>700257</v>
      </c>
    </row>
    <row r="13" spans="1:3">
      <c r="A13" s="4" t="s">
        <v>496</v>
      </c>
    </row>
    <row r="14" spans="1:3">
      <c r="A14" s="3" t="s">
        <v>490</v>
      </c>
    </row>
    <row r="15" spans="1:3">
      <c r="A15" s="4" t="s">
        <v>497</v>
      </c>
      <c r="B15" s="4" t="s">
        <v>498</v>
      </c>
    </row>
    <row r="16" spans="1:3">
      <c r="A16" s="4" t="s">
        <v>499</v>
      </c>
    </row>
    <row r="17" spans="1:3">
      <c r="A17" s="3" t="s">
        <v>490</v>
      </c>
    </row>
    <row r="18" spans="1:3">
      <c r="A18" s="4" t="s">
        <v>497</v>
      </c>
      <c r="B18" s="4" t="s">
        <v>500</v>
      </c>
    </row>
    <row r="19" spans="1:3">
      <c r="A19" s="4" t="s">
        <v>501</v>
      </c>
    </row>
    <row r="20" spans="1:3">
      <c r="A20" s="3" t="s">
        <v>490</v>
      </c>
    </row>
    <row r="21" spans="1:3">
      <c r="A21" s="4" t="s">
        <v>491</v>
      </c>
      <c r="B21" s="7" t="n">
        <v>189059</v>
      </c>
      <c r="C21" s="5" t="n">
        <v>172071</v>
      </c>
    </row>
    <row r="22" spans="1:3">
      <c r="A22" s="4" t="s">
        <v>502</v>
      </c>
    </row>
    <row r="23" spans="1:3">
      <c r="A23" s="3" t="s">
        <v>490</v>
      </c>
    </row>
    <row r="24" spans="1:3">
      <c r="A24" s="4" t="s">
        <v>491</v>
      </c>
      <c r="B24" s="7" t="n">
        <v>123388</v>
      </c>
      <c r="C24" s="5" t="n">
        <v>117781</v>
      </c>
    </row>
    <row r="25" spans="1:3">
      <c r="A25" s="4" t="s">
        <v>503</v>
      </c>
    </row>
    <row r="26" spans="1:3">
      <c r="A26" s="3" t="s">
        <v>490</v>
      </c>
    </row>
    <row r="27" spans="1:3">
      <c r="A27" s="4" t="s">
        <v>497</v>
      </c>
      <c r="B27" s="4" t="s">
        <v>504</v>
      </c>
    </row>
    <row r="28" spans="1:3">
      <c r="A28" s="4" t="s">
        <v>505</v>
      </c>
    </row>
    <row r="29" spans="1:3">
      <c r="A29" s="3" t="s">
        <v>490</v>
      </c>
    </row>
    <row r="30" spans="1:3">
      <c r="A30" s="4" t="s">
        <v>497</v>
      </c>
      <c r="B30" s="4" t="s">
        <v>506</v>
      </c>
    </row>
    <row r="31" spans="1:3">
      <c r="A31" s="4" t="s">
        <v>507</v>
      </c>
    </row>
    <row r="32" spans="1:3">
      <c r="A32" s="3" t="s">
        <v>490</v>
      </c>
    </row>
    <row r="33" spans="1:3">
      <c r="A33" s="4" t="s">
        <v>491</v>
      </c>
      <c r="B33" s="7" t="n">
        <v>109031</v>
      </c>
      <c r="C33" s="5" t="n">
        <v>100881</v>
      </c>
    </row>
    <row r="34" spans="1:3">
      <c r="A34" s="4" t="s">
        <v>508</v>
      </c>
    </row>
    <row r="35" spans="1:3">
      <c r="A35" s="3" t="s">
        <v>490</v>
      </c>
    </row>
    <row r="36" spans="1:3">
      <c r="A36" s="4" t="s">
        <v>497</v>
      </c>
      <c r="B36" s="4" t="s">
        <v>509</v>
      </c>
    </row>
    <row r="37" spans="1:3">
      <c r="A37" s="4" t="s">
        <v>510</v>
      </c>
    </row>
    <row r="38" spans="1:3">
      <c r="A38" s="3" t="s">
        <v>490</v>
      </c>
    </row>
    <row r="39" spans="1:3">
      <c r="A39" s="4" t="s">
        <v>497</v>
      </c>
      <c r="B39" s="4" t="s">
        <v>511</v>
      </c>
    </row>
    <row r="40" spans="1:3">
      <c r="A40" s="4" t="s">
        <v>512</v>
      </c>
    </row>
    <row r="41" spans="1:3">
      <c r="A41" s="3" t="s">
        <v>490</v>
      </c>
    </row>
    <row r="42" spans="1:3">
      <c r="A42" s="4" t="s">
        <v>491</v>
      </c>
      <c r="B42" s="7" t="n">
        <v>12488</v>
      </c>
      <c r="C42" s="5" t="n">
        <v>11933</v>
      </c>
    </row>
    <row r="43" spans="1:3">
      <c r="A43" s="4" t="s">
        <v>513</v>
      </c>
    </row>
    <row r="44" spans="1:3">
      <c r="A44" s="3" t="s">
        <v>490</v>
      </c>
    </row>
    <row r="45" spans="1:3">
      <c r="A45" s="4" t="s">
        <v>497</v>
      </c>
      <c r="B45" s="4" t="s">
        <v>509</v>
      </c>
    </row>
    <row r="46" spans="1:3">
      <c r="A46" s="4" t="s">
        <v>514</v>
      </c>
    </row>
    <row r="47" spans="1:3">
      <c r="A47" s="3" t="s">
        <v>490</v>
      </c>
    </row>
    <row r="48" spans="1:3">
      <c r="A48" s="4" t="s">
        <v>497</v>
      </c>
      <c r="B48" s="4" t="s">
        <v>429</v>
      </c>
    </row>
    <row r="49" spans="1:3">
      <c r="A49" s="4" t="s">
        <v>515</v>
      </c>
    </row>
    <row r="50" spans="1:3">
      <c r="A50" s="3" t="s">
        <v>490</v>
      </c>
    </row>
    <row r="51" spans="1:3">
      <c r="A51" s="4" t="s">
        <v>491</v>
      </c>
      <c r="B51" s="7" t="n">
        <v>46196</v>
      </c>
      <c r="C51" s="7" t="n">
        <v>418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s>
  <sheetData>
    <row r="1" spans="1:4">
      <c r="A1" s="1" t="s">
        <v>516</v>
      </c>
      <c r="B1" s="2" t="s">
        <v>1</v>
      </c>
      <c r="D1" s="2" t="s">
        <v>461</v>
      </c>
    </row>
    <row r="2" spans="1:4">
      <c r="B2" s="2" t="s">
        <v>517</v>
      </c>
      <c r="C2" s="2" t="s">
        <v>384</v>
      </c>
      <c r="D2" s="2" t="s">
        <v>385</v>
      </c>
    </row>
    <row r="3" spans="1:4">
      <c r="A3" s="3" t="s">
        <v>490</v>
      </c>
    </row>
    <row r="4" spans="1:4">
      <c r="A4" s="4" t="s">
        <v>518</v>
      </c>
      <c r="B4" s="7" t="n">
        <v>85500</v>
      </c>
    </row>
    <row r="5" spans="1:4">
      <c r="A5" s="4" t="s">
        <v>519</v>
      </c>
      <c r="B5" s="5" t="n">
        <v>6131</v>
      </c>
      <c r="C5" s="7" t="n">
        <v>10364</v>
      </c>
      <c r="D5" s="7" t="n">
        <v>8800</v>
      </c>
    </row>
    <row r="6" spans="1:4">
      <c r="A6" s="4" t="s">
        <v>520</v>
      </c>
    </row>
    <row r="7" spans="1:4">
      <c r="A7" s="3" t="s">
        <v>490</v>
      </c>
    </row>
    <row r="8" spans="1:4">
      <c r="A8" s="4" t="s">
        <v>521</v>
      </c>
      <c r="B8" s="5" t="n">
        <v>38900</v>
      </c>
    </row>
    <row r="9" spans="1:4">
      <c r="A9" s="4" t="s">
        <v>522</v>
      </c>
    </row>
    <row r="10" spans="1:4">
      <c r="A10" s="3" t="s">
        <v>490</v>
      </c>
    </row>
    <row r="11" spans="1:4">
      <c r="A11" s="4" t="s">
        <v>521</v>
      </c>
      <c r="B11" s="7" t="n">
        <v>4800</v>
      </c>
    </row>
    <row r="12" spans="1:4">
      <c r="A12" s="4" t="s">
        <v>294</v>
      </c>
    </row>
    <row r="13" spans="1:4">
      <c r="A13" s="3" t="s">
        <v>490</v>
      </c>
    </row>
    <row r="14" spans="1:4">
      <c r="A14" s="4" t="s">
        <v>381</v>
      </c>
      <c r="B14" s="5" t="n">
        <v>2</v>
      </c>
    </row>
    <row r="15" spans="1:4">
      <c r="A15" s="4" t="s">
        <v>523</v>
      </c>
    </row>
    <row r="16" spans="1:4">
      <c r="A16" s="3" t="s">
        <v>490</v>
      </c>
    </row>
    <row r="17" spans="1:4">
      <c r="A17" s="4" t="s">
        <v>524</v>
      </c>
      <c r="B17" s="7" t="n">
        <v>22300</v>
      </c>
    </row>
    <row r="18" spans="1:4">
      <c r="A18" s="4" t="s">
        <v>523</v>
      </c>
    </row>
    <row r="19" spans="1:4">
      <c r="A19" s="3" t="s">
        <v>490</v>
      </c>
    </row>
    <row r="20" spans="1:4">
      <c r="A20" s="4" t="s">
        <v>524</v>
      </c>
      <c r="B20" s="7" t="n">
        <v>30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525</v>
      </c>
      <c r="B1" s="2" t="s">
        <v>66</v>
      </c>
    </row>
    <row r="2" spans="1:3">
      <c r="B2" s="2" t="s">
        <v>526</v>
      </c>
      <c r="C2" s="2" t="s">
        <v>385</v>
      </c>
    </row>
    <row r="3" spans="1:3">
      <c r="A3" s="3" t="s">
        <v>527</v>
      </c>
    </row>
    <row r="4" spans="1:3">
      <c r="A4" s="4" t="s">
        <v>528</v>
      </c>
      <c r="B4" s="7" t="n">
        <v>71397000</v>
      </c>
      <c r="C4" s="7" t="n">
        <v>86547000</v>
      </c>
    </row>
    <row r="5" spans="1:3">
      <c r="A5" s="4" t="s">
        <v>529</v>
      </c>
      <c r="B5" s="5" t="n">
        <v>20500000</v>
      </c>
      <c r="C5" s="7" t="n">
        <v>22500000</v>
      </c>
    </row>
    <row r="6" spans="1:3">
      <c r="A6" s="4" t="s">
        <v>530</v>
      </c>
    </row>
    <row r="7" spans="1:3">
      <c r="A7" s="3" t="s">
        <v>527</v>
      </c>
    </row>
    <row r="8" spans="1:3">
      <c r="A8" s="4" t="s">
        <v>531</v>
      </c>
      <c r="B8" s="7" t="n">
        <v>1800000000</v>
      </c>
    </row>
    <row r="9" spans="1:3">
      <c r="A9" s="4" t="s">
        <v>532</v>
      </c>
      <c r="B9" s="4" t="s">
        <v>533</v>
      </c>
    </row>
    <row r="10" spans="1:3">
      <c r="A10" s="4" t="s">
        <v>534</v>
      </c>
      <c r="B10" s="5" t="n">
        <v>24</v>
      </c>
    </row>
    <row r="11" spans="1:3">
      <c r="A11" s="4" t="s">
        <v>535</v>
      </c>
      <c r="B11" s="5" t="n">
        <v>6</v>
      </c>
    </row>
    <row r="12" spans="1:3">
      <c r="A12" s="4" t="s">
        <v>536</v>
      </c>
      <c r="B12" s="7" t="n">
        <v>208500000</v>
      </c>
    </row>
    <row r="13" spans="1:3">
      <c r="A13" s="4" t="s">
        <v>537</v>
      </c>
      <c r="B13" s="5" t="n">
        <v>128200000</v>
      </c>
    </row>
    <row r="14" spans="1:3">
      <c r="A14" s="4" t="s">
        <v>538</v>
      </c>
    </row>
    <row r="15" spans="1:3">
      <c r="A15" s="3" t="s">
        <v>527</v>
      </c>
    </row>
    <row r="16" spans="1:3">
      <c r="A16" s="4" t="s">
        <v>531</v>
      </c>
      <c r="B16" s="5" t="n">
        <v>1750000000</v>
      </c>
    </row>
    <row r="17" spans="1:3">
      <c r="A17" s="4" t="s">
        <v>539</v>
      </c>
      <c r="B17" s="5" t="n">
        <v>1100000000</v>
      </c>
    </row>
    <row r="18" spans="1:3">
      <c r="A18" s="4" t="s">
        <v>540</v>
      </c>
      <c r="B18" s="5" t="n">
        <v>384900000</v>
      </c>
    </row>
    <row r="19" spans="1:3">
      <c r="A19" s="4" t="s">
        <v>528</v>
      </c>
      <c r="B19" s="7" t="n">
        <v>71400000</v>
      </c>
    </row>
    <row r="20" spans="1:3">
      <c r="A20" s="4" t="s">
        <v>399</v>
      </c>
      <c r="B20" s="4" t="s">
        <v>541</v>
      </c>
      <c r="C20" s="4" t="s">
        <v>542</v>
      </c>
    </row>
    <row r="21" spans="1:3">
      <c r="A21" s="4" t="s">
        <v>543</v>
      </c>
    </row>
    <row r="22" spans="1:3">
      <c r="A22" s="3" t="s">
        <v>527</v>
      </c>
    </row>
    <row r="23" spans="1:3">
      <c r="A23" s="4" t="s">
        <v>531</v>
      </c>
      <c r="B23" s="7" t="n">
        <v>360000000</v>
      </c>
    </row>
    <row r="24" spans="1:3">
      <c r="A24" s="4" t="s">
        <v>544</v>
      </c>
      <c r="B24" s="5" t="n">
        <v>50000000</v>
      </c>
    </row>
    <row r="25" spans="1:3">
      <c r="A25" s="4" t="s">
        <v>539</v>
      </c>
      <c r="B25" s="5" t="n">
        <v>32584000</v>
      </c>
      <c r="C25" s="7" t="n">
        <v>26988000</v>
      </c>
    </row>
    <row r="26" spans="1:3">
      <c r="A26" s="4" t="s">
        <v>540</v>
      </c>
      <c r="B26" s="7" t="n">
        <v>301800000</v>
      </c>
    </row>
    <row r="27" spans="1:3">
      <c r="A27" s="4" t="s">
        <v>545</v>
      </c>
      <c r="B27" s="4" t="s">
        <v>546</v>
      </c>
    </row>
    <row r="28" spans="1:3">
      <c r="A28" s="4" t="s">
        <v>547</v>
      </c>
      <c r="B28" s="7" t="n">
        <v>25400000</v>
      </c>
    </row>
    <row r="29" spans="1:3">
      <c r="A29" s="4" t="s">
        <v>548</v>
      </c>
    </row>
    <row r="30" spans="1:3">
      <c r="A30" s="3" t="s">
        <v>527</v>
      </c>
    </row>
    <row r="31" spans="1:3">
      <c r="A31" s="4" t="s">
        <v>531</v>
      </c>
      <c r="B31" s="5" t="n">
        <v>300000000</v>
      </c>
    </row>
    <row r="32" spans="1:3">
      <c r="A32" s="4" t="s">
        <v>540</v>
      </c>
      <c r="B32" s="7" t="n">
        <v>171800000</v>
      </c>
    </row>
    <row r="33" spans="1:3">
      <c r="A33" s="4" t="s">
        <v>545</v>
      </c>
      <c r="B33" s="4" t="s">
        <v>549</v>
      </c>
    </row>
    <row r="34" spans="1:3">
      <c r="A34" s="4" t="s">
        <v>539</v>
      </c>
      <c r="B34" s="7" t="n">
        <v>128200000</v>
      </c>
    </row>
    <row r="35" spans="1:3">
      <c r="A35" s="4" t="s">
        <v>550</v>
      </c>
      <c r="B35" s="4" t="s">
        <v>551</v>
      </c>
    </row>
    <row r="36" spans="1:3">
      <c r="A36" s="4" t="s">
        <v>552</v>
      </c>
    </row>
    <row r="37" spans="1:3">
      <c r="A37" s="3" t="s">
        <v>527</v>
      </c>
    </row>
    <row r="38" spans="1:3">
      <c r="A38" s="4" t="s">
        <v>539</v>
      </c>
      <c r="B38" s="7" t="n">
        <v>168400000</v>
      </c>
    </row>
    <row r="39" spans="1:3">
      <c r="A39" s="4" t="s">
        <v>553</v>
      </c>
    </row>
    <row r="40" spans="1:3">
      <c r="A40" s="3" t="s">
        <v>527</v>
      </c>
    </row>
    <row r="41" spans="1:3">
      <c r="A41" s="4" t="s">
        <v>545</v>
      </c>
      <c r="B41" s="4" t="s">
        <v>554</v>
      </c>
    </row>
    <row r="42" spans="1:3">
      <c r="A42" s="4" t="s">
        <v>555</v>
      </c>
      <c r="B42" s="4" t="s">
        <v>556</v>
      </c>
    </row>
    <row r="43" spans="1:3">
      <c r="A43" s="4" t="s">
        <v>557</v>
      </c>
    </row>
    <row r="44" spans="1:3">
      <c r="A44" s="3" t="s">
        <v>527</v>
      </c>
    </row>
    <row r="45" spans="1:3">
      <c r="A45" s="4" t="s">
        <v>545</v>
      </c>
      <c r="B45" s="4" t="s">
        <v>558</v>
      </c>
    </row>
    <row r="46" spans="1:3">
      <c r="A46" s="4" t="s">
        <v>555</v>
      </c>
      <c r="B46" s="4" t="s">
        <v>559</v>
      </c>
    </row>
    <row r="47" spans="1:3">
      <c r="A47" s="4" t="s">
        <v>560</v>
      </c>
    </row>
    <row r="48" spans="1:3">
      <c r="A48" s="3" t="s">
        <v>527</v>
      </c>
    </row>
    <row r="49" spans="1:3">
      <c r="A49" s="4" t="s">
        <v>539</v>
      </c>
      <c r="B49" s="7" t="n">
        <v>16100000</v>
      </c>
    </row>
    <row r="50" spans="1:3">
      <c r="A50" s="4" t="s">
        <v>561</v>
      </c>
    </row>
    <row r="51" spans="1:3">
      <c r="A51" s="3" t="s">
        <v>527</v>
      </c>
    </row>
    <row r="52" spans="1:3">
      <c r="A52" s="4" t="s">
        <v>545</v>
      </c>
      <c r="B52" s="4" t="s">
        <v>562</v>
      </c>
    </row>
    <row r="53" spans="1:3">
      <c r="A53" s="4" t="s">
        <v>555</v>
      </c>
      <c r="B53" s="4" t="s">
        <v>556</v>
      </c>
    </row>
    <row r="54" spans="1:3">
      <c r="A54" s="4" t="s">
        <v>563</v>
      </c>
    </row>
    <row r="55" spans="1:3">
      <c r="A55" s="3" t="s">
        <v>527</v>
      </c>
    </row>
    <row r="56" spans="1:3">
      <c r="A56" s="4" t="s">
        <v>545</v>
      </c>
      <c r="B56" s="4" t="s">
        <v>564</v>
      </c>
    </row>
    <row r="57" spans="1:3">
      <c r="A57" s="4" t="s">
        <v>555</v>
      </c>
      <c r="B57" s="4" t="s">
        <v>565</v>
      </c>
    </row>
    <row r="58" spans="1:3">
      <c r="A58" s="4" t="s">
        <v>566</v>
      </c>
    </row>
    <row r="59" spans="1:3">
      <c r="A59" s="3" t="s">
        <v>527</v>
      </c>
    </row>
    <row r="60" spans="1:3">
      <c r="A60" s="4" t="s">
        <v>539</v>
      </c>
      <c r="B60" s="7" t="n">
        <v>111000000</v>
      </c>
    </row>
    <row r="61" spans="1:3">
      <c r="A61" s="4" t="s">
        <v>567</v>
      </c>
    </row>
    <row r="62" spans="1:3">
      <c r="A62" s="3" t="s">
        <v>527</v>
      </c>
    </row>
    <row r="63" spans="1:3">
      <c r="A63" s="4" t="s">
        <v>545</v>
      </c>
      <c r="B63"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6</v>
      </c>
      <c r="D1" s="2" t="s">
        <v>1</v>
      </c>
    </row>
    <row r="2" spans="1:5">
      <c r="B2" s="2" t="s">
        <v>2</v>
      </c>
      <c r="C2" s="2" t="s">
        <v>67</v>
      </c>
      <c r="D2" s="2" t="s">
        <v>2</v>
      </c>
      <c r="E2" s="2" t="s">
        <v>67</v>
      </c>
    </row>
    <row r="3" spans="1:5">
      <c r="A3" s="4" t="s">
        <v>102</v>
      </c>
      <c r="B3" s="7" t="n">
        <v>-846</v>
      </c>
      <c r="C3" s="7" t="n">
        <v>154</v>
      </c>
      <c r="D3" s="7" t="n">
        <v>-4416</v>
      </c>
      <c r="E3" s="7" t="n">
        <v>1462</v>
      </c>
    </row>
    <row r="4" spans="1:5">
      <c r="A4" s="4" t="s">
        <v>103</v>
      </c>
      <c r="D4" s="5" t="n">
        <v>860</v>
      </c>
      <c r="E4" s="5" t="n">
        <v>3581</v>
      </c>
    </row>
    <row r="5" spans="1:5">
      <c r="A5" s="4" t="s">
        <v>98</v>
      </c>
    </row>
    <row r="6" spans="1:5">
      <c r="A6" s="4" t="s">
        <v>103</v>
      </c>
      <c r="B6" s="5" t="n">
        <v>0</v>
      </c>
      <c r="C6" s="5" t="n">
        <v>0</v>
      </c>
      <c r="D6" s="5" t="n">
        <v>-220</v>
      </c>
      <c r="E6" s="5" t="n">
        <v>0</v>
      </c>
    </row>
    <row r="7" spans="1:5">
      <c r="A7" s="4" t="s">
        <v>100</v>
      </c>
    </row>
    <row r="8" spans="1:5">
      <c r="A8" s="4" t="s">
        <v>103</v>
      </c>
      <c r="B8" s="7" t="n">
        <v>266</v>
      </c>
      <c r="C8" s="7" t="n">
        <v>-1027</v>
      </c>
      <c r="D8" s="7" t="n">
        <v>1080</v>
      </c>
      <c r="E8" s="7" t="n">
        <v>-35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3" t="s">
        <v>569</v>
      </c>
    </row>
    <row r="3" spans="1:3">
      <c r="A3" s="4" t="s">
        <v>570</v>
      </c>
      <c r="B3" s="7" t="n">
        <v>51418000</v>
      </c>
      <c r="C3" s="7" t="n">
        <v>51665000</v>
      </c>
    </row>
    <row r="4" spans="1:3">
      <c r="A4" s="4" t="s">
        <v>571</v>
      </c>
      <c r="B4" s="5" t="n">
        <v>1379085000</v>
      </c>
      <c r="C4" s="5" t="n">
        <v>1357712000</v>
      </c>
    </row>
    <row r="5" spans="1:3">
      <c r="A5" s="4" t="s">
        <v>572</v>
      </c>
      <c r="B5" s="5" t="n">
        <v>74958000</v>
      </c>
      <c r="C5" s="5" t="n">
        <v>39528000</v>
      </c>
    </row>
    <row r="6" spans="1:3">
      <c r="A6" s="4" t="s">
        <v>573</v>
      </c>
      <c r="B6" s="5" t="n">
        <v>1304127000</v>
      </c>
      <c r="C6" s="5" t="n">
        <v>1318184000</v>
      </c>
    </row>
    <row r="7" spans="1:3">
      <c r="A7" s="4" t="s">
        <v>543</v>
      </c>
    </row>
    <row r="8" spans="1:3">
      <c r="A8" s="3" t="s">
        <v>569</v>
      </c>
    </row>
    <row r="9" spans="1:3">
      <c r="A9" s="4" t="s">
        <v>574</v>
      </c>
      <c r="B9" s="5" t="n">
        <v>32584000</v>
      </c>
      <c r="C9" s="5" t="n">
        <v>26988000</v>
      </c>
    </row>
    <row r="10" spans="1:3">
      <c r="A10" s="4" t="s">
        <v>575</v>
      </c>
    </row>
    <row r="11" spans="1:3">
      <c r="A11" s="3" t="s">
        <v>569</v>
      </c>
    </row>
    <row r="12" spans="1:3">
      <c r="A12" s="4" t="s">
        <v>576</v>
      </c>
      <c r="B12" s="7" t="n">
        <v>543306000</v>
      </c>
      <c r="C12" s="5" t="n">
        <v>542063000</v>
      </c>
    </row>
    <row r="13" spans="1:3">
      <c r="A13" s="4" t="s">
        <v>545</v>
      </c>
      <c r="B13" s="4" t="s">
        <v>577</v>
      </c>
    </row>
    <row r="14" spans="1:3">
      <c r="A14" s="4" t="s">
        <v>578</v>
      </c>
      <c r="B14" s="7" t="n">
        <v>550000000</v>
      </c>
      <c r="C14" s="5" t="n">
        <v>550000000</v>
      </c>
    </row>
    <row r="15" spans="1:3">
      <c r="A15" s="4" t="s">
        <v>579</v>
      </c>
    </row>
    <row r="16" spans="1:3">
      <c r="A16" s="3" t="s">
        <v>569</v>
      </c>
    </row>
    <row r="17" spans="1:3">
      <c r="A17" s="4" t="s">
        <v>576</v>
      </c>
      <c r="B17" s="7" t="n">
        <v>296587000</v>
      </c>
      <c r="C17" s="5" t="n">
        <v>296151000</v>
      </c>
    </row>
    <row r="18" spans="1:3">
      <c r="A18" s="4" t="s">
        <v>545</v>
      </c>
      <c r="B18" s="4" t="s">
        <v>580</v>
      </c>
    </row>
    <row r="19" spans="1:3">
      <c r="A19" s="4" t="s">
        <v>578</v>
      </c>
      <c r="B19" s="7" t="n">
        <v>300000000</v>
      </c>
      <c r="C19" s="5" t="n">
        <v>300000000</v>
      </c>
    </row>
    <row r="20" spans="1:3">
      <c r="A20" s="4" t="s">
        <v>581</v>
      </c>
    </row>
    <row r="21" spans="1:3">
      <c r="A21" s="3" t="s">
        <v>569</v>
      </c>
    </row>
    <row r="22" spans="1:3">
      <c r="A22" s="4" t="s">
        <v>581</v>
      </c>
      <c r="B22" s="7" t="n">
        <v>455190000</v>
      </c>
      <c r="C22" s="7" t="n">
        <v>440845000</v>
      </c>
    </row>
    <row r="23" spans="1:3">
      <c r="A23" s="4" t="s">
        <v>582</v>
      </c>
    </row>
    <row r="24" spans="1:3">
      <c r="A24" s="3" t="s">
        <v>569</v>
      </c>
    </row>
    <row r="25" spans="1:3">
      <c r="A25" s="4" t="s">
        <v>399</v>
      </c>
      <c r="B25" s="4" t="s">
        <v>583</v>
      </c>
      <c r="C25" s="4" t="s">
        <v>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s>
  <sheetData>
    <row r="1" spans="1:4">
      <c r="A1" s="1" t="s">
        <v>584</v>
      </c>
      <c r="B1" s="2" t="s">
        <v>66</v>
      </c>
      <c r="D1" s="2" t="s">
        <v>1</v>
      </c>
    </row>
    <row r="2" spans="1:4">
      <c r="B2" s="2" t="s">
        <v>526</v>
      </c>
      <c r="C2" s="2" t="s">
        <v>585</v>
      </c>
      <c r="D2" s="2" t="s">
        <v>586</v>
      </c>
    </row>
    <row r="3" spans="1:4">
      <c r="A3" s="4" t="s">
        <v>587</v>
      </c>
    </row>
    <row r="4" spans="1:4">
      <c r="A4" s="3" t="s">
        <v>569</v>
      </c>
    </row>
    <row r="5" spans="1:4">
      <c r="A5" s="4" t="s">
        <v>588</v>
      </c>
      <c r="B5" s="5" t="n">
        <v>60</v>
      </c>
    </row>
    <row r="6" spans="1:4">
      <c r="A6" s="4" t="s">
        <v>578</v>
      </c>
      <c r="B6" s="7" t="n">
        <v>418900000</v>
      </c>
      <c r="D6" s="7" t="n">
        <v>418900000</v>
      </c>
    </row>
    <row r="7" spans="1:4">
      <c r="A7" s="4" t="s">
        <v>589</v>
      </c>
      <c r="B7" s="5" t="n">
        <v>349000000</v>
      </c>
      <c r="D7" s="5" t="n">
        <v>349000000</v>
      </c>
    </row>
    <row r="8" spans="1:4">
      <c r="A8" s="4" t="s">
        <v>590</v>
      </c>
      <c r="B8" s="5" t="n">
        <v>59800000</v>
      </c>
      <c r="D8" s="5" t="n">
        <v>59800000</v>
      </c>
    </row>
    <row r="9" spans="1:4">
      <c r="A9" s="4" t="s">
        <v>591</v>
      </c>
      <c r="D9" s="5" t="n">
        <v>42700000</v>
      </c>
    </row>
    <row r="10" spans="1:4">
      <c r="A10" s="4" t="s">
        <v>592</v>
      </c>
      <c r="D10" s="5" t="n">
        <v>43700000</v>
      </c>
    </row>
    <row r="11" spans="1:4">
      <c r="A11" s="4" t="s">
        <v>593</v>
      </c>
      <c r="B11" s="5" t="n">
        <v>81300000</v>
      </c>
      <c r="C11" s="7" t="n">
        <v>86800000</v>
      </c>
      <c r="D11" s="5" t="n">
        <v>81300000</v>
      </c>
    </row>
    <row r="12" spans="1:4">
      <c r="A12" s="4" t="s">
        <v>594</v>
      </c>
      <c r="B12" s="7" t="n">
        <v>77400000</v>
      </c>
      <c r="C12" s="5" t="n">
        <v>92900000</v>
      </c>
      <c r="D12" s="5" t="n">
        <v>77400000</v>
      </c>
    </row>
    <row r="13" spans="1:4">
      <c r="A13" s="4" t="s">
        <v>595</v>
      </c>
    </row>
    <row r="14" spans="1:4">
      <c r="A14" s="3" t="s">
        <v>569</v>
      </c>
    </row>
    <row r="15" spans="1:4">
      <c r="A15" s="4" t="s">
        <v>588</v>
      </c>
      <c r="B15" s="5" t="n">
        <v>18</v>
      </c>
    </row>
    <row r="16" spans="1:4">
      <c r="A16" s="4" t="s">
        <v>589</v>
      </c>
      <c r="B16" s="7" t="n">
        <v>77600000</v>
      </c>
      <c r="D16" s="5" t="n">
        <v>77600000</v>
      </c>
    </row>
    <row r="17" spans="1:4">
      <c r="A17" s="4" t="s">
        <v>590</v>
      </c>
      <c r="B17" s="7" t="n">
        <v>7800000</v>
      </c>
      <c r="D17" s="5" t="n">
        <v>7800000</v>
      </c>
    </row>
    <row r="18" spans="1:4">
      <c r="A18" s="4" t="s">
        <v>591</v>
      </c>
      <c r="D18" s="5" t="n">
        <v>12100000</v>
      </c>
    </row>
    <row r="19" spans="1:4">
      <c r="A19" s="4" t="s">
        <v>592</v>
      </c>
      <c r="D19" s="5" t="n">
        <v>10600000</v>
      </c>
    </row>
    <row r="20" spans="1:4">
      <c r="A20" s="4" t="s">
        <v>596</v>
      </c>
      <c r="B20" s="4" t="s">
        <v>597</v>
      </c>
    </row>
    <row r="21" spans="1:4">
      <c r="A21" s="4" t="s">
        <v>598</v>
      </c>
    </row>
    <row r="22" spans="1:4">
      <c r="A22" s="3" t="s">
        <v>569</v>
      </c>
    </row>
    <row r="23" spans="1:4">
      <c r="A23" s="4" t="s">
        <v>589</v>
      </c>
      <c r="B23" s="7" t="n">
        <v>2400000</v>
      </c>
      <c r="D23" s="5" t="n">
        <v>2400000</v>
      </c>
    </row>
    <row r="24" spans="1:4">
      <c r="A24" s="4" t="s">
        <v>590</v>
      </c>
      <c r="B24" s="5" t="n">
        <v>300000</v>
      </c>
      <c r="D24" s="5" t="n">
        <v>300000</v>
      </c>
    </row>
    <row r="25" spans="1:4">
      <c r="A25" s="4" t="s">
        <v>591</v>
      </c>
      <c r="D25" s="5" t="n">
        <v>0</v>
      </c>
    </row>
    <row r="26" spans="1:4">
      <c r="A26" s="4" t="s">
        <v>592</v>
      </c>
      <c r="D26" s="5" t="n">
        <v>400000</v>
      </c>
    </row>
    <row r="27" spans="1:4">
      <c r="A27" s="4" t="s">
        <v>599</v>
      </c>
    </row>
    <row r="28" spans="1:4">
      <c r="A28" s="3" t="s">
        <v>569</v>
      </c>
    </row>
    <row r="29" spans="1:4">
      <c r="A29" s="4" t="s">
        <v>589</v>
      </c>
      <c r="B29" s="5" t="n">
        <v>5400000</v>
      </c>
      <c r="D29" s="5" t="n">
        <v>5400000</v>
      </c>
    </row>
    <row r="30" spans="1:4">
      <c r="A30" s="4" t="s">
        <v>591</v>
      </c>
      <c r="D30" s="5" t="n">
        <v>0</v>
      </c>
    </row>
    <row r="31" spans="1:4">
      <c r="A31" s="4" t="s">
        <v>575</v>
      </c>
    </row>
    <row r="32" spans="1:4">
      <c r="A32" s="3" t="s">
        <v>569</v>
      </c>
    </row>
    <row r="33" spans="1:4">
      <c r="A33" s="4" t="s">
        <v>578</v>
      </c>
      <c r="B33" s="7" t="n">
        <v>550000000</v>
      </c>
      <c r="C33" s="5" t="n">
        <v>550000000</v>
      </c>
      <c r="D33" s="7" t="n">
        <v>550000000</v>
      </c>
    </row>
    <row r="34" spans="1:4">
      <c r="A34" s="4" t="s">
        <v>545</v>
      </c>
      <c r="B34" s="4" t="s">
        <v>577</v>
      </c>
      <c r="D34" s="4" t="s">
        <v>577</v>
      </c>
    </row>
    <row r="35" spans="1:4">
      <c r="A35" s="4" t="s">
        <v>600</v>
      </c>
      <c r="B35" s="7" t="n">
        <v>549100000</v>
      </c>
      <c r="C35" s="5" t="n">
        <v>567900000</v>
      </c>
      <c r="D35" s="7" t="n">
        <v>549100000</v>
      </c>
    </row>
    <row r="36" spans="1:4">
      <c r="A36" s="4" t="s">
        <v>579</v>
      </c>
    </row>
    <row r="37" spans="1:4">
      <c r="A37" s="3" t="s">
        <v>569</v>
      </c>
    </row>
    <row r="38" spans="1:4">
      <c r="A38" s="4" t="s">
        <v>578</v>
      </c>
      <c r="B38" s="7" t="n">
        <v>300000000</v>
      </c>
      <c r="C38" s="5" t="n">
        <v>300000000</v>
      </c>
      <c r="D38" s="7" t="n">
        <v>300000000</v>
      </c>
    </row>
    <row r="39" spans="1:4">
      <c r="A39" s="4" t="s">
        <v>545</v>
      </c>
      <c r="B39" s="4" t="s">
        <v>580</v>
      </c>
      <c r="D39" s="4" t="s">
        <v>580</v>
      </c>
    </row>
    <row r="40" spans="1:4">
      <c r="A40" s="4" t="s">
        <v>600</v>
      </c>
      <c r="B40" s="7" t="n">
        <v>296300000</v>
      </c>
      <c r="C40" s="5" t="n">
        <v>310900000</v>
      </c>
      <c r="D40" s="7" t="n">
        <v>296300000</v>
      </c>
    </row>
    <row r="41" spans="1:4">
      <c r="A41" s="4" t="s">
        <v>601</v>
      </c>
    </row>
    <row r="42" spans="1:4">
      <c r="A42" s="3" t="s">
        <v>569</v>
      </c>
    </row>
    <row r="43" spans="1:4">
      <c r="A43" s="4" t="s">
        <v>589</v>
      </c>
      <c r="B43" s="5" t="n">
        <v>19600000</v>
      </c>
      <c r="D43" s="5" t="n">
        <v>19600000</v>
      </c>
    </row>
    <row r="44" spans="1:4">
      <c r="A44" s="4" t="s">
        <v>590</v>
      </c>
      <c r="B44" s="5" t="n">
        <v>2000000</v>
      </c>
      <c r="D44" s="5" t="n">
        <v>2000000</v>
      </c>
    </row>
    <row r="45" spans="1:4">
      <c r="A45" s="4" t="s">
        <v>602</v>
      </c>
    </row>
    <row r="46" spans="1:4">
      <c r="A46" s="3" t="s">
        <v>569</v>
      </c>
    </row>
    <row r="47" spans="1:4">
      <c r="A47" s="4" t="s">
        <v>603</v>
      </c>
      <c r="B47" s="5" t="n">
        <v>1100000</v>
      </c>
      <c r="D47" s="5" t="n">
        <v>1100000</v>
      </c>
    </row>
    <row r="48" spans="1:4">
      <c r="A48" s="4" t="s">
        <v>604</v>
      </c>
      <c r="D48" s="5" t="n">
        <v>2400000</v>
      </c>
    </row>
    <row r="49" spans="1:4">
      <c r="A49" s="4" t="s">
        <v>605</v>
      </c>
      <c r="D49" s="5" t="n">
        <v>800000</v>
      </c>
    </row>
    <row r="50" spans="1:4">
      <c r="A50" s="4" t="s">
        <v>606</v>
      </c>
    </row>
    <row r="51" spans="1:4">
      <c r="A51" s="3" t="s">
        <v>569</v>
      </c>
    </row>
    <row r="52" spans="1:4">
      <c r="A52" s="4" t="s">
        <v>603</v>
      </c>
      <c r="B52" s="7" t="n">
        <v>13400000</v>
      </c>
      <c r="C52" s="7" t="n">
        <v>13400000</v>
      </c>
      <c r="D52" s="5" t="n">
        <v>13400000</v>
      </c>
    </row>
    <row r="53" spans="1:4">
      <c r="A53" s="4" t="s">
        <v>604</v>
      </c>
      <c r="D53" s="5" t="n">
        <v>30300000</v>
      </c>
    </row>
    <row r="54" spans="1:4">
      <c r="A54" s="4" t="s">
        <v>605</v>
      </c>
      <c r="D54" s="7" t="n">
        <v>43200000</v>
      </c>
    </row>
    <row r="55" spans="1:4">
      <c r="A55" s="4" t="s">
        <v>588</v>
      </c>
      <c r="B55" s="5" t="n">
        <v>2</v>
      </c>
      <c r="C55" s="5" t="n">
        <v>2</v>
      </c>
    </row>
    <row r="56" spans="1:4">
      <c r="A56" s="4" t="s">
        <v>607</v>
      </c>
    </row>
    <row r="57" spans="1:4">
      <c r="A57" s="3" t="s">
        <v>569</v>
      </c>
    </row>
    <row r="58" spans="1:4">
      <c r="A58" s="4" t="s">
        <v>603</v>
      </c>
      <c r="C58" s="7" t="n">
        <v>247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8</v>
      </c>
      <c r="B1" s="2" t="s">
        <v>2</v>
      </c>
      <c r="C1" s="2" t="s">
        <v>25</v>
      </c>
    </row>
    <row r="2" spans="1:3">
      <c r="A2" s="3" t="s">
        <v>609</v>
      </c>
    </row>
    <row r="3" spans="1:3">
      <c r="A3" s="4" t="s">
        <v>610</v>
      </c>
      <c r="B3" s="7" t="n">
        <v>21659</v>
      </c>
      <c r="C3" s="7" t="n">
        <v>9501</v>
      </c>
    </row>
    <row r="4" spans="1:3">
      <c r="A4" s="4" t="s">
        <v>105</v>
      </c>
      <c r="B4" s="5" t="n">
        <v>24036</v>
      </c>
      <c r="C4" s="5" t="n">
        <v>10358</v>
      </c>
    </row>
    <row r="5" spans="1:3">
      <c r="A5" s="3" t="s">
        <v>611</v>
      </c>
    </row>
    <row r="6" spans="1:3">
      <c r="A6" s="4" t="s">
        <v>610</v>
      </c>
      <c r="B6" s="5" t="n">
        <v>755</v>
      </c>
      <c r="C6" s="5" t="n">
        <v>10579</v>
      </c>
    </row>
    <row r="7" spans="1:3">
      <c r="A7" s="4" t="s">
        <v>105</v>
      </c>
      <c r="B7" s="5" t="n">
        <v>755</v>
      </c>
      <c r="C7" s="5" t="n">
        <v>10579</v>
      </c>
    </row>
    <row r="8" spans="1:3">
      <c r="A8" s="4" t="s">
        <v>612</v>
      </c>
    </row>
    <row r="9" spans="1:3">
      <c r="A9" s="3" t="s">
        <v>609</v>
      </c>
    </row>
    <row r="10" spans="1:3">
      <c r="A10" s="4" t="s">
        <v>612</v>
      </c>
      <c r="B10" s="5" t="n">
        <v>2364</v>
      </c>
      <c r="C10" s="5" t="n">
        <v>844</v>
      </c>
    </row>
    <row r="11" spans="1:3">
      <c r="A11" s="4" t="s">
        <v>613</v>
      </c>
    </row>
    <row r="12" spans="1:3">
      <c r="A12" s="3" t="s">
        <v>609</v>
      </c>
    </row>
    <row r="13" spans="1:3">
      <c r="A13" s="4" t="s">
        <v>612</v>
      </c>
      <c r="B13" s="7" t="n">
        <v>13</v>
      </c>
      <c r="C13" s="7"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4</v>
      </c>
      <c r="B1" s="2" t="s">
        <v>586</v>
      </c>
    </row>
    <row r="2" spans="1:2">
      <c r="A2" s="4" t="s">
        <v>615</v>
      </c>
    </row>
    <row r="3" spans="1:2">
      <c r="A3" s="3" t="s">
        <v>616</v>
      </c>
    </row>
    <row r="4" spans="1:2">
      <c r="A4" s="4" t="s">
        <v>617</v>
      </c>
      <c r="B4" s="9" t="n">
        <v>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586</v>
      </c>
    </row>
    <row r="3" spans="1:2">
      <c r="A3" s="3" t="s">
        <v>619</v>
      </c>
    </row>
    <row r="4" spans="1:2">
      <c r="A4" s="4" t="s">
        <v>620</v>
      </c>
      <c r="B4" s="7" t="n">
        <v>285632</v>
      </c>
    </row>
    <row r="5" spans="1:2">
      <c r="A5" s="4" t="s">
        <v>621</v>
      </c>
      <c r="B5" s="5" t="n">
        <v>19963</v>
      </c>
    </row>
    <row r="6" spans="1:2">
      <c r="A6" s="4" t="s">
        <v>622</v>
      </c>
      <c r="B6" s="5" t="n">
        <v>-4872</v>
      </c>
    </row>
    <row r="7" spans="1:2">
      <c r="A7" s="4" t="s">
        <v>623</v>
      </c>
      <c r="B7" s="5" t="n">
        <v>-22909</v>
      </c>
    </row>
    <row r="8" spans="1:2">
      <c r="A8" s="4" t="s">
        <v>624</v>
      </c>
      <c r="B8" s="5" t="n">
        <v>-1529</v>
      </c>
    </row>
    <row r="9" spans="1:2">
      <c r="A9" s="4" t="s">
        <v>620</v>
      </c>
      <c r="B9" s="5" t="n">
        <v>276285</v>
      </c>
    </row>
    <row r="10" spans="1:2">
      <c r="A10" s="4" t="s">
        <v>341</v>
      </c>
    </row>
    <row r="11" spans="1:2">
      <c r="A11" s="3" t="s">
        <v>619</v>
      </c>
    </row>
    <row r="12" spans="1:2">
      <c r="A12" s="4" t="s">
        <v>620</v>
      </c>
      <c r="B12" s="5" t="n">
        <v>255981</v>
      </c>
    </row>
    <row r="13" spans="1:2">
      <c r="A13" s="4" t="s">
        <v>621</v>
      </c>
      <c r="B13" s="5" t="n">
        <v>11540</v>
      </c>
    </row>
    <row r="14" spans="1:2">
      <c r="A14" s="4" t="s">
        <v>622</v>
      </c>
      <c r="B14" s="5" t="n">
        <v>-4872</v>
      </c>
    </row>
    <row r="15" spans="1:2">
      <c r="A15" s="4" t="s">
        <v>623</v>
      </c>
      <c r="B15" s="5" t="n">
        <v>-22909</v>
      </c>
    </row>
    <row r="16" spans="1:2">
      <c r="A16" s="4" t="s">
        <v>624</v>
      </c>
      <c r="B16" s="5" t="n">
        <v>0</v>
      </c>
    </row>
    <row r="17" spans="1:2">
      <c r="A17" s="4" t="s">
        <v>620</v>
      </c>
      <c r="B17" s="5" t="n">
        <v>239740</v>
      </c>
    </row>
    <row r="18" spans="1:2">
      <c r="A18" s="4" t="s">
        <v>342</v>
      </c>
    </row>
    <row r="19" spans="1:2">
      <c r="A19" s="3" t="s">
        <v>619</v>
      </c>
    </row>
    <row r="20" spans="1:2">
      <c r="A20" s="4" t="s">
        <v>620</v>
      </c>
      <c r="B20" s="5" t="n">
        <v>29483</v>
      </c>
    </row>
    <row r="21" spans="1:2">
      <c r="A21" s="4" t="s">
        <v>621</v>
      </c>
      <c r="B21" s="5" t="n">
        <v>8423</v>
      </c>
    </row>
    <row r="22" spans="1:2">
      <c r="A22" s="4" t="s">
        <v>622</v>
      </c>
      <c r="B22" s="5" t="n">
        <v>0</v>
      </c>
    </row>
    <row r="23" spans="1:2">
      <c r="A23" s="4" t="s">
        <v>623</v>
      </c>
      <c r="B23" s="5" t="n">
        <v>0</v>
      </c>
    </row>
    <row r="24" spans="1:2">
      <c r="A24" s="4" t="s">
        <v>624</v>
      </c>
      <c r="B24" s="5" t="n">
        <v>-1498</v>
      </c>
    </row>
    <row r="25" spans="1:2">
      <c r="A25" s="4" t="s">
        <v>620</v>
      </c>
      <c r="B25" s="5" t="n">
        <v>36408</v>
      </c>
    </row>
    <row r="26" spans="1:2">
      <c r="A26" s="4" t="s">
        <v>299</v>
      </c>
    </row>
    <row r="27" spans="1:2">
      <c r="A27" s="3" t="s">
        <v>619</v>
      </c>
    </row>
    <row r="28" spans="1:2">
      <c r="A28" s="4" t="s">
        <v>620</v>
      </c>
      <c r="B28" s="5" t="n">
        <v>168</v>
      </c>
    </row>
    <row r="29" spans="1:2">
      <c r="A29" s="4" t="s">
        <v>621</v>
      </c>
      <c r="B29" s="5" t="n">
        <v>0</v>
      </c>
    </row>
    <row r="30" spans="1:2">
      <c r="A30" s="4" t="s">
        <v>622</v>
      </c>
      <c r="B30" s="5" t="n">
        <v>0</v>
      </c>
    </row>
    <row r="31" spans="1:2">
      <c r="A31" s="4" t="s">
        <v>623</v>
      </c>
      <c r="B31" s="5" t="n">
        <v>0</v>
      </c>
    </row>
    <row r="32" spans="1:2">
      <c r="A32" s="4" t="s">
        <v>624</v>
      </c>
      <c r="B32" s="5" t="n">
        <v>-31</v>
      </c>
    </row>
    <row r="33" spans="1:2">
      <c r="A33" s="4" t="s">
        <v>620</v>
      </c>
      <c r="B33" s="7" t="n">
        <v>1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3" t="s">
        <v>626</v>
      </c>
    </row>
    <row r="4" spans="1:3">
      <c r="A4" s="4" t="s">
        <v>627</v>
      </c>
      <c r="B4" s="7" t="n">
        <v>913034</v>
      </c>
    </row>
    <row r="5" spans="1:3">
      <c r="A5" s="4" t="s">
        <v>621</v>
      </c>
      <c r="B5" s="5" t="n">
        <v>72525</v>
      </c>
    </row>
    <row r="6" spans="1:3">
      <c r="A6" s="4" t="s">
        <v>628</v>
      </c>
      <c r="B6" s="5" t="n">
        <v>2</v>
      </c>
    </row>
    <row r="7" spans="1:3">
      <c r="A7" s="4" t="s">
        <v>622</v>
      </c>
      <c r="B7" s="5" t="n">
        <v>-9973</v>
      </c>
    </row>
    <row r="8" spans="1:3">
      <c r="A8" s="4" t="s">
        <v>624</v>
      </c>
      <c r="B8" s="5" t="n">
        <v>-6817</v>
      </c>
    </row>
    <row r="9" spans="1:3">
      <c r="A9" s="4" t="s">
        <v>627</v>
      </c>
      <c r="B9" s="5" t="n">
        <v>968771</v>
      </c>
    </row>
    <row r="10" spans="1:3">
      <c r="A10" s="4" t="s">
        <v>629</v>
      </c>
      <c r="B10" s="5" t="n">
        <v>97800</v>
      </c>
      <c r="C10" s="7" t="n">
        <v>97800</v>
      </c>
    </row>
    <row r="11" spans="1:3">
      <c r="A11" s="4" t="s">
        <v>341</v>
      </c>
    </row>
    <row r="12" spans="1:3">
      <c r="A12" s="3" t="s">
        <v>626</v>
      </c>
    </row>
    <row r="13" spans="1:3">
      <c r="A13" s="4" t="s">
        <v>627</v>
      </c>
      <c r="B13" s="5" t="n">
        <v>835267</v>
      </c>
    </row>
    <row r="14" spans="1:3">
      <c r="A14" s="4" t="s">
        <v>621</v>
      </c>
      <c r="B14" s="5" t="n">
        <v>39765</v>
      </c>
    </row>
    <row r="15" spans="1:3">
      <c r="A15" s="4" t="s">
        <v>628</v>
      </c>
      <c r="B15" s="5" t="n">
        <v>2</v>
      </c>
    </row>
    <row r="16" spans="1:3">
      <c r="A16" s="4" t="s">
        <v>622</v>
      </c>
      <c r="B16" s="5" t="n">
        <v>-9973</v>
      </c>
    </row>
    <row r="17" spans="1:3">
      <c r="A17" s="4" t="s">
        <v>624</v>
      </c>
      <c r="B17" s="5" t="n">
        <v>0</v>
      </c>
    </row>
    <row r="18" spans="1:3">
      <c r="A18" s="4" t="s">
        <v>627</v>
      </c>
      <c r="B18" s="5" t="n">
        <v>865061</v>
      </c>
    </row>
    <row r="19" spans="1:3">
      <c r="A19" s="4" t="s">
        <v>342</v>
      </c>
    </row>
    <row r="20" spans="1:3">
      <c r="A20" s="3" t="s">
        <v>626</v>
      </c>
    </row>
    <row r="21" spans="1:3">
      <c r="A21" s="4" t="s">
        <v>627</v>
      </c>
      <c r="B21" s="5" t="n">
        <v>65034</v>
      </c>
    </row>
    <row r="22" spans="1:3">
      <c r="A22" s="4" t="s">
        <v>621</v>
      </c>
      <c r="B22" s="5" t="n">
        <v>28476</v>
      </c>
    </row>
    <row r="23" spans="1:3">
      <c r="A23" s="4" t="s">
        <v>628</v>
      </c>
      <c r="B23" s="5" t="n">
        <v>0</v>
      </c>
    </row>
    <row r="24" spans="1:3">
      <c r="A24" s="4" t="s">
        <v>622</v>
      </c>
      <c r="B24" s="5" t="n">
        <v>0</v>
      </c>
    </row>
    <row r="25" spans="1:3">
      <c r="A25" s="4" t="s">
        <v>624</v>
      </c>
      <c r="B25" s="5" t="n">
        <v>-3882</v>
      </c>
    </row>
    <row r="26" spans="1:3">
      <c r="A26" s="4" t="s">
        <v>627</v>
      </c>
      <c r="B26" s="5" t="n">
        <v>89628</v>
      </c>
    </row>
    <row r="27" spans="1:3">
      <c r="A27" s="4" t="s">
        <v>299</v>
      </c>
    </row>
    <row r="28" spans="1:3">
      <c r="A28" s="3" t="s">
        <v>626</v>
      </c>
    </row>
    <row r="29" spans="1:3">
      <c r="A29" s="4" t="s">
        <v>627</v>
      </c>
      <c r="B29" s="5" t="n">
        <v>12733</v>
      </c>
    </row>
    <row r="30" spans="1:3">
      <c r="A30" s="4" t="s">
        <v>621</v>
      </c>
      <c r="B30" s="5" t="n">
        <v>4284</v>
      </c>
    </row>
    <row r="31" spans="1:3">
      <c r="A31" s="4" t="s">
        <v>628</v>
      </c>
      <c r="B31" s="5" t="n">
        <v>0</v>
      </c>
    </row>
    <row r="32" spans="1:3">
      <c r="A32" s="4" t="s">
        <v>622</v>
      </c>
      <c r="B32" s="5" t="n">
        <v>0</v>
      </c>
    </row>
    <row r="33" spans="1:3">
      <c r="A33" s="4" t="s">
        <v>624</v>
      </c>
      <c r="B33" s="5" t="n">
        <v>-2935</v>
      </c>
    </row>
    <row r="34" spans="1:3">
      <c r="A34" s="4" t="s">
        <v>627</v>
      </c>
      <c r="B34" s="7" t="n">
        <v>140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30</v>
      </c>
      <c r="B1" s="2" t="s">
        <v>66</v>
      </c>
    </row>
    <row r="2" spans="1:2">
      <c r="B2" s="2" t="s">
        <v>586</v>
      </c>
    </row>
    <row r="3" spans="1:2">
      <c r="A3" s="4" t="s">
        <v>631</v>
      </c>
    </row>
    <row r="4" spans="1:2">
      <c r="A4" s="3" t="s">
        <v>632</v>
      </c>
    </row>
    <row r="5" spans="1:2">
      <c r="A5" s="4" t="s">
        <v>633</v>
      </c>
      <c r="B5" s="9" t="n">
        <v>2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4</v>
      </c>
      <c r="B1" s="2" t="s">
        <v>66</v>
      </c>
      <c r="D1" s="2" t="s">
        <v>1</v>
      </c>
    </row>
    <row r="2" spans="1:5">
      <c r="B2" s="2" t="s">
        <v>2</v>
      </c>
      <c r="C2" s="2" t="s">
        <v>67</v>
      </c>
      <c r="D2" s="2" t="s">
        <v>2</v>
      </c>
      <c r="E2" s="2" t="s">
        <v>67</v>
      </c>
    </row>
    <row r="3" spans="1:5">
      <c r="A3" s="3" t="s">
        <v>635</v>
      </c>
    </row>
    <row r="4" spans="1:5">
      <c r="A4" s="4" t="s">
        <v>620</v>
      </c>
      <c r="D4" s="7" t="n">
        <v>-122552</v>
      </c>
      <c r="E4" s="7" t="n">
        <v>-137613</v>
      </c>
    </row>
    <row r="5" spans="1:5">
      <c r="A5" s="3" t="s">
        <v>636</v>
      </c>
    </row>
    <row r="6" spans="1:5">
      <c r="A6" s="4" t="s">
        <v>637</v>
      </c>
      <c r="D6" s="5" t="n">
        <v>-22223</v>
      </c>
      <c r="E6" s="5" t="n">
        <v>16998</v>
      </c>
    </row>
    <row r="7" spans="1:5">
      <c r="A7" s="4" t="s">
        <v>638</v>
      </c>
      <c r="D7" s="5" t="n">
        <v>0</v>
      </c>
      <c r="E7" s="5" t="n">
        <v>0</v>
      </c>
    </row>
    <row r="8" spans="1:5">
      <c r="A8" s="3" t="s">
        <v>639</v>
      </c>
    </row>
    <row r="9" spans="1:5">
      <c r="A9" s="4" t="s">
        <v>638</v>
      </c>
      <c r="D9" s="5" t="n">
        <v>0</v>
      </c>
      <c r="E9" s="5" t="n">
        <v>0</v>
      </c>
    </row>
    <row r="10" spans="1:5">
      <c r="A10" s="4" t="s">
        <v>640</v>
      </c>
      <c r="D10" s="5" t="n">
        <v>-22223</v>
      </c>
      <c r="E10" s="5" t="n">
        <v>16998</v>
      </c>
    </row>
    <row r="11" spans="1:5">
      <c r="A11" s="4" t="s">
        <v>116</v>
      </c>
      <c r="D11" s="5" t="n">
        <v>0</v>
      </c>
    </row>
    <row r="12" spans="1:5">
      <c r="A12" s="4" t="s">
        <v>620</v>
      </c>
      <c r="B12" s="7" t="n">
        <v>-144775</v>
      </c>
      <c r="C12" s="7" t="n">
        <v>-120615</v>
      </c>
      <c r="D12" s="5" t="n">
        <v>-144775</v>
      </c>
      <c r="E12" s="5" t="n">
        <v>-120615</v>
      </c>
    </row>
    <row r="13" spans="1:5">
      <c r="A13" s="3" t="s">
        <v>641</v>
      </c>
    </row>
    <row r="14" spans="1:5">
      <c r="A14" s="4" t="s">
        <v>620</v>
      </c>
      <c r="D14" s="5" t="n">
        <v>-674</v>
      </c>
      <c r="E14" s="5" t="n">
        <v>-9331</v>
      </c>
    </row>
    <row r="15" spans="1:5">
      <c r="A15" s="3" t="s">
        <v>642</v>
      </c>
    </row>
    <row r="16" spans="1:5">
      <c r="A16" s="4" t="s">
        <v>637</v>
      </c>
      <c r="D16" s="5" t="n">
        <v>18401</v>
      </c>
      <c r="E16" s="5" t="n">
        <v>-3899</v>
      </c>
    </row>
    <row r="17" spans="1:5">
      <c r="A17" s="4" t="s">
        <v>638</v>
      </c>
      <c r="B17" s="5" t="n">
        <v>-846</v>
      </c>
      <c r="C17" s="5" t="n">
        <v>154</v>
      </c>
      <c r="D17" s="5" t="n">
        <v>-4416</v>
      </c>
      <c r="E17" s="5" t="n">
        <v>1462</v>
      </c>
    </row>
    <row r="18" spans="1:5">
      <c r="A18" s="3" t="s">
        <v>639</v>
      </c>
    </row>
    <row r="19" spans="1:5">
      <c r="A19" s="4" t="s">
        <v>638</v>
      </c>
      <c r="D19" s="5" t="n">
        <v>-860</v>
      </c>
      <c r="E19" s="5" t="n">
        <v>-3581</v>
      </c>
    </row>
    <row r="20" spans="1:5">
      <c r="A20" s="4" t="s">
        <v>643</v>
      </c>
      <c r="B20" s="5" t="n">
        <v>3522</v>
      </c>
      <c r="C20" s="5" t="n">
        <v>1454</v>
      </c>
      <c r="D20" s="5" t="n">
        <v>16705</v>
      </c>
      <c r="E20" s="5" t="n">
        <v>3531</v>
      </c>
    </row>
    <row r="21" spans="1:5">
      <c r="A21" s="4" t="s">
        <v>116</v>
      </c>
      <c r="D21" s="5" t="n">
        <v>-150</v>
      </c>
    </row>
    <row r="22" spans="1:5">
      <c r="A22" s="4" t="s">
        <v>620</v>
      </c>
      <c r="B22" s="5" t="n">
        <v>15881</v>
      </c>
      <c r="C22" s="5" t="n">
        <v>-5800</v>
      </c>
      <c r="D22" s="5" t="n">
        <v>15881</v>
      </c>
      <c r="E22" s="5" t="n">
        <v>-5800</v>
      </c>
    </row>
    <row r="23" spans="1:5">
      <c r="A23" s="3" t="s">
        <v>105</v>
      </c>
    </row>
    <row r="24" spans="1:5">
      <c r="A24" s="4" t="s">
        <v>620</v>
      </c>
      <c r="D24" s="5" t="n">
        <v>-123226</v>
      </c>
      <c r="E24" s="5" t="n">
        <v>-146944</v>
      </c>
    </row>
    <row r="25" spans="1:5">
      <c r="A25" s="3" t="s">
        <v>642</v>
      </c>
    </row>
    <row r="26" spans="1:5">
      <c r="A26" s="4" t="s">
        <v>637</v>
      </c>
      <c r="D26" s="5" t="n">
        <v>-3822</v>
      </c>
      <c r="E26" s="5" t="n">
        <v>13099</v>
      </c>
    </row>
    <row r="27" spans="1:5">
      <c r="A27" s="4" t="s">
        <v>638</v>
      </c>
      <c r="D27" s="5" t="n">
        <v>-4416</v>
      </c>
      <c r="E27" s="5" t="n">
        <v>1462</v>
      </c>
    </row>
    <row r="28" spans="1:5">
      <c r="A28" s="3" t="s">
        <v>639</v>
      </c>
    </row>
    <row r="29" spans="1:5">
      <c r="A29" s="4" t="s">
        <v>638</v>
      </c>
      <c r="D29" s="5" t="n">
        <v>-860</v>
      </c>
      <c r="E29" s="5" t="n">
        <v>-3581</v>
      </c>
    </row>
    <row r="30" spans="1:5">
      <c r="A30" s="4" t="s">
        <v>643</v>
      </c>
      <c r="D30" s="5" t="n">
        <v>-5518</v>
      </c>
      <c r="E30" s="5" t="n">
        <v>20529</v>
      </c>
    </row>
    <row r="31" spans="1:5">
      <c r="A31" s="4" t="s">
        <v>116</v>
      </c>
      <c r="D31" s="5" t="n">
        <v>-150</v>
      </c>
    </row>
    <row r="32" spans="1:5">
      <c r="A32" s="4" t="s">
        <v>620</v>
      </c>
      <c r="B32" s="7" t="n">
        <v>-128894</v>
      </c>
      <c r="C32" s="7" t="n">
        <v>-126415</v>
      </c>
      <c r="D32" s="5" t="n">
        <v>-123226</v>
      </c>
      <c r="E32" s="5" t="n">
        <v>-146944</v>
      </c>
    </row>
    <row r="33" spans="1:5">
      <c r="A33" s="4" t="s">
        <v>644</v>
      </c>
    </row>
    <row r="34" spans="1:5">
      <c r="A34" s="3" t="s">
        <v>639</v>
      </c>
    </row>
    <row r="35" spans="1:5">
      <c r="A35" s="4" t="s">
        <v>645</v>
      </c>
      <c r="D35" s="5" t="n">
        <v>0</v>
      </c>
      <c r="E35" s="5" t="n">
        <v>0</v>
      </c>
    </row>
    <row r="36" spans="1:5">
      <c r="A36" s="3" t="s">
        <v>639</v>
      </c>
    </row>
    <row r="37" spans="1:5">
      <c r="A37" s="4" t="s">
        <v>645</v>
      </c>
      <c r="D37" s="5" t="n">
        <v>4021</v>
      </c>
      <c r="E37" s="5" t="n">
        <v>7995</v>
      </c>
    </row>
    <row r="38" spans="1:5">
      <c r="A38" s="3" t="s">
        <v>639</v>
      </c>
    </row>
    <row r="39" spans="1:5">
      <c r="A39" s="4" t="s">
        <v>637</v>
      </c>
      <c r="D39" s="5" t="n">
        <v>4021</v>
      </c>
      <c r="E39" s="5" t="n">
        <v>7995</v>
      </c>
    </row>
    <row r="40" spans="1:5">
      <c r="A40" s="4" t="s">
        <v>646</v>
      </c>
    </row>
    <row r="41" spans="1:5">
      <c r="A41" s="3" t="s">
        <v>639</v>
      </c>
    </row>
    <row r="42" spans="1:5">
      <c r="A42" s="4" t="s">
        <v>645</v>
      </c>
      <c r="D42" s="5" t="n">
        <v>0</v>
      </c>
      <c r="E42" s="5" t="n">
        <v>0</v>
      </c>
    </row>
    <row r="43" spans="1:5">
      <c r="A43" s="3" t="s">
        <v>639</v>
      </c>
    </row>
    <row r="44" spans="1:5">
      <c r="A44" s="4" t="s">
        <v>645</v>
      </c>
      <c r="D44" s="5" t="n">
        <v>477</v>
      </c>
      <c r="E44" s="5" t="n">
        <v>1554</v>
      </c>
    </row>
    <row r="45" spans="1:5">
      <c r="A45" s="3" t="s">
        <v>639</v>
      </c>
    </row>
    <row r="46" spans="1:5">
      <c r="A46" s="4" t="s">
        <v>637</v>
      </c>
      <c r="D46" s="5" t="n">
        <v>477</v>
      </c>
      <c r="E46" s="7" t="n">
        <v>1554</v>
      </c>
    </row>
    <row r="47" spans="1:5">
      <c r="A47" s="4" t="s">
        <v>647</v>
      </c>
    </row>
    <row r="48" spans="1:5">
      <c r="A48" s="3" t="s">
        <v>639</v>
      </c>
    </row>
    <row r="49" spans="1:5">
      <c r="A49" s="4" t="s">
        <v>645</v>
      </c>
      <c r="D49" s="5" t="n">
        <v>0</v>
      </c>
    </row>
    <row r="50" spans="1:5">
      <c r="A50" s="3" t="s">
        <v>639</v>
      </c>
    </row>
    <row r="51" spans="1:5">
      <c r="A51" s="4" t="s">
        <v>645</v>
      </c>
      <c r="D51" s="5" t="n">
        <v>-918</v>
      </c>
    </row>
    <row r="52" spans="1:5">
      <c r="A52" s="3" t="s">
        <v>639</v>
      </c>
    </row>
    <row r="53" spans="1:5">
      <c r="A53" s="4" t="s">
        <v>637</v>
      </c>
      <c r="D53" s="7" t="n">
        <v>-9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48</v>
      </c>
      <c r="B1" s="2" t="s">
        <v>66</v>
      </c>
    </row>
    <row r="2" spans="1:2">
      <c r="B2" s="2" t="s">
        <v>302</v>
      </c>
    </row>
    <row r="3" spans="1:2">
      <c r="A3" s="3" t="s">
        <v>224</v>
      </c>
    </row>
    <row r="4" spans="1:2">
      <c r="A4" s="4" t="s">
        <v>303</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66</v>
      </c>
      <c r="D1" s="2" t="s">
        <v>1</v>
      </c>
    </row>
    <row r="2" spans="1:5">
      <c r="B2" s="2" t="s">
        <v>2</v>
      </c>
      <c r="C2" s="2" t="s">
        <v>67</v>
      </c>
      <c r="D2" s="2" t="s">
        <v>2</v>
      </c>
      <c r="E2" s="2" t="s">
        <v>67</v>
      </c>
    </row>
    <row r="3" spans="1:5">
      <c r="A3" s="3" t="s">
        <v>462</v>
      </c>
    </row>
    <row r="4" spans="1:5">
      <c r="A4" s="4" t="s">
        <v>331</v>
      </c>
      <c r="B4" s="7" t="n">
        <v>2889058</v>
      </c>
      <c r="C4" s="7" t="n">
        <v>3012292</v>
      </c>
      <c r="D4" s="7" t="n">
        <v>8692546</v>
      </c>
      <c r="E4" s="7" t="n">
        <v>8203316</v>
      </c>
    </row>
    <row r="5" spans="1:5">
      <c r="A5" s="4" t="s">
        <v>650</v>
      </c>
      <c r="B5" s="5" t="n">
        <v>44365</v>
      </c>
      <c r="C5" s="5" t="n">
        <v>47143</v>
      </c>
      <c r="D5" s="5" t="n">
        <v>165720</v>
      </c>
      <c r="E5" s="5" t="n">
        <v>160029</v>
      </c>
    </row>
    <row r="6" spans="1:5">
      <c r="A6" s="4" t="s">
        <v>334</v>
      </c>
      <c r="B6" s="5" t="n">
        <v>-9587</v>
      </c>
      <c r="C6" s="5" t="n">
        <v>-17262</v>
      </c>
      <c r="D6" s="5" t="n">
        <v>-38666</v>
      </c>
      <c r="E6" s="5" t="n">
        <v>-57076</v>
      </c>
    </row>
    <row r="7" spans="1:5">
      <c r="A7" s="4" t="s">
        <v>114</v>
      </c>
      <c r="B7" s="5" t="n">
        <v>34778</v>
      </c>
      <c r="C7" s="5" t="n">
        <v>29881</v>
      </c>
      <c r="D7" s="5" t="n">
        <v>127054</v>
      </c>
      <c r="E7" s="5" t="n">
        <v>102953</v>
      </c>
    </row>
    <row r="8" spans="1:5">
      <c r="A8" s="4" t="s">
        <v>651</v>
      </c>
      <c r="B8" s="5" t="n">
        <v>23159</v>
      </c>
      <c r="C8" s="5" t="n">
        <v>9526</v>
      </c>
      <c r="D8" s="5" t="n">
        <v>27427</v>
      </c>
      <c r="E8" s="5" t="n">
        <v>9526</v>
      </c>
    </row>
    <row r="9" spans="1:5">
      <c r="A9" s="4" t="s">
        <v>341</v>
      </c>
    </row>
    <row r="10" spans="1:5">
      <c r="A10" s="3" t="s">
        <v>462</v>
      </c>
    </row>
    <row r="11" spans="1:5">
      <c r="A11" s="4" t="s">
        <v>331</v>
      </c>
      <c r="B11" s="5" t="n">
        <v>2200230</v>
      </c>
      <c r="C11" s="5" t="n">
        <v>2301959</v>
      </c>
      <c r="D11" s="5" t="n">
        <v>6456717</v>
      </c>
      <c r="E11" s="5" t="n">
        <v>6393368</v>
      </c>
    </row>
    <row r="12" spans="1:5">
      <c r="A12" s="4" t="s">
        <v>650</v>
      </c>
      <c r="B12" s="5" t="n">
        <v>43415</v>
      </c>
      <c r="C12" s="5" t="n">
        <v>41133</v>
      </c>
      <c r="D12" s="5" t="n">
        <v>152867</v>
      </c>
      <c r="E12" s="5" t="n">
        <v>142808</v>
      </c>
    </row>
    <row r="13" spans="1:5">
      <c r="A13" s="4" t="s">
        <v>334</v>
      </c>
      <c r="B13" s="5" t="n">
        <v>-9061</v>
      </c>
      <c r="C13" s="5" t="n">
        <v>-16258</v>
      </c>
      <c r="D13" s="5" t="n">
        <v>-35821</v>
      </c>
      <c r="E13" s="5" t="n">
        <v>-54301</v>
      </c>
    </row>
    <row r="14" spans="1:5">
      <c r="A14" s="4" t="s">
        <v>114</v>
      </c>
      <c r="B14" s="5" t="n">
        <v>34354</v>
      </c>
      <c r="C14" s="5" t="n">
        <v>24875</v>
      </c>
      <c r="D14" s="5" t="n">
        <v>117046</v>
      </c>
      <c r="E14" s="5" t="n">
        <v>88507</v>
      </c>
    </row>
    <row r="15" spans="1:5">
      <c r="A15" s="4" t="s">
        <v>652</v>
      </c>
      <c r="B15" s="5" t="n">
        <v>4100</v>
      </c>
      <c r="D15" s="5" t="n">
        <v>19300</v>
      </c>
    </row>
    <row r="16" spans="1:5">
      <c r="A16" s="4" t="s">
        <v>651</v>
      </c>
      <c r="B16" s="5" t="n">
        <v>17700</v>
      </c>
      <c r="D16" s="5" t="n">
        <v>20800</v>
      </c>
    </row>
    <row r="17" spans="1:5">
      <c r="A17" s="4" t="s">
        <v>653</v>
      </c>
      <c r="B17" s="5" t="n">
        <v>1100</v>
      </c>
      <c r="D17" s="5" t="n">
        <v>-400</v>
      </c>
    </row>
    <row r="18" spans="1:5">
      <c r="A18" s="4" t="s">
        <v>654</v>
      </c>
      <c r="C18" s="5" t="n">
        <v>9000</v>
      </c>
      <c r="D18" s="5" t="n">
        <v>4400</v>
      </c>
      <c r="E18" s="5" t="n">
        <v>9400</v>
      </c>
    </row>
    <row r="19" spans="1:5">
      <c r="A19" s="4" t="s">
        <v>655</v>
      </c>
      <c r="C19" s="5" t="n">
        <v>6600</v>
      </c>
      <c r="E19" s="5" t="n">
        <v>6600</v>
      </c>
    </row>
    <row r="20" spans="1:5">
      <c r="A20" s="4" t="s">
        <v>656</v>
      </c>
    </row>
    <row r="21" spans="1:5">
      <c r="A21" s="3" t="s">
        <v>462</v>
      </c>
    </row>
    <row r="22" spans="1:5">
      <c r="A22" s="4" t="s">
        <v>651</v>
      </c>
      <c r="C22" s="5" t="n">
        <v>5900</v>
      </c>
      <c r="E22" s="5" t="n">
        <v>5900</v>
      </c>
    </row>
    <row r="23" spans="1:5">
      <c r="A23" s="4" t="s">
        <v>342</v>
      </c>
    </row>
    <row r="24" spans="1:5">
      <c r="A24" s="3" t="s">
        <v>462</v>
      </c>
    </row>
    <row r="25" spans="1:5">
      <c r="A25" s="4" t="s">
        <v>331</v>
      </c>
      <c r="B25" s="5" t="n">
        <v>585936</v>
      </c>
      <c r="C25" s="5" t="n">
        <v>590726</v>
      </c>
      <c r="D25" s="5" t="n">
        <v>1913361</v>
      </c>
      <c r="E25" s="5" t="n">
        <v>1478156</v>
      </c>
    </row>
    <row r="26" spans="1:5">
      <c r="A26" s="4" t="s">
        <v>650</v>
      </c>
      <c r="B26" s="5" t="n">
        <v>2663</v>
      </c>
      <c r="C26" s="5" t="n">
        <v>5435</v>
      </c>
      <c r="D26" s="5" t="n">
        <v>14416</v>
      </c>
      <c r="E26" s="5" t="n">
        <v>15745</v>
      </c>
    </row>
    <row r="27" spans="1:5">
      <c r="A27" s="4" t="s">
        <v>334</v>
      </c>
      <c r="B27" s="5" t="n">
        <v>-366</v>
      </c>
      <c r="C27" s="5" t="n">
        <v>-1105</v>
      </c>
      <c r="D27" s="5" t="n">
        <v>-2131</v>
      </c>
      <c r="E27" s="5" t="n">
        <v>-2781</v>
      </c>
    </row>
    <row r="28" spans="1:5">
      <c r="A28" s="4" t="s">
        <v>114</v>
      </c>
      <c r="B28" s="5" t="n">
        <v>2297</v>
      </c>
      <c r="C28" s="5" t="n">
        <v>4330</v>
      </c>
      <c r="D28" s="5" t="n">
        <v>12285</v>
      </c>
      <c r="E28" s="5" t="n">
        <v>12964</v>
      </c>
    </row>
    <row r="29" spans="1:5">
      <c r="A29" s="4" t="s">
        <v>299</v>
      </c>
    </row>
    <row r="30" spans="1:5">
      <c r="A30" s="3" t="s">
        <v>462</v>
      </c>
    </row>
    <row r="31" spans="1:5">
      <c r="A31" s="4" t="s">
        <v>331</v>
      </c>
      <c r="B31" s="5" t="n">
        <v>102892</v>
      </c>
      <c r="C31" s="5" t="n">
        <v>119607</v>
      </c>
      <c r="D31" s="5" t="n">
        <v>322468</v>
      </c>
      <c r="E31" s="5" t="n">
        <v>331792</v>
      </c>
    </row>
    <row r="32" spans="1:5">
      <c r="A32" s="4" t="s">
        <v>650</v>
      </c>
      <c r="B32" s="5" t="n">
        <v>-1713</v>
      </c>
      <c r="C32" s="5" t="n">
        <v>575</v>
      </c>
      <c r="D32" s="5" t="n">
        <v>-1563</v>
      </c>
      <c r="E32" s="5" t="n">
        <v>1476</v>
      </c>
    </row>
    <row r="33" spans="1:5">
      <c r="A33" s="4" t="s">
        <v>334</v>
      </c>
      <c r="B33" s="5" t="n">
        <v>-160</v>
      </c>
      <c r="C33" s="5" t="n">
        <v>101</v>
      </c>
      <c r="D33" s="5" t="n">
        <v>-714</v>
      </c>
      <c r="E33" s="5" t="n">
        <v>6</v>
      </c>
    </row>
    <row r="34" spans="1:5">
      <c r="A34" s="4" t="s">
        <v>114</v>
      </c>
      <c r="B34" s="5" t="n">
        <v>-1873</v>
      </c>
      <c r="C34" s="7" t="n">
        <v>676</v>
      </c>
      <c r="D34" s="5" t="n">
        <v>-2277</v>
      </c>
      <c r="E34" s="7" t="n">
        <v>1482</v>
      </c>
    </row>
    <row r="35" spans="1:5">
      <c r="A35" s="4" t="s">
        <v>653</v>
      </c>
      <c r="B35" s="7" t="n">
        <v>-2600</v>
      </c>
      <c r="D35" s="7" t="n">
        <v>-3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04</v>
      </c>
      <c r="B1" s="2" t="s">
        <v>105</v>
      </c>
      <c r="C1" s="2" t="s">
        <v>106</v>
      </c>
      <c r="D1" s="2" t="s">
        <v>107</v>
      </c>
      <c r="E1" s="2" t="s">
        <v>108</v>
      </c>
      <c r="F1" s="2" t="s">
        <v>109</v>
      </c>
      <c r="G1" s="2" t="s">
        <v>110</v>
      </c>
    </row>
    <row r="2" spans="1:7">
      <c r="A2" s="4" t="s">
        <v>111</v>
      </c>
      <c r="C2" s="5" t="n">
        <v>25515</v>
      </c>
    </row>
    <row r="3" spans="1:7">
      <c r="A3" s="4" t="s">
        <v>112</v>
      </c>
      <c r="B3" s="7" t="n">
        <v>1124282</v>
      </c>
      <c r="C3" s="7" t="n">
        <v>255</v>
      </c>
      <c r="D3" s="7" t="n">
        <v>291461</v>
      </c>
      <c r="E3" s="7" t="n">
        <v>1246323</v>
      </c>
      <c r="F3" s="7" t="n">
        <v>-123226</v>
      </c>
      <c r="G3" s="7" t="n">
        <v>-290531</v>
      </c>
    </row>
    <row r="4" spans="1:7">
      <c r="A4" s="3" t="s">
        <v>113</v>
      </c>
    </row>
    <row r="5" spans="1:7">
      <c r="A5" s="4" t="s">
        <v>114</v>
      </c>
      <c r="B5" s="5" t="n">
        <v>127054</v>
      </c>
      <c r="E5" s="5" t="n">
        <v>127054</v>
      </c>
    </row>
    <row r="6" spans="1:7">
      <c r="A6" s="4" t="s">
        <v>115</v>
      </c>
      <c r="B6" s="5" t="n">
        <v>-5518</v>
      </c>
      <c r="F6" s="5" t="n">
        <v>-5518</v>
      </c>
    </row>
    <row r="7" spans="1:7">
      <c r="A7" s="4" t="s">
        <v>116</v>
      </c>
      <c r="B7" s="5" t="n">
        <v>0</v>
      </c>
      <c r="E7" s="5" t="n">
        <v>150</v>
      </c>
      <c r="F7" s="5" t="n">
        <v>-150</v>
      </c>
    </row>
    <row r="8" spans="1:7">
      <c r="A8" s="4" t="s">
        <v>117</v>
      </c>
      <c r="B8" s="5" t="n">
        <v>-108624</v>
      </c>
      <c r="G8" s="5" t="n">
        <v>-108624</v>
      </c>
    </row>
    <row r="9" spans="1:7">
      <c r="A9" s="4" t="s">
        <v>118</v>
      </c>
      <c r="C9" s="5" t="n">
        <v>-21</v>
      </c>
    </row>
    <row r="10" spans="1:7">
      <c r="A10" s="4" t="s">
        <v>119</v>
      </c>
      <c r="B10" s="5" t="n">
        <v>1530</v>
      </c>
      <c r="D10" s="5" t="n">
        <v>-14996</v>
      </c>
      <c r="G10" s="5" t="n">
        <v>16526</v>
      </c>
    </row>
    <row r="11" spans="1:7">
      <c r="A11" s="4" t="s">
        <v>120</v>
      </c>
      <c r="B11" s="5" t="n">
        <v>14203</v>
      </c>
      <c r="D11" s="5" t="n">
        <v>14203</v>
      </c>
    </row>
    <row r="12" spans="1:7">
      <c r="A12" s="4" t="s">
        <v>121</v>
      </c>
      <c r="B12" s="5" t="n">
        <v>-15978</v>
      </c>
      <c r="E12" s="5" t="n">
        <v>-15978</v>
      </c>
    </row>
    <row r="13" spans="1:7">
      <c r="A13" s="4" t="s">
        <v>122</v>
      </c>
      <c r="C13" s="5" t="n">
        <v>25494</v>
      </c>
    </row>
    <row r="14" spans="1:7">
      <c r="A14" s="4" t="s">
        <v>123</v>
      </c>
      <c r="B14" s="5" t="n">
        <v>1148346</v>
      </c>
      <c r="C14" s="7" t="n">
        <v>255</v>
      </c>
      <c r="D14" s="7" t="n">
        <v>290668</v>
      </c>
      <c r="E14" s="5" t="n">
        <v>1368946</v>
      </c>
      <c r="F14" s="7" t="n">
        <v>-128894</v>
      </c>
      <c r="G14" s="7" t="n">
        <v>-382629</v>
      </c>
    </row>
    <row r="15" spans="1:7">
      <c r="A15" s="3" t="s">
        <v>113</v>
      </c>
    </row>
    <row r="16" spans="1:7">
      <c r="A16" s="4" t="s">
        <v>124</v>
      </c>
      <c r="B16" s="7" t="n">
        <v>11397</v>
      </c>
      <c r="E16" s="7" t="n">
        <v>113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462</v>
      </c>
    </row>
    <row r="3" spans="1:3">
      <c r="A3" s="4" t="s">
        <v>37</v>
      </c>
      <c r="B3" s="7" t="n">
        <v>4880866</v>
      </c>
      <c r="C3" s="7" t="n">
        <v>4871065</v>
      </c>
    </row>
    <row r="4" spans="1:3">
      <c r="A4" s="4" t="s">
        <v>341</v>
      </c>
    </row>
    <row r="5" spans="1:3">
      <c r="A5" s="3" t="s">
        <v>462</v>
      </c>
    </row>
    <row r="6" spans="1:3">
      <c r="A6" s="4" t="s">
        <v>37</v>
      </c>
      <c r="B6" s="5" t="n">
        <v>3977995</v>
      </c>
      <c r="C6" s="5" t="n">
        <v>4087039</v>
      </c>
    </row>
    <row r="7" spans="1:3">
      <c r="A7" s="4" t="s">
        <v>342</v>
      </c>
    </row>
    <row r="8" spans="1:3">
      <c r="A8" s="3" t="s">
        <v>462</v>
      </c>
    </row>
    <row r="9" spans="1:3">
      <c r="A9" s="4" t="s">
        <v>37</v>
      </c>
      <c r="B9" s="5" t="n">
        <v>779293</v>
      </c>
      <c r="C9" s="5" t="n">
        <v>654154</v>
      </c>
    </row>
    <row r="10" spans="1:3">
      <c r="A10" s="4" t="s">
        <v>299</v>
      </c>
    </row>
    <row r="11" spans="1:3">
      <c r="A11" s="3" t="s">
        <v>462</v>
      </c>
    </row>
    <row r="12" spans="1:3">
      <c r="A12" s="4" t="s">
        <v>37</v>
      </c>
      <c r="B12" s="7" t="n">
        <v>123578</v>
      </c>
      <c r="C12" s="7" t="n">
        <v>1298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18</v>
      </c>
      <c r="D1" s="2" t="s">
        <v>25</v>
      </c>
    </row>
    <row r="2" spans="1:4">
      <c r="A2" s="3" t="s">
        <v>26</v>
      </c>
    </row>
    <row r="3" spans="1:4">
      <c r="A3" s="4" t="s">
        <v>27</v>
      </c>
      <c r="B3" s="7" t="n">
        <v>32027</v>
      </c>
      <c r="D3" s="7" t="n">
        <v>28787</v>
      </c>
    </row>
    <row r="4" spans="1:4">
      <c r="A4" s="4" t="s">
        <v>28</v>
      </c>
      <c r="B4" s="5" t="n">
        <v>235609</v>
      </c>
      <c r="D4" s="5" t="n">
        <v>306433</v>
      </c>
    </row>
    <row r="5" spans="1:4">
      <c r="A5" s="4" t="s">
        <v>29</v>
      </c>
      <c r="B5" s="5" t="n">
        <v>169318</v>
      </c>
      <c r="C5" s="7" t="n">
        <v>200234</v>
      </c>
      <c r="D5" s="5" t="n">
        <v>188611</v>
      </c>
    </row>
    <row r="6" spans="1:4">
      <c r="A6" s="4" t="s">
        <v>659</v>
      </c>
      <c r="B6" s="5" t="n">
        <v>0</v>
      </c>
      <c r="D6" s="5" t="n">
        <v>0</v>
      </c>
    </row>
    <row r="7" spans="1:4">
      <c r="A7" s="4" t="s">
        <v>30</v>
      </c>
      <c r="B7" s="5" t="n">
        <v>1733756</v>
      </c>
      <c r="C7" s="5" t="n">
        <v>1759633</v>
      </c>
      <c r="D7" s="5" t="n">
        <v>1763293</v>
      </c>
    </row>
    <row r="8" spans="1:4">
      <c r="A8" s="4" t="s">
        <v>31</v>
      </c>
      <c r="B8" s="5" t="n">
        <v>77996</v>
      </c>
      <c r="C8" s="5" t="n">
        <v>50745</v>
      </c>
      <c r="D8" s="5" t="n">
        <v>42062</v>
      </c>
    </row>
    <row r="9" spans="1:4">
      <c r="A9" s="4" t="s">
        <v>32</v>
      </c>
      <c r="B9" s="5" t="n">
        <v>2248706</v>
      </c>
      <c r="D9" s="5" t="n">
        <v>2329186</v>
      </c>
    </row>
    <row r="10" spans="1:4">
      <c r="A10" s="4" t="s">
        <v>33</v>
      </c>
      <c r="B10" s="5" t="n">
        <v>1350929</v>
      </c>
      <c r="D10" s="5" t="n">
        <v>1318959</v>
      </c>
    </row>
    <row r="11" spans="1:4">
      <c r="A11" s="4" t="s">
        <v>34</v>
      </c>
      <c r="B11" s="5" t="n">
        <v>968771</v>
      </c>
      <c r="D11" s="5" t="n">
        <v>913034</v>
      </c>
    </row>
    <row r="12" spans="1:4">
      <c r="A12" s="4" t="s">
        <v>35</v>
      </c>
      <c r="B12" s="5" t="n">
        <v>276285</v>
      </c>
      <c r="D12" s="5" t="n">
        <v>285632</v>
      </c>
    </row>
    <row r="13" spans="1:4">
      <c r="A13" s="4" t="s">
        <v>660</v>
      </c>
      <c r="B13" s="5" t="n">
        <v>0</v>
      </c>
      <c r="D13" s="5" t="n">
        <v>0</v>
      </c>
    </row>
    <row r="14" spans="1:4">
      <c r="A14" s="4" t="s">
        <v>36</v>
      </c>
      <c r="B14" s="5" t="n">
        <v>36175</v>
      </c>
      <c r="D14" s="5" t="n">
        <v>24254</v>
      </c>
    </row>
    <row r="15" spans="1:4">
      <c r="A15" s="4" t="s">
        <v>37</v>
      </c>
      <c r="B15" s="5" t="n">
        <v>4880866</v>
      </c>
      <c r="D15" s="5" t="n">
        <v>4871065</v>
      </c>
    </row>
    <row r="16" spans="1:4">
      <c r="A16" s="3" t="s">
        <v>38</v>
      </c>
    </row>
    <row r="17" spans="1:4">
      <c r="A17" s="4" t="s">
        <v>661</v>
      </c>
      <c r="B17" s="5" t="n">
        <v>1155034</v>
      </c>
      <c r="D17" s="5" t="n">
        <v>1240695</v>
      </c>
    </row>
    <row r="18" spans="1:4">
      <c r="A18" s="4" t="s">
        <v>40</v>
      </c>
      <c r="B18" s="5" t="n">
        <v>-71397</v>
      </c>
      <c r="D18" s="5" t="n">
        <v>-86547</v>
      </c>
    </row>
    <row r="19" spans="1:4">
      <c r="A19" s="4" t="s">
        <v>662</v>
      </c>
      <c r="B19" s="5" t="n">
        <v>415615</v>
      </c>
      <c r="D19" s="5" t="n">
        <v>397183</v>
      </c>
    </row>
    <row r="20" spans="1:4">
      <c r="A20" s="4" t="s">
        <v>42</v>
      </c>
      <c r="B20" s="5" t="n">
        <v>-20500</v>
      </c>
      <c r="D20" s="5" t="n">
        <v>-22500</v>
      </c>
    </row>
    <row r="21" spans="1:4">
      <c r="A21" s="4" t="s">
        <v>43</v>
      </c>
      <c r="B21" s="5" t="n">
        <v>76080</v>
      </c>
      <c r="D21" s="5" t="n">
        <v>77609</v>
      </c>
    </row>
    <row r="22" spans="1:4">
      <c r="A22" s="4" t="s">
        <v>44</v>
      </c>
      <c r="B22" s="5" t="n">
        <v>311</v>
      </c>
      <c r="D22" s="5" t="n">
        <v>1996</v>
      </c>
    </row>
    <row r="23" spans="1:4">
      <c r="A23" s="4" t="s">
        <v>45</v>
      </c>
      <c r="B23" s="5" t="n">
        <v>428441</v>
      </c>
      <c r="C23" s="7" t="n">
        <v>414737</v>
      </c>
      <c r="D23" s="5" t="n">
        <v>412981</v>
      </c>
    </row>
    <row r="24" spans="1:4">
      <c r="A24" s="4" t="s">
        <v>663</v>
      </c>
      <c r="B24" s="5" t="n">
        <v>0</v>
      </c>
      <c r="D24" s="5" t="n">
        <v>0</v>
      </c>
    </row>
    <row r="25" spans="1:4">
      <c r="A25" s="4" t="s">
        <v>46</v>
      </c>
      <c r="B25" s="5" t="n">
        <v>207082</v>
      </c>
      <c r="D25" s="5" t="n">
        <v>177070</v>
      </c>
    </row>
    <row r="26" spans="1:4">
      <c r="A26" s="4" t="s">
        <v>47</v>
      </c>
      <c r="B26" s="5" t="n">
        <v>2190666</v>
      </c>
      <c r="D26" s="5" t="n">
        <v>2198487</v>
      </c>
    </row>
    <row r="27" spans="1:4">
      <c r="A27" s="4" t="s">
        <v>48</v>
      </c>
      <c r="B27" s="5" t="n">
        <v>1304127</v>
      </c>
      <c r="D27" s="5" t="n">
        <v>1318184</v>
      </c>
    </row>
    <row r="28" spans="1:4">
      <c r="A28" s="4" t="s">
        <v>50</v>
      </c>
      <c r="B28" s="5" t="n">
        <v>444</v>
      </c>
      <c r="D28" s="5" t="n">
        <v>8583</v>
      </c>
    </row>
    <row r="29" spans="1:4">
      <c r="A29" s="4" t="s">
        <v>664</v>
      </c>
      <c r="B29" s="5" t="n">
        <v>237283</v>
      </c>
      <c r="D29" s="5" t="n">
        <v>221529</v>
      </c>
    </row>
    <row r="30" spans="1:4">
      <c r="A30" s="3" t="s">
        <v>52</v>
      </c>
    </row>
    <row r="31" spans="1:4">
      <c r="A31" s="4" t="s">
        <v>665</v>
      </c>
      <c r="B31" s="5" t="n">
        <v>1148346</v>
      </c>
      <c r="D31" s="5" t="n">
        <v>1124282</v>
      </c>
    </row>
    <row r="32" spans="1:4">
      <c r="A32" s="4" t="s">
        <v>666</v>
      </c>
      <c r="B32" s="5" t="n">
        <v>0</v>
      </c>
      <c r="D32" s="5" t="n">
        <v>0</v>
      </c>
    </row>
    <row r="33" spans="1:4">
      <c r="A33" s="4" t="s">
        <v>58</v>
      </c>
      <c r="B33" s="5" t="n">
        <v>1148346</v>
      </c>
      <c r="D33" s="5" t="n">
        <v>1124282</v>
      </c>
    </row>
    <row r="34" spans="1:4">
      <c r="A34" s="4" t="s">
        <v>59</v>
      </c>
      <c r="B34" s="5" t="n">
        <v>4880866</v>
      </c>
      <c r="D34" s="5" t="n">
        <v>4871065</v>
      </c>
    </row>
    <row r="35" spans="1:4">
      <c r="A35" s="4" t="s">
        <v>667</v>
      </c>
    </row>
    <row r="36" spans="1:4">
      <c r="A36" s="3" t="s">
        <v>26</v>
      </c>
    </row>
    <row r="37" spans="1:4">
      <c r="A37" s="4" t="s">
        <v>27</v>
      </c>
      <c r="B37" s="5" t="n">
        <v>0</v>
      </c>
      <c r="D37" s="5" t="n">
        <v>0</v>
      </c>
    </row>
    <row r="38" spans="1:4">
      <c r="A38" s="4" t="s">
        <v>28</v>
      </c>
      <c r="B38" s="5" t="n">
        <v>0</v>
      </c>
      <c r="D38" s="5" t="n">
        <v>0</v>
      </c>
    </row>
    <row r="39" spans="1:4">
      <c r="A39" s="4" t="s">
        <v>29</v>
      </c>
      <c r="B39" s="5" t="n">
        <v>0</v>
      </c>
      <c r="D39" s="5" t="n">
        <v>0</v>
      </c>
    </row>
    <row r="40" spans="1:4">
      <c r="A40" s="4" t="s">
        <v>659</v>
      </c>
      <c r="B40" s="5" t="n">
        <v>-83744</v>
      </c>
      <c r="D40" s="5" t="n">
        <v>-39936</v>
      </c>
    </row>
    <row r="41" spans="1:4">
      <c r="A41" s="4" t="s">
        <v>30</v>
      </c>
      <c r="B41" s="5" t="n">
        <v>0</v>
      </c>
      <c r="D41" s="5" t="n">
        <v>0</v>
      </c>
    </row>
    <row r="42" spans="1:4">
      <c r="A42" s="4" t="s">
        <v>31</v>
      </c>
      <c r="B42" s="5" t="n">
        <v>0</v>
      </c>
      <c r="D42" s="5" t="n">
        <v>0</v>
      </c>
    </row>
    <row r="43" spans="1:4">
      <c r="A43" s="4" t="s">
        <v>32</v>
      </c>
      <c r="B43" s="5" t="n">
        <v>-83744</v>
      </c>
      <c r="D43" s="5" t="n">
        <v>-39936</v>
      </c>
    </row>
    <row r="44" spans="1:4">
      <c r="A44" s="4" t="s">
        <v>33</v>
      </c>
      <c r="B44" s="5" t="n">
        <v>0</v>
      </c>
      <c r="D44" s="5" t="n">
        <v>0</v>
      </c>
    </row>
    <row r="45" spans="1:4">
      <c r="A45" s="4" t="s">
        <v>34</v>
      </c>
      <c r="B45" s="5" t="n">
        <v>0</v>
      </c>
      <c r="D45" s="5" t="n">
        <v>0</v>
      </c>
    </row>
    <row r="46" spans="1:4">
      <c r="A46" s="4" t="s">
        <v>35</v>
      </c>
      <c r="B46" s="5" t="n">
        <v>0</v>
      </c>
      <c r="D46" s="5" t="n">
        <v>0</v>
      </c>
    </row>
    <row r="47" spans="1:4">
      <c r="A47" s="4" t="s">
        <v>660</v>
      </c>
      <c r="B47" s="5" t="n">
        <v>-3194823</v>
      </c>
      <c r="D47" s="5" t="n">
        <v>-2999407</v>
      </c>
    </row>
    <row r="48" spans="1:4">
      <c r="A48" s="4" t="s">
        <v>36</v>
      </c>
      <c r="B48" s="5" t="n">
        <v>0</v>
      </c>
      <c r="D48" s="5" t="n">
        <v>0</v>
      </c>
    </row>
    <row r="49" spans="1:4">
      <c r="A49" s="4" t="s">
        <v>37</v>
      </c>
      <c r="B49" s="5" t="n">
        <v>-3278567</v>
      </c>
      <c r="D49" s="5" t="n">
        <v>-3039343</v>
      </c>
    </row>
    <row r="50" spans="1:4">
      <c r="A50" s="3" t="s">
        <v>38</v>
      </c>
    </row>
    <row r="51" spans="1:4">
      <c r="A51" s="4" t="s">
        <v>661</v>
      </c>
      <c r="B51" s="5" t="n">
        <v>0</v>
      </c>
      <c r="D51" s="5" t="n">
        <v>0</v>
      </c>
    </row>
    <row r="52" spans="1:4">
      <c r="A52" s="4" t="s">
        <v>40</v>
      </c>
      <c r="B52" s="5" t="n">
        <v>0</v>
      </c>
      <c r="D52" s="5" t="n">
        <v>0</v>
      </c>
    </row>
    <row r="53" spans="1:4">
      <c r="A53" s="4" t="s">
        <v>662</v>
      </c>
      <c r="B53" s="5" t="n">
        <v>0</v>
      </c>
      <c r="D53" s="5" t="n">
        <v>0</v>
      </c>
    </row>
    <row r="54" spans="1:4">
      <c r="A54" s="4" t="s">
        <v>42</v>
      </c>
      <c r="B54" s="5" t="n">
        <v>0</v>
      </c>
      <c r="D54" s="5" t="n">
        <v>0</v>
      </c>
    </row>
    <row r="55" spans="1:4">
      <c r="A55" s="4" t="s">
        <v>43</v>
      </c>
      <c r="B55" s="5" t="n">
        <v>0</v>
      </c>
      <c r="D55" s="5" t="n">
        <v>0</v>
      </c>
    </row>
    <row r="56" spans="1:4">
      <c r="A56" s="4" t="s">
        <v>44</v>
      </c>
      <c r="B56" s="5" t="n">
        <v>0</v>
      </c>
      <c r="D56" s="5" t="n">
        <v>0</v>
      </c>
    </row>
    <row r="57" spans="1:4">
      <c r="A57" s="4" t="s">
        <v>45</v>
      </c>
      <c r="B57" s="5" t="n">
        <v>0</v>
      </c>
      <c r="D57" s="5" t="n">
        <v>0</v>
      </c>
    </row>
    <row r="58" spans="1:4">
      <c r="A58" s="4" t="s">
        <v>663</v>
      </c>
      <c r="B58" s="5" t="n">
        <v>-1139441</v>
      </c>
      <c r="D58" s="5" t="n">
        <v>-930931</v>
      </c>
    </row>
    <row r="59" spans="1:4">
      <c r="A59" s="4" t="s">
        <v>46</v>
      </c>
      <c r="B59" s="5" t="n">
        <v>0</v>
      </c>
      <c r="D59" s="5" t="n">
        <v>0</v>
      </c>
    </row>
    <row r="60" spans="1:4">
      <c r="A60" s="4" t="s">
        <v>47</v>
      </c>
      <c r="B60" s="5" t="n">
        <v>-1139441</v>
      </c>
      <c r="D60" s="5" t="n">
        <v>-930931</v>
      </c>
    </row>
    <row r="61" spans="1:4">
      <c r="A61" s="4" t="s">
        <v>48</v>
      </c>
      <c r="B61" s="5" t="n">
        <v>0</v>
      </c>
      <c r="D61" s="5" t="n">
        <v>0</v>
      </c>
    </row>
    <row r="62" spans="1:4">
      <c r="A62" s="4" t="s">
        <v>50</v>
      </c>
      <c r="B62" s="5" t="n">
        <v>0</v>
      </c>
      <c r="D62" s="5" t="n">
        <v>0</v>
      </c>
    </row>
    <row r="63" spans="1:4">
      <c r="A63" s="4" t="s">
        <v>664</v>
      </c>
      <c r="B63" s="5" t="n">
        <v>0</v>
      </c>
      <c r="D63" s="5" t="n">
        <v>0</v>
      </c>
    </row>
    <row r="64" spans="1:4">
      <c r="A64" s="3" t="s">
        <v>52</v>
      </c>
    </row>
    <row r="65" spans="1:4">
      <c r="A65" s="4" t="s">
        <v>665</v>
      </c>
      <c r="B65" s="5" t="n">
        <v>-3194823</v>
      </c>
      <c r="D65" s="5" t="n">
        <v>-2999407</v>
      </c>
    </row>
    <row r="66" spans="1:4">
      <c r="A66" s="4" t="s">
        <v>666</v>
      </c>
      <c r="B66" s="5" t="n">
        <v>1055697</v>
      </c>
      <c r="D66" s="5" t="n">
        <v>890995</v>
      </c>
    </row>
    <row r="67" spans="1:4">
      <c r="A67" s="4" t="s">
        <v>58</v>
      </c>
      <c r="B67" s="5" t="n">
        <v>-2139126</v>
      </c>
      <c r="D67" s="5" t="n">
        <v>-2108412</v>
      </c>
    </row>
    <row r="68" spans="1:4">
      <c r="A68" s="4" t="s">
        <v>59</v>
      </c>
      <c r="B68" s="5" t="n">
        <v>-3278567</v>
      </c>
      <c r="D68" s="5" t="n">
        <v>-3039343</v>
      </c>
    </row>
    <row r="69" spans="1:4">
      <c r="A69" s="4" t="s">
        <v>668</v>
      </c>
    </row>
    <row r="70" spans="1:4">
      <c r="A70" s="3" t="s">
        <v>26</v>
      </c>
    </row>
    <row r="71" spans="1:4">
      <c r="A71" s="4" t="s">
        <v>27</v>
      </c>
      <c r="B71" s="5" t="n">
        <v>0</v>
      </c>
      <c r="D71" s="5" t="n">
        <v>0</v>
      </c>
    </row>
    <row r="72" spans="1:4">
      <c r="A72" s="4" t="s">
        <v>28</v>
      </c>
      <c r="B72" s="5" t="n">
        <v>0</v>
      </c>
      <c r="D72" s="5" t="n">
        <v>0</v>
      </c>
    </row>
    <row r="73" spans="1:4">
      <c r="A73" s="4" t="s">
        <v>29</v>
      </c>
      <c r="B73" s="5" t="n">
        <v>0</v>
      </c>
      <c r="D73" s="5" t="n">
        <v>0</v>
      </c>
    </row>
    <row r="74" spans="1:4">
      <c r="A74" s="4" t="s">
        <v>659</v>
      </c>
      <c r="B74" s="5" t="n">
        <v>32585</v>
      </c>
      <c r="D74" s="5" t="n">
        <v>26988</v>
      </c>
    </row>
    <row r="75" spans="1:4">
      <c r="A75" s="4" t="s">
        <v>30</v>
      </c>
      <c r="B75" s="5" t="n">
        <v>0</v>
      </c>
      <c r="D75" s="5" t="n">
        <v>0</v>
      </c>
    </row>
    <row r="76" spans="1:4">
      <c r="A76" s="4" t="s">
        <v>31</v>
      </c>
      <c r="B76" s="5" t="n">
        <v>214</v>
      </c>
      <c r="D76" s="5" t="n">
        <v>1934</v>
      </c>
    </row>
    <row r="77" spans="1:4">
      <c r="A77" s="4" t="s">
        <v>32</v>
      </c>
      <c r="B77" s="5" t="n">
        <v>32799</v>
      </c>
      <c r="D77" s="5" t="n">
        <v>28922</v>
      </c>
    </row>
    <row r="78" spans="1:4">
      <c r="A78" s="4" t="s">
        <v>33</v>
      </c>
      <c r="B78" s="5" t="n">
        <v>0</v>
      </c>
      <c r="D78" s="5" t="n">
        <v>0</v>
      </c>
    </row>
    <row r="79" spans="1:4">
      <c r="A79" s="4" t="s">
        <v>34</v>
      </c>
      <c r="B79" s="5" t="n">
        <v>0</v>
      </c>
      <c r="D79" s="5" t="n">
        <v>0</v>
      </c>
    </row>
    <row r="80" spans="1:4">
      <c r="A80" s="4" t="s">
        <v>35</v>
      </c>
      <c r="B80" s="5" t="n">
        <v>0</v>
      </c>
      <c r="D80" s="5" t="n">
        <v>0</v>
      </c>
    </row>
    <row r="81" spans="1:4">
      <c r="A81" s="4" t="s">
        <v>660</v>
      </c>
      <c r="B81" s="5" t="n">
        <v>3194823</v>
      </c>
      <c r="D81" s="5" t="n">
        <v>2999407</v>
      </c>
    </row>
    <row r="82" spans="1:4">
      <c r="A82" s="4" t="s">
        <v>36</v>
      </c>
      <c r="B82" s="5" t="n">
        <v>0</v>
      </c>
      <c r="D82" s="5" t="n">
        <v>0</v>
      </c>
    </row>
    <row r="83" spans="1:4">
      <c r="A83" s="4" t="s">
        <v>37</v>
      </c>
      <c r="B83" s="5" t="n">
        <v>3227622</v>
      </c>
      <c r="D83" s="5" t="n">
        <v>3028329</v>
      </c>
    </row>
    <row r="84" spans="1:4">
      <c r="A84" s="3" t="s">
        <v>38</v>
      </c>
    </row>
    <row r="85" spans="1:4">
      <c r="A85" s="4" t="s">
        <v>661</v>
      </c>
      <c r="B85" s="5" t="n">
        <v>0</v>
      </c>
      <c r="D85" s="5" t="n">
        <v>0</v>
      </c>
    </row>
    <row r="86" spans="1:4">
      <c r="A86" s="4" t="s">
        <v>40</v>
      </c>
      <c r="B86" s="5" t="n">
        <v>0</v>
      </c>
      <c r="D86" s="5" t="n">
        <v>0</v>
      </c>
    </row>
    <row r="87" spans="1:4">
      <c r="A87" s="4" t="s">
        <v>662</v>
      </c>
      <c r="B87" s="5" t="n">
        <v>0</v>
      </c>
      <c r="D87" s="5" t="n">
        <v>0</v>
      </c>
    </row>
    <row r="88" spans="1:4">
      <c r="A88" s="4" t="s">
        <v>42</v>
      </c>
      <c r="B88" s="5" t="n">
        <v>0</v>
      </c>
      <c r="D88" s="5" t="n">
        <v>0</v>
      </c>
    </row>
    <row r="89" spans="1:4">
      <c r="A89" s="4" t="s">
        <v>43</v>
      </c>
      <c r="B89" s="5" t="n">
        <v>0</v>
      </c>
      <c r="D89" s="5" t="n">
        <v>24741</v>
      </c>
    </row>
    <row r="90" spans="1:4">
      <c r="A90" s="4" t="s">
        <v>44</v>
      </c>
      <c r="B90" s="5" t="n">
        <v>0</v>
      </c>
      <c r="D90" s="5" t="n">
        <v>0</v>
      </c>
    </row>
    <row r="91" spans="1:4">
      <c r="A91" s="4" t="s">
        <v>45</v>
      </c>
      <c r="B91" s="5" t="n">
        <v>0</v>
      </c>
      <c r="D91" s="5" t="n">
        <v>0</v>
      </c>
    </row>
    <row r="92" spans="1:4">
      <c r="A92" s="4" t="s">
        <v>663</v>
      </c>
      <c r="B92" s="5" t="n">
        <v>1088282</v>
      </c>
      <c r="D92" s="5" t="n">
        <v>890995</v>
      </c>
    </row>
    <row r="93" spans="1:4">
      <c r="A93" s="4" t="s">
        <v>46</v>
      </c>
      <c r="B93" s="5" t="n">
        <v>0</v>
      </c>
      <c r="D93" s="5" t="n">
        <v>0</v>
      </c>
    </row>
    <row r="94" spans="1:4">
      <c r="A94" s="4" t="s">
        <v>47</v>
      </c>
      <c r="B94" s="5" t="n">
        <v>1088282</v>
      </c>
      <c r="D94" s="5" t="n">
        <v>915736</v>
      </c>
    </row>
    <row r="95" spans="1:4">
      <c r="A95" s="4" t="s">
        <v>48</v>
      </c>
      <c r="B95" s="5" t="n">
        <v>872477</v>
      </c>
      <c r="D95" s="5" t="n">
        <v>865202</v>
      </c>
    </row>
    <row r="96" spans="1:4">
      <c r="A96" s="4" t="s">
        <v>50</v>
      </c>
      <c r="B96" s="5" t="n">
        <v>0</v>
      </c>
      <c r="D96" s="5" t="n">
        <v>0</v>
      </c>
    </row>
    <row r="97" spans="1:4">
      <c r="A97" s="4" t="s">
        <v>664</v>
      </c>
      <c r="B97" s="5" t="n">
        <v>1148</v>
      </c>
      <c r="D97" s="5" t="n">
        <v>-117</v>
      </c>
    </row>
    <row r="98" spans="1:4">
      <c r="A98" s="3" t="s">
        <v>52</v>
      </c>
    </row>
    <row r="99" spans="1:4">
      <c r="A99" s="4" t="s">
        <v>665</v>
      </c>
      <c r="B99" s="5" t="n">
        <v>1265715</v>
      </c>
      <c r="D99" s="5" t="n">
        <v>1247508</v>
      </c>
    </row>
    <row r="100" spans="1:4">
      <c r="A100" s="4" t="s">
        <v>666</v>
      </c>
      <c r="B100" s="5" t="n">
        <v>0</v>
      </c>
      <c r="D100" s="5" t="n">
        <v>0</v>
      </c>
    </row>
    <row r="101" spans="1:4">
      <c r="A101" s="4" t="s">
        <v>58</v>
      </c>
      <c r="B101" s="5" t="n">
        <v>1265715</v>
      </c>
      <c r="D101" s="5" t="n">
        <v>1247508</v>
      </c>
    </row>
    <row r="102" spans="1:4">
      <c r="A102" s="4" t="s">
        <v>59</v>
      </c>
      <c r="B102" s="5" t="n">
        <v>3227622</v>
      </c>
      <c r="D102" s="5" t="n">
        <v>3028329</v>
      </c>
    </row>
    <row r="103" spans="1:4">
      <c r="A103" s="4" t="s">
        <v>669</v>
      </c>
    </row>
    <row r="104" spans="1:4">
      <c r="A104" s="3" t="s">
        <v>26</v>
      </c>
    </row>
    <row r="105" spans="1:4">
      <c r="A105" s="4" t="s">
        <v>27</v>
      </c>
      <c r="B105" s="5" t="n">
        <v>9062</v>
      </c>
      <c r="D105" s="5" t="n">
        <v>10096</v>
      </c>
    </row>
    <row r="106" spans="1:4">
      <c r="A106" s="4" t="s">
        <v>28</v>
      </c>
      <c r="B106" s="5" t="n">
        <v>169199</v>
      </c>
      <c r="D106" s="5" t="n">
        <v>266788</v>
      </c>
    </row>
    <row r="107" spans="1:4">
      <c r="A107" s="4" t="s">
        <v>29</v>
      </c>
      <c r="B107" s="5" t="n">
        <v>133506</v>
      </c>
      <c r="D107" s="5" t="n">
        <v>144872</v>
      </c>
    </row>
    <row r="108" spans="1:4">
      <c r="A108" s="4" t="s">
        <v>659</v>
      </c>
      <c r="B108" s="5" t="n">
        <v>51159</v>
      </c>
      <c r="D108" s="5" t="n">
        <v>12948</v>
      </c>
    </row>
    <row r="109" spans="1:4">
      <c r="A109" s="4" t="s">
        <v>30</v>
      </c>
      <c r="B109" s="5" t="n">
        <v>1392370</v>
      </c>
      <c r="D109" s="5" t="n">
        <v>1434852</v>
      </c>
    </row>
    <row r="110" spans="1:4">
      <c r="A110" s="4" t="s">
        <v>31</v>
      </c>
      <c r="B110" s="5" t="n">
        <v>23953</v>
      </c>
      <c r="D110" s="5" t="n">
        <v>8378</v>
      </c>
    </row>
    <row r="111" spans="1:4">
      <c r="A111" s="4" t="s">
        <v>32</v>
      </c>
      <c r="B111" s="5" t="n">
        <v>1779249</v>
      </c>
      <c r="D111" s="5" t="n">
        <v>1877934</v>
      </c>
    </row>
    <row r="112" spans="1:4">
      <c r="A112" s="4" t="s">
        <v>33</v>
      </c>
      <c r="B112" s="5" t="n">
        <v>1125421</v>
      </c>
      <c r="D112" s="5" t="n">
        <v>1121108</v>
      </c>
    </row>
    <row r="113" spans="1:4">
      <c r="A113" s="4" t="s">
        <v>34</v>
      </c>
      <c r="B113" s="5" t="n">
        <v>865062</v>
      </c>
      <c r="D113" s="5" t="n">
        <v>835268</v>
      </c>
    </row>
    <row r="114" spans="1:4">
      <c r="A114" s="4" t="s">
        <v>35</v>
      </c>
      <c r="B114" s="5" t="n">
        <v>239738</v>
      </c>
      <c r="D114" s="5" t="n">
        <v>255980</v>
      </c>
    </row>
    <row r="115" spans="1:4">
      <c r="A115" s="4" t="s">
        <v>660</v>
      </c>
      <c r="B115" s="5" t="n">
        <v>0</v>
      </c>
      <c r="D115" s="5" t="n">
        <v>0</v>
      </c>
    </row>
    <row r="116" spans="1:4">
      <c r="A116" s="4" t="s">
        <v>36</v>
      </c>
      <c r="B116" s="5" t="n">
        <v>25028</v>
      </c>
      <c r="D116" s="5" t="n">
        <v>13682</v>
      </c>
    </row>
    <row r="117" spans="1:4">
      <c r="A117" s="4" t="s">
        <v>37</v>
      </c>
      <c r="B117" s="5" t="n">
        <v>4034498</v>
      </c>
      <c r="D117" s="5" t="n">
        <v>4103972</v>
      </c>
    </row>
    <row r="118" spans="1:4">
      <c r="A118" s="3" t="s">
        <v>38</v>
      </c>
    </row>
    <row r="119" spans="1:4">
      <c r="A119" s="4" t="s">
        <v>661</v>
      </c>
      <c r="B119" s="5" t="n">
        <v>1126477</v>
      </c>
      <c r="D119" s="5" t="n">
        <v>1219844</v>
      </c>
    </row>
    <row r="120" spans="1:4">
      <c r="A120" s="4" t="s">
        <v>40</v>
      </c>
      <c r="B120" s="5" t="n">
        <v>-71397</v>
      </c>
      <c r="D120" s="5" t="n">
        <v>-86547</v>
      </c>
    </row>
    <row r="121" spans="1:4">
      <c r="A121" s="4" t="s">
        <v>662</v>
      </c>
      <c r="B121" s="5" t="n">
        <v>259697</v>
      </c>
      <c r="D121" s="5" t="n">
        <v>272563</v>
      </c>
    </row>
    <row r="122" spans="1:4">
      <c r="A122" s="4" t="s">
        <v>42</v>
      </c>
      <c r="B122" s="5" t="n">
        <v>-20500</v>
      </c>
      <c r="D122" s="5" t="n">
        <v>-22500</v>
      </c>
    </row>
    <row r="123" spans="1:4">
      <c r="A123" s="4" t="s">
        <v>43</v>
      </c>
      <c r="B123" s="5" t="n">
        <v>63940</v>
      </c>
      <c r="D123" s="5" t="n">
        <v>31229</v>
      </c>
    </row>
    <row r="124" spans="1:4">
      <c r="A124" s="4" t="s">
        <v>44</v>
      </c>
      <c r="B124" s="5" t="n">
        <v>311</v>
      </c>
      <c r="D124" s="5" t="n">
        <v>1996</v>
      </c>
    </row>
    <row r="125" spans="1:4">
      <c r="A125" s="4" t="s">
        <v>45</v>
      </c>
      <c r="B125" s="5" t="n">
        <v>202823</v>
      </c>
      <c r="D125" s="5" t="n">
        <v>229470</v>
      </c>
    </row>
    <row r="126" spans="1:4">
      <c r="A126" s="4" t="s">
        <v>663</v>
      </c>
      <c r="B126" s="5" t="n">
        <v>0</v>
      </c>
      <c r="D126" s="5" t="n">
        <v>0</v>
      </c>
    </row>
    <row r="127" spans="1:4">
      <c r="A127" s="4" t="s">
        <v>46</v>
      </c>
      <c r="B127" s="5" t="n">
        <v>170607</v>
      </c>
      <c r="D127" s="5" t="n">
        <v>150241</v>
      </c>
    </row>
    <row r="128" spans="1:4">
      <c r="A128" s="4" t="s">
        <v>47</v>
      </c>
      <c r="B128" s="5" t="n">
        <v>1731958</v>
      </c>
      <c r="D128" s="5" t="n">
        <v>1796296</v>
      </c>
    </row>
    <row r="129" spans="1:4">
      <c r="A129" s="4" t="s">
        <v>48</v>
      </c>
      <c r="B129" s="5" t="n">
        <v>311592</v>
      </c>
      <c r="D129" s="5" t="n">
        <v>360526</v>
      </c>
    </row>
    <row r="130" spans="1:4">
      <c r="A130" s="4" t="s">
        <v>50</v>
      </c>
      <c r="B130" s="5" t="n">
        <v>444</v>
      </c>
      <c r="D130" s="5" t="n">
        <v>8583</v>
      </c>
    </row>
    <row r="131" spans="1:4">
      <c r="A131" s="4" t="s">
        <v>664</v>
      </c>
      <c r="B131" s="5" t="n">
        <v>224405</v>
      </c>
      <c r="D131" s="5" t="n">
        <v>210216</v>
      </c>
    </row>
    <row r="132" spans="1:4">
      <c r="A132" s="3" t="s">
        <v>52</v>
      </c>
    </row>
    <row r="133" spans="1:4">
      <c r="A133" s="4" t="s">
        <v>665</v>
      </c>
      <c r="B133" s="5" t="n">
        <v>2821796</v>
      </c>
      <c r="D133" s="5" t="n">
        <v>2619346</v>
      </c>
    </row>
    <row r="134" spans="1:4">
      <c r="A134" s="4" t="s">
        <v>666</v>
      </c>
      <c r="B134" s="5" t="n">
        <v>-1055697</v>
      </c>
      <c r="D134" s="5" t="n">
        <v>-890995</v>
      </c>
    </row>
    <row r="135" spans="1:4">
      <c r="A135" s="4" t="s">
        <v>58</v>
      </c>
      <c r="B135" s="5" t="n">
        <v>1766099</v>
      </c>
      <c r="D135" s="5" t="n">
        <v>1728351</v>
      </c>
    </row>
    <row r="136" spans="1:4">
      <c r="A136" s="4" t="s">
        <v>59</v>
      </c>
      <c r="B136" s="5" t="n">
        <v>4034498</v>
      </c>
      <c r="D136" s="5" t="n">
        <v>4103972</v>
      </c>
    </row>
    <row r="137" spans="1:4">
      <c r="A137" s="4" t="s">
        <v>670</v>
      </c>
    </row>
    <row r="138" spans="1:4">
      <c r="A138" s="3" t="s">
        <v>26</v>
      </c>
    </row>
    <row r="139" spans="1:4">
      <c r="A139" s="4" t="s">
        <v>27</v>
      </c>
      <c r="B139" s="5" t="n">
        <v>22965</v>
      </c>
      <c r="D139" s="5" t="n">
        <v>18691</v>
      </c>
    </row>
    <row r="140" spans="1:4">
      <c r="A140" s="4" t="s">
        <v>28</v>
      </c>
      <c r="B140" s="5" t="n">
        <v>66410</v>
      </c>
      <c r="D140" s="5" t="n">
        <v>39645</v>
      </c>
    </row>
    <row r="141" spans="1:4">
      <c r="A141" s="4" t="s">
        <v>29</v>
      </c>
      <c r="B141" s="5" t="n">
        <v>35812</v>
      </c>
      <c r="D141" s="5" t="n">
        <v>43739</v>
      </c>
    </row>
    <row r="142" spans="1:4">
      <c r="A142" s="4" t="s">
        <v>659</v>
      </c>
      <c r="B142" s="5" t="n">
        <v>0</v>
      </c>
      <c r="D142" s="5" t="n">
        <v>0</v>
      </c>
    </row>
    <row r="143" spans="1:4">
      <c r="A143" s="4" t="s">
        <v>30</v>
      </c>
      <c r="B143" s="5" t="n">
        <v>341386</v>
      </c>
      <c r="D143" s="5" t="n">
        <v>328441</v>
      </c>
    </row>
    <row r="144" spans="1:4">
      <c r="A144" s="4" t="s">
        <v>31</v>
      </c>
      <c r="B144" s="5" t="n">
        <v>53829</v>
      </c>
      <c r="D144" s="5" t="n">
        <v>31750</v>
      </c>
    </row>
    <row r="145" spans="1:4">
      <c r="A145" s="4" t="s">
        <v>32</v>
      </c>
      <c r="B145" s="5" t="n">
        <v>520402</v>
      </c>
      <c r="D145" s="5" t="n">
        <v>462266</v>
      </c>
    </row>
    <row r="146" spans="1:4">
      <c r="A146" s="4" t="s">
        <v>33</v>
      </c>
      <c r="B146" s="5" t="n">
        <v>225508</v>
      </c>
      <c r="D146" s="5" t="n">
        <v>197851</v>
      </c>
    </row>
    <row r="147" spans="1:4">
      <c r="A147" s="4" t="s">
        <v>34</v>
      </c>
      <c r="B147" s="5" t="n">
        <v>103709</v>
      </c>
      <c r="D147" s="5" t="n">
        <v>77766</v>
      </c>
    </row>
    <row r="148" spans="1:4">
      <c r="A148" s="4" t="s">
        <v>35</v>
      </c>
      <c r="B148" s="5" t="n">
        <v>36547</v>
      </c>
      <c r="D148" s="5" t="n">
        <v>29652</v>
      </c>
    </row>
    <row r="149" spans="1:4">
      <c r="A149" s="4" t="s">
        <v>660</v>
      </c>
      <c r="B149" s="5" t="n">
        <v>0</v>
      </c>
      <c r="D149" s="5" t="n">
        <v>0</v>
      </c>
    </row>
    <row r="150" spans="1:4">
      <c r="A150" s="4" t="s">
        <v>36</v>
      </c>
      <c r="B150" s="5" t="n">
        <v>11147</v>
      </c>
      <c r="D150" s="5" t="n">
        <v>10572</v>
      </c>
    </row>
    <row r="151" spans="1:4">
      <c r="A151" s="4" t="s">
        <v>37</v>
      </c>
      <c r="B151" s="5" t="n">
        <v>897313</v>
      </c>
      <c r="D151" s="5" t="n">
        <v>778107</v>
      </c>
    </row>
    <row r="152" spans="1:4">
      <c r="A152" s="3" t="s">
        <v>38</v>
      </c>
    </row>
    <row r="153" spans="1:4">
      <c r="A153" s="4" t="s">
        <v>661</v>
      </c>
      <c r="B153" s="5" t="n">
        <v>28557</v>
      </c>
      <c r="D153" s="5" t="n">
        <v>20851</v>
      </c>
    </row>
    <row r="154" spans="1:4">
      <c r="A154" s="4" t="s">
        <v>40</v>
      </c>
      <c r="B154" s="5" t="n">
        <v>0</v>
      </c>
      <c r="D154" s="5" t="n">
        <v>0</v>
      </c>
    </row>
    <row r="155" spans="1:4">
      <c r="A155" s="4" t="s">
        <v>662</v>
      </c>
      <c r="B155" s="5" t="n">
        <v>155918</v>
      </c>
      <c r="D155" s="5" t="n">
        <v>124620</v>
      </c>
    </row>
    <row r="156" spans="1:4">
      <c r="A156" s="4" t="s">
        <v>42</v>
      </c>
      <c r="B156" s="5" t="n">
        <v>0</v>
      </c>
      <c r="D156" s="5" t="n">
        <v>0</v>
      </c>
    </row>
    <row r="157" spans="1:4">
      <c r="A157" s="4" t="s">
        <v>43</v>
      </c>
      <c r="B157" s="5" t="n">
        <v>12140</v>
      </c>
      <c r="D157" s="5" t="n">
        <v>21639</v>
      </c>
    </row>
    <row r="158" spans="1:4">
      <c r="A158" s="4" t="s">
        <v>44</v>
      </c>
      <c r="B158" s="5" t="n">
        <v>0</v>
      </c>
      <c r="D158" s="5" t="n">
        <v>0</v>
      </c>
    </row>
    <row r="159" spans="1:4">
      <c r="A159" s="4" t="s">
        <v>45</v>
      </c>
      <c r="B159" s="5" t="n">
        <v>225618</v>
      </c>
      <c r="D159" s="5" t="n">
        <v>183511</v>
      </c>
    </row>
    <row r="160" spans="1:4">
      <c r="A160" s="4" t="s">
        <v>663</v>
      </c>
      <c r="B160" s="5" t="n">
        <v>51159</v>
      </c>
      <c r="D160" s="5" t="n">
        <v>39936</v>
      </c>
    </row>
    <row r="161" spans="1:4">
      <c r="A161" s="4" t="s">
        <v>46</v>
      </c>
      <c r="B161" s="5" t="n">
        <v>36475</v>
      </c>
      <c r="D161" s="5" t="n">
        <v>26829</v>
      </c>
    </row>
    <row r="162" spans="1:4">
      <c r="A162" s="4" t="s">
        <v>47</v>
      </c>
      <c r="B162" s="5" t="n">
        <v>509867</v>
      </c>
      <c r="D162" s="5" t="n">
        <v>417386</v>
      </c>
    </row>
    <row r="163" spans="1:4">
      <c r="A163" s="4" t="s">
        <v>48</v>
      </c>
      <c r="B163" s="5" t="n">
        <v>120058</v>
      </c>
      <c r="D163" s="5" t="n">
        <v>92456</v>
      </c>
    </row>
    <row r="164" spans="1:4">
      <c r="A164" s="4" t="s">
        <v>50</v>
      </c>
      <c r="B164" s="5" t="n">
        <v>0</v>
      </c>
      <c r="D164" s="5" t="n">
        <v>0</v>
      </c>
    </row>
    <row r="165" spans="1:4">
      <c r="A165" s="4" t="s">
        <v>664</v>
      </c>
      <c r="B165" s="5" t="n">
        <v>11730</v>
      </c>
      <c r="D165" s="5" t="n">
        <v>11430</v>
      </c>
    </row>
    <row r="166" spans="1:4">
      <c r="A166" s="3" t="s">
        <v>52</v>
      </c>
    </row>
    <row r="167" spans="1:4">
      <c r="A167" s="4" t="s">
        <v>665</v>
      </c>
      <c r="B167" s="5" t="n">
        <v>255658</v>
      </c>
      <c r="D167" s="5" t="n">
        <v>256835</v>
      </c>
    </row>
    <row r="168" spans="1:4">
      <c r="A168" s="4" t="s">
        <v>666</v>
      </c>
      <c r="B168" s="5" t="n">
        <v>0</v>
      </c>
      <c r="D168" s="5" t="n">
        <v>0</v>
      </c>
    </row>
    <row r="169" spans="1:4">
      <c r="A169" s="4" t="s">
        <v>58</v>
      </c>
      <c r="B169" s="5" t="n">
        <v>255658</v>
      </c>
      <c r="D169" s="5" t="n">
        <v>256835</v>
      </c>
    </row>
    <row r="170" spans="1:4">
      <c r="A170" s="4" t="s">
        <v>59</v>
      </c>
      <c r="B170" s="7" t="n">
        <v>897313</v>
      </c>
      <c r="D170" s="7" t="n">
        <v>7781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6</v>
      </c>
      <c r="D1" s="2" t="s">
        <v>1</v>
      </c>
    </row>
    <row r="2" spans="1:5">
      <c r="B2" s="2" t="s">
        <v>2</v>
      </c>
      <c r="C2" s="2" t="s">
        <v>67</v>
      </c>
      <c r="D2" s="2" t="s">
        <v>2</v>
      </c>
      <c r="E2" s="2" t="s">
        <v>67</v>
      </c>
    </row>
    <row r="3" spans="1:5">
      <c r="A3" s="3" t="s">
        <v>672</v>
      </c>
    </row>
    <row r="4" spans="1:5">
      <c r="A4" s="4" t="s">
        <v>68</v>
      </c>
      <c r="B4" s="7" t="n">
        <v>2889058</v>
      </c>
      <c r="C4" s="7" t="n">
        <v>3012292</v>
      </c>
      <c r="D4" s="7" t="n">
        <v>8692546</v>
      </c>
      <c r="E4" s="7" t="n">
        <v>8203316</v>
      </c>
    </row>
    <row r="5" spans="1:5">
      <c r="A5" s="4" t="s">
        <v>69</v>
      </c>
      <c r="B5" s="5" t="n">
        <v>2453957</v>
      </c>
      <c r="C5" s="5" t="n">
        <v>2580872</v>
      </c>
      <c r="D5" s="5" t="n">
        <v>7399519</v>
      </c>
      <c r="E5" s="5" t="n">
        <v>6983482</v>
      </c>
    </row>
    <row r="6" spans="1:5">
      <c r="A6" s="4" t="s">
        <v>70</v>
      </c>
      <c r="B6" s="5" t="n">
        <v>435101</v>
      </c>
      <c r="C6" s="5" t="n">
        <v>431420</v>
      </c>
      <c r="D6" s="5" t="n">
        <v>1293027</v>
      </c>
      <c r="E6" s="5" t="n">
        <v>1219834</v>
      </c>
    </row>
    <row r="7" spans="1:5">
      <c r="A7" s="4" t="s">
        <v>71</v>
      </c>
      <c r="B7" s="5" t="n">
        <v>316771</v>
      </c>
      <c r="C7" s="5" t="n">
        <v>328327</v>
      </c>
      <c r="D7" s="5" t="n">
        <v>949210</v>
      </c>
      <c r="E7" s="5" t="n">
        <v>916674</v>
      </c>
    </row>
    <row r="8" spans="1:5">
      <c r="A8" s="4" t="s">
        <v>72</v>
      </c>
      <c r="B8" s="5" t="n">
        <v>16981</v>
      </c>
      <c r="C8" s="5" t="n">
        <v>15059</v>
      </c>
      <c r="D8" s="5" t="n">
        <v>49961</v>
      </c>
      <c r="E8" s="5" t="n">
        <v>42758</v>
      </c>
    </row>
    <row r="9" spans="1:5">
      <c r="A9" s="4" t="s">
        <v>73</v>
      </c>
      <c r="B9" s="5" t="n">
        <v>23159</v>
      </c>
      <c r="C9" s="5" t="n">
        <v>9526</v>
      </c>
      <c r="D9" s="5" t="n">
        <v>27427</v>
      </c>
      <c r="E9" s="5" t="n">
        <v>9526</v>
      </c>
    </row>
    <row r="10" spans="1:5">
      <c r="A10" s="4" t="s">
        <v>74</v>
      </c>
      <c r="B10" s="5" t="n">
        <v>78190</v>
      </c>
      <c r="C10" s="5" t="n">
        <v>78508</v>
      </c>
      <c r="D10" s="5" t="n">
        <v>266429</v>
      </c>
      <c r="E10" s="5" t="n">
        <v>250876</v>
      </c>
    </row>
    <row r="11" spans="1:5">
      <c r="A11" s="4" t="s">
        <v>76</v>
      </c>
      <c r="B11" s="5" t="n">
        <v>-14685</v>
      </c>
      <c r="C11" s="5" t="n">
        <v>-13491</v>
      </c>
      <c r="D11" s="5" t="n">
        <v>-43335</v>
      </c>
      <c r="E11" s="5" t="n">
        <v>-38659</v>
      </c>
    </row>
    <row r="12" spans="1:5">
      <c r="A12" s="4" t="s">
        <v>77</v>
      </c>
      <c r="B12" s="5" t="n">
        <v>-19140</v>
      </c>
      <c r="C12" s="5" t="n">
        <v>-17874</v>
      </c>
      <c r="D12" s="5" t="n">
        <v>-57374</v>
      </c>
      <c r="E12" s="5" t="n">
        <v>-52188</v>
      </c>
    </row>
    <row r="13" spans="1:5">
      <c r="A13" s="4" t="s">
        <v>78</v>
      </c>
      <c r="B13" s="5" t="n">
        <v>44365</v>
      </c>
      <c r="C13" s="5" t="n">
        <v>47143</v>
      </c>
      <c r="D13" s="5" t="n">
        <v>165720</v>
      </c>
      <c r="E13" s="5" t="n">
        <v>160029</v>
      </c>
    </row>
    <row r="14" spans="1:5">
      <c r="A14" s="4" t="s">
        <v>79</v>
      </c>
      <c r="B14" s="5" t="n">
        <v>-9587</v>
      </c>
      <c r="C14" s="5" t="n">
        <v>-17262</v>
      </c>
      <c r="D14" s="5" t="n">
        <v>-38666</v>
      </c>
      <c r="E14" s="5" t="n">
        <v>-57076</v>
      </c>
    </row>
    <row r="15" spans="1:5">
      <c r="A15" s="4" t="s">
        <v>673</v>
      </c>
      <c r="B15" s="5" t="n">
        <v>0</v>
      </c>
      <c r="C15" s="5" t="n">
        <v>0</v>
      </c>
      <c r="D15" s="5" t="n">
        <v>0</v>
      </c>
      <c r="E15" s="5" t="n">
        <v>0</v>
      </c>
    </row>
    <row r="16" spans="1:5">
      <c r="A16" s="4" t="s">
        <v>80</v>
      </c>
      <c r="B16" s="5" t="n">
        <v>34778</v>
      </c>
      <c r="C16" s="5" t="n">
        <v>29881</v>
      </c>
      <c r="D16" s="5" t="n">
        <v>127054</v>
      </c>
      <c r="E16" s="5" t="n">
        <v>102953</v>
      </c>
    </row>
    <row r="17" spans="1:5">
      <c r="A17" s="4" t="s">
        <v>674</v>
      </c>
      <c r="B17" s="5" t="n">
        <v>-2386</v>
      </c>
      <c r="C17" s="5" t="n">
        <v>9853</v>
      </c>
      <c r="D17" s="5" t="n">
        <v>-5518</v>
      </c>
      <c r="E17" s="5" t="n">
        <v>20529</v>
      </c>
    </row>
    <row r="18" spans="1:5">
      <c r="A18" s="4" t="s">
        <v>675</v>
      </c>
      <c r="B18" s="5" t="n">
        <v>32392</v>
      </c>
      <c r="C18" s="5" t="n">
        <v>39734</v>
      </c>
      <c r="D18" s="5" t="n">
        <v>121536</v>
      </c>
      <c r="E18" s="5" t="n">
        <v>123482</v>
      </c>
    </row>
    <row r="19" spans="1:5">
      <c r="A19" s="4" t="s">
        <v>667</v>
      </c>
    </row>
    <row r="20" spans="1:5">
      <c r="A20" s="3" t="s">
        <v>672</v>
      </c>
    </row>
    <row r="21" spans="1:5">
      <c r="A21" s="4" t="s">
        <v>68</v>
      </c>
      <c r="B21" s="5" t="n">
        <v>0</v>
      </c>
      <c r="C21" s="5" t="n">
        <v>0</v>
      </c>
      <c r="D21" s="5" t="n">
        <v>0</v>
      </c>
      <c r="E21" s="5" t="n">
        <v>0</v>
      </c>
    </row>
    <row r="22" spans="1:5">
      <c r="A22" s="4" t="s">
        <v>69</v>
      </c>
      <c r="B22" s="5" t="n">
        <v>0</v>
      </c>
      <c r="C22" s="5" t="n">
        <v>0</v>
      </c>
      <c r="D22" s="5" t="n">
        <v>0</v>
      </c>
      <c r="E22" s="5" t="n">
        <v>0</v>
      </c>
    </row>
    <row r="23" spans="1:5">
      <c r="A23" s="4" t="s">
        <v>70</v>
      </c>
      <c r="B23" s="5" t="n">
        <v>0</v>
      </c>
      <c r="C23" s="5" t="n">
        <v>0</v>
      </c>
      <c r="D23" s="5" t="n">
        <v>0</v>
      </c>
      <c r="E23" s="5" t="n">
        <v>0</v>
      </c>
    </row>
    <row r="24" spans="1:5">
      <c r="A24" s="4" t="s">
        <v>71</v>
      </c>
      <c r="B24" s="5" t="n">
        <v>0</v>
      </c>
      <c r="C24" s="5" t="n">
        <v>0</v>
      </c>
      <c r="D24" s="5" t="n">
        <v>0</v>
      </c>
      <c r="E24" s="5" t="n">
        <v>0</v>
      </c>
    </row>
    <row r="25" spans="1:5">
      <c r="A25" s="4" t="s">
        <v>72</v>
      </c>
      <c r="B25" s="5" t="n">
        <v>0</v>
      </c>
      <c r="C25" s="5" t="n">
        <v>0</v>
      </c>
      <c r="D25" s="5" t="n">
        <v>0</v>
      </c>
      <c r="E25" s="5" t="n">
        <v>0</v>
      </c>
    </row>
    <row r="26" spans="1:5">
      <c r="A26" s="4" t="s">
        <v>73</v>
      </c>
      <c r="B26" s="5" t="n">
        <v>0</v>
      </c>
      <c r="C26" s="5" t="n">
        <v>0</v>
      </c>
      <c r="D26" s="5" t="n">
        <v>0</v>
      </c>
      <c r="E26" s="5" t="n">
        <v>0</v>
      </c>
    </row>
    <row r="27" spans="1:5">
      <c r="A27" s="4" t="s">
        <v>74</v>
      </c>
      <c r="B27" s="5" t="n">
        <v>0</v>
      </c>
      <c r="C27" s="5" t="n">
        <v>0</v>
      </c>
      <c r="D27" s="5" t="n">
        <v>0</v>
      </c>
      <c r="E27" s="5" t="n">
        <v>0</v>
      </c>
    </row>
    <row r="28" spans="1:5">
      <c r="A28" s="4" t="s">
        <v>76</v>
      </c>
      <c r="B28" s="5" t="n">
        <v>0</v>
      </c>
      <c r="C28" s="5" t="n">
        <v>0</v>
      </c>
      <c r="D28" s="5" t="n">
        <v>0</v>
      </c>
      <c r="E28" s="5" t="n">
        <v>0</v>
      </c>
    </row>
    <row r="29" spans="1:5">
      <c r="A29" s="4" t="s">
        <v>77</v>
      </c>
      <c r="B29" s="5" t="n">
        <v>0</v>
      </c>
      <c r="C29" s="5" t="n">
        <v>0</v>
      </c>
      <c r="D29" s="5" t="n">
        <v>0</v>
      </c>
      <c r="E29" s="5" t="n">
        <v>0</v>
      </c>
    </row>
    <row r="30" spans="1:5">
      <c r="A30" s="4" t="s">
        <v>78</v>
      </c>
      <c r="B30" s="5" t="n">
        <v>0</v>
      </c>
      <c r="C30" s="5" t="n">
        <v>0</v>
      </c>
      <c r="D30" s="5" t="n">
        <v>0</v>
      </c>
      <c r="E30" s="5" t="n">
        <v>0</v>
      </c>
    </row>
    <row r="31" spans="1:5">
      <c r="A31" s="4" t="s">
        <v>79</v>
      </c>
      <c r="B31" s="5" t="n">
        <v>0</v>
      </c>
      <c r="C31" s="5" t="n">
        <v>0</v>
      </c>
      <c r="D31" s="5" t="n">
        <v>0</v>
      </c>
      <c r="E31" s="5" t="n">
        <v>0</v>
      </c>
    </row>
    <row r="32" spans="1:5">
      <c r="A32" s="4" t="s">
        <v>673</v>
      </c>
      <c r="B32" s="5" t="n">
        <v>-35042</v>
      </c>
      <c r="C32" s="5" t="n">
        <v>-30151</v>
      </c>
      <c r="D32" s="5" t="n">
        <v>-129145</v>
      </c>
      <c r="E32" s="5" t="n">
        <v>-104785</v>
      </c>
    </row>
    <row r="33" spans="1:5">
      <c r="A33" s="4" t="s">
        <v>80</v>
      </c>
      <c r="B33" s="5" t="n">
        <v>-35042</v>
      </c>
      <c r="C33" s="5" t="n">
        <v>-30151</v>
      </c>
      <c r="D33" s="5" t="n">
        <v>-129145</v>
      </c>
      <c r="E33" s="5" t="n">
        <v>-104785</v>
      </c>
    </row>
    <row r="34" spans="1:5">
      <c r="A34" s="4" t="s">
        <v>674</v>
      </c>
      <c r="B34" s="5" t="n">
        <v>0</v>
      </c>
      <c r="C34" s="5" t="n">
        <v>0</v>
      </c>
      <c r="D34" s="5" t="n">
        <v>0</v>
      </c>
      <c r="E34" s="5" t="n">
        <v>0</v>
      </c>
    </row>
    <row r="35" spans="1:5">
      <c r="A35" s="4" t="s">
        <v>675</v>
      </c>
      <c r="B35" s="5" t="n">
        <v>-35042</v>
      </c>
      <c r="C35" s="5" t="n">
        <v>-30151</v>
      </c>
      <c r="D35" s="5" t="n">
        <v>-129145</v>
      </c>
      <c r="E35" s="5" t="n">
        <v>-104785</v>
      </c>
    </row>
    <row r="36" spans="1:5">
      <c r="A36" s="4" t="s">
        <v>668</v>
      </c>
    </row>
    <row r="37" spans="1:5">
      <c r="A37" s="3" t="s">
        <v>672</v>
      </c>
    </row>
    <row r="38" spans="1:5">
      <c r="A38" s="4" t="s">
        <v>68</v>
      </c>
      <c r="B38" s="5" t="n">
        <v>0</v>
      </c>
      <c r="C38" s="5" t="n">
        <v>0</v>
      </c>
      <c r="D38" s="5" t="n">
        <v>0</v>
      </c>
      <c r="E38" s="5" t="n">
        <v>0</v>
      </c>
    </row>
    <row r="39" spans="1:5">
      <c r="A39" s="4" t="s">
        <v>69</v>
      </c>
      <c r="B39" s="5" t="n">
        <v>0</v>
      </c>
      <c r="C39" s="5" t="n">
        <v>0</v>
      </c>
      <c r="D39" s="5" t="n">
        <v>0</v>
      </c>
      <c r="E39" s="5" t="n">
        <v>0</v>
      </c>
    </row>
    <row r="40" spans="1:5">
      <c r="A40" s="4" t="s">
        <v>70</v>
      </c>
      <c r="B40" s="5" t="n">
        <v>0</v>
      </c>
      <c r="C40" s="5" t="n">
        <v>0</v>
      </c>
      <c r="D40" s="5" t="n">
        <v>0</v>
      </c>
      <c r="E40" s="5" t="n">
        <v>0</v>
      </c>
    </row>
    <row r="41" spans="1:5">
      <c r="A41" s="4" t="s">
        <v>71</v>
      </c>
      <c r="B41" s="5" t="n">
        <v>323</v>
      </c>
      <c r="C41" s="5" t="n">
        <v>433</v>
      </c>
      <c r="D41" s="5" t="n">
        <v>2726</v>
      </c>
      <c r="E41" s="5" t="n">
        <v>2932</v>
      </c>
    </row>
    <row r="42" spans="1:5">
      <c r="A42" s="4" t="s">
        <v>72</v>
      </c>
      <c r="B42" s="5" t="n">
        <v>0</v>
      </c>
      <c r="C42" s="5" t="n">
        <v>0</v>
      </c>
      <c r="D42" s="5" t="n">
        <v>0</v>
      </c>
      <c r="E42" s="5" t="n">
        <v>0</v>
      </c>
    </row>
    <row r="43" spans="1:5">
      <c r="A43" s="4" t="s">
        <v>73</v>
      </c>
      <c r="B43" s="5" t="n">
        <v>0</v>
      </c>
      <c r="C43" s="5" t="n">
        <v>0</v>
      </c>
      <c r="D43" s="5" t="n">
        <v>0</v>
      </c>
      <c r="E43" s="5" t="n">
        <v>0</v>
      </c>
    </row>
    <row r="44" spans="1:5">
      <c r="A44" s="4" t="s">
        <v>74</v>
      </c>
      <c r="B44" s="5" t="n">
        <v>-323</v>
      </c>
      <c r="C44" s="5" t="n">
        <v>-433</v>
      </c>
      <c r="D44" s="5" t="n">
        <v>-2726</v>
      </c>
      <c r="E44" s="5" t="n">
        <v>-2932</v>
      </c>
    </row>
    <row r="45" spans="1:5">
      <c r="A45" s="4" t="s">
        <v>76</v>
      </c>
      <c r="B45" s="5" t="n">
        <v>0</v>
      </c>
      <c r="C45" s="5" t="n">
        <v>0</v>
      </c>
      <c r="D45" s="5" t="n">
        <v>0</v>
      </c>
      <c r="E45" s="5" t="n">
        <v>0</v>
      </c>
    </row>
    <row r="46" spans="1:5">
      <c r="A46" s="4" t="s">
        <v>77</v>
      </c>
      <c r="B46" s="5" t="n">
        <v>0</v>
      </c>
      <c r="C46" s="5" t="n">
        <v>0</v>
      </c>
      <c r="D46" s="5" t="n">
        <v>0</v>
      </c>
      <c r="E46" s="5" t="n">
        <v>0</v>
      </c>
    </row>
    <row r="47" spans="1:5">
      <c r="A47" s="4" t="s">
        <v>78</v>
      </c>
      <c r="B47" s="5" t="n">
        <v>-323</v>
      </c>
      <c r="C47" s="5" t="n">
        <v>-433</v>
      </c>
      <c r="D47" s="5" t="n">
        <v>-2726</v>
      </c>
      <c r="E47" s="5" t="n">
        <v>-2932</v>
      </c>
    </row>
    <row r="48" spans="1:5">
      <c r="A48" s="4" t="s">
        <v>79</v>
      </c>
      <c r="B48" s="5" t="n">
        <v>58</v>
      </c>
      <c r="C48" s="5" t="n">
        <v>163</v>
      </c>
      <c r="D48" s="5" t="n">
        <v>635</v>
      </c>
      <c r="E48" s="5" t="n">
        <v>1100</v>
      </c>
    </row>
    <row r="49" spans="1:5">
      <c r="A49" s="4" t="s">
        <v>673</v>
      </c>
      <c r="B49" s="5" t="n">
        <v>35042</v>
      </c>
      <c r="C49" s="5" t="n">
        <v>30151</v>
      </c>
      <c r="D49" s="5" t="n">
        <v>129145</v>
      </c>
      <c r="E49" s="5" t="n">
        <v>104785</v>
      </c>
    </row>
    <row r="50" spans="1:5">
      <c r="A50" s="4" t="s">
        <v>80</v>
      </c>
      <c r="B50" s="5" t="n">
        <v>34777</v>
      </c>
      <c r="C50" s="5" t="n">
        <v>29881</v>
      </c>
      <c r="D50" s="5" t="n">
        <v>127054</v>
      </c>
      <c r="E50" s="5" t="n">
        <v>102953</v>
      </c>
    </row>
    <row r="51" spans="1:5">
      <c r="A51" s="4" t="s">
        <v>674</v>
      </c>
      <c r="B51" s="5" t="n">
        <v>0</v>
      </c>
      <c r="C51" s="5" t="n">
        <v>0</v>
      </c>
      <c r="D51" s="5" t="n">
        <v>0</v>
      </c>
      <c r="E51" s="5" t="n">
        <v>0</v>
      </c>
    </row>
    <row r="52" spans="1:5">
      <c r="A52" s="4" t="s">
        <v>675</v>
      </c>
      <c r="B52" s="5" t="n">
        <v>34777</v>
      </c>
      <c r="C52" s="5" t="n">
        <v>29881</v>
      </c>
      <c r="D52" s="5" t="n">
        <v>127054</v>
      </c>
      <c r="E52" s="5" t="n">
        <v>102953</v>
      </c>
    </row>
    <row r="53" spans="1:5">
      <c r="A53" s="4" t="s">
        <v>669</v>
      </c>
    </row>
    <row r="54" spans="1:5">
      <c r="A54" s="3" t="s">
        <v>672</v>
      </c>
    </row>
    <row r="55" spans="1:5">
      <c r="A55" s="4" t="s">
        <v>68</v>
      </c>
      <c r="B55" s="5" t="n">
        <v>2200230</v>
      </c>
      <c r="C55" s="5" t="n">
        <v>2301958</v>
      </c>
      <c r="D55" s="5" t="n">
        <v>6456718</v>
      </c>
      <c r="E55" s="5" t="n">
        <v>6393367</v>
      </c>
    </row>
    <row r="56" spans="1:5">
      <c r="A56" s="4" t="s">
        <v>69</v>
      </c>
      <c r="B56" s="5" t="n">
        <v>1847757</v>
      </c>
      <c r="C56" s="5" t="n">
        <v>1948390</v>
      </c>
      <c r="D56" s="5" t="n">
        <v>5417890</v>
      </c>
      <c r="E56" s="5" t="n">
        <v>5378731</v>
      </c>
    </row>
    <row r="57" spans="1:5">
      <c r="A57" s="4" t="s">
        <v>70</v>
      </c>
      <c r="B57" s="5" t="n">
        <v>352473</v>
      </c>
      <c r="C57" s="5" t="n">
        <v>353568</v>
      </c>
      <c r="D57" s="5" t="n">
        <v>1038828</v>
      </c>
      <c r="E57" s="5" t="n">
        <v>1014636</v>
      </c>
    </row>
    <row r="58" spans="1:5">
      <c r="A58" s="4" t="s">
        <v>71</v>
      </c>
      <c r="B58" s="5" t="n">
        <v>240167</v>
      </c>
      <c r="C58" s="5" t="n">
        <v>259119</v>
      </c>
      <c r="D58" s="5" t="n">
        <v>721255</v>
      </c>
      <c r="E58" s="5" t="n">
        <v>733744</v>
      </c>
    </row>
    <row r="59" spans="1:5">
      <c r="A59" s="4" t="s">
        <v>72</v>
      </c>
      <c r="B59" s="5" t="n">
        <v>13510</v>
      </c>
      <c r="C59" s="5" t="n">
        <v>12380</v>
      </c>
      <c r="D59" s="5" t="n">
        <v>39431</v>
      </c>
      <c r="E59" s="5" t="n">
        <v>35873</v>
      </c>
    </row>
    <row r="60" spans="1:5">
      <c r="A60" s="4" t="s">
        <v>73</v>
      </c>
      <c r="B60" s="5" t="n">
        <v>23159</v>
      </c>
      <c r="C60" s="5" t="n">
        <v>9526</v>
      </c>
      <c r="D60" s="5" t="n">
        <v>27427</v>
      </c>
      <c r="E60" s="5" t="n">
        <v>9526</v>
      </c>
    </row>
    <row r="61" spans="1:5">
      <c r="A61" s="4" t="s">
        <v>74</v>
      </c>
      <c r="B61" s="5" t="n">
        <v>75637</v>
      </c>
      <c r="C61" s="5" t="n">
        <v>72543</v>
      </c>
      <c r="D61" s="5" t="n">
        <v>250715</v>
      </c>
      <c r="E61" s="5" t="n">
        <v>235493</v>
      </c>
    </row>
    <row r="62" spans="1:5">
      <c r="A62" s="4" t="s">
        <v>76</v>
      </c>
      <c r="B62" s="5" t="n">
        <v>-12903</v>
      </c>
      <c r="C62" s="5" t="n">
        <v>-12014</v>
      </c>
      <c r="D62" s="5" t="n">
        <v>-38050</v>
      </c>
      <c r="E62" s="5" t="n">
        <v>-34954</v>
      </c>
    </row>
    <row r="63" spans="1:5">
      <c r="A63" s="4" t="s">
        <v>77</v>
      </c>
      <c r="B63" s="5" t="n">
        <v>-17272</v>
      </c>
      <c r="C63" s="5" t="n">
        <v>-16726</v>
      </c>
      <c r="D63" s="5" t="n">
        <v>-51620</v>
      </c>
      <c r="E63" s="5" t="n">
        <v>-49568</v>
      </c>
    </row>
    <row r="64" spans="1:5">
      <c r="A64" s="4" t="s">
        <v>78</v>
      </c>
      <c r="B64" s="5" t="n">
        <v>45462</v>
      </c>
      <c r="C64" s="5" t="n">
        <v>43803</v>
      </c>
      <c r="D64" s="5" t="n">
        <v>161045</v>
      </c>
      <c r="E64" s="5" t="n">
        <v>150971</v>
      </c>
    </row>
    <row r="65" spans="1:5">
      <c r="A65" s="4" t="s">
        <v>79</v>
      </c>
      <c r="B65" s="5" t="n">
        <v>-9120</v>
      </c>
      <c r="C65" s="5" t="n">
        <v>-16423</v>
      </c>
      <c r="D65" s="5" t="n">
        <v>-36457</v>
      </c>
      <c r="E65" s="5" t="n">
        <v>-55402</v>
      </c>
    </row>
    <row r="66" spans="1:5">
      <c r="A66" s="4" t="s">
        <v>673</v>
      </c>
      <c r="B66" s="5" t="n">
        <v>0</v>
      </c>
      <c r="C66" s="5" t="n">
        <v>0</v>
      </c>
      <c r="D66" s="5" t="n">
        <v>0</v>
      </c>
      <c r="E66" s="5" t="n">
        <v>0</v>
      </c>
    </row>
    <row r="67" spans="1:5">
      <c r="A67" s="4" t="s">
        <v>80</v>
      </c>
      <c r="B67" s="5" t="n">
        <v>36342</v>
      </c>
      <c r="C67" s="5" t="n">
        <v>27380</v>
      </c>
      <c r="D67" s="5" t="n">
        <v>124588</v>
      </c>
      <c r="E67" s="5" t="n">
        <v>95569</v>
      </c>
    </row>
    <row r="68" spans="1:5">
      <c r="A68" s="4" t="s">
        <v>674</v>
      </c>
      <c r="B68" s="5" t="n">
        <v>3522</v>
      </c>
      <c r="C68" s="5" t="n">
        <v>1454</v>
      </c>
      <c r="D68" s="5" t="n">
        <v>16705</v>
      </c>
      <c r="E68" s="5" t="n">
        <v>3531</v>
      </c>
    </row>
    <row r="69" spans="1:5">
      <c r="A69" s="4" t="s">
        <v>675</v>
      </c>
      <c r="B69" s="5" t="n">
        <v>39864</v>
      </c>
      <c r="C69" s="5" t="n">
        <v>28834</v>
      </c>
      <c r="D69" s="5" t="n">
        <v>141293</v>
      </c>
      <c r="E69" s="5" t="n">
        <v>99100</v>
      </c>
    </row>
    <row r="70" spans="1:5">
      <c r="A70" s="4" t="s">
        <v>670</v>
      </c>
    </row>
    <row r="71" spans="1:5">
      <c r="A71" s="3" t="s">
        <v>672</v>
      </c>
    </row>
    <row r="72" spans="1:5">
      <c r="A72" s="4" t="s">
        <v>68</v>
      </c>
      <c r="B72" s="5" t="n">
        <v>688828</v>
      </c>
      <c r="C72" s="5" t="n">
        <v>710334</v>
      </c>
      <c r="D72" s="5" t="n">
        <v>2235828</v>
      </c>
      <c r="E72" s="5" t="n">
        <v>1809949</v>
      </c>
    </row>
    <row r="73" spans="1:5">
      <c r="A73" s="4" t="s">
        <v>69</v>
      </c>
      <c r="B73" s="5" t="n">
        <v>606200</v>
      </c>
      <c r="C73" s="5" t="n">
        <v>632482</v>
      </c>
      <c r="D73" s="5" t="n">
        <v>1981629</v>
      </c>
      <c r="E73" s="5" t="n">
        <v>1604751</v>
      </c>
    </row>
    <row r="74" spans="1:5">
      <c r="A74" s="4" t="s">
        <v>70</v>
      </c>
      <c r="B74" s="5" t="n">
        <v>82628</v>
      </c>
      <c r="C74" s="5" t="n">
        <v>77852</v>
      </c>
      <c r="D74" s="5" t="n">
        <v>254199</v>
      </c>
      <c r="E74" s="5" t="n">
        <v>205198</v>
      </c>
    </row>
    <row r="75" spans="1:5">
      <c r="A75" s="4" t="s">
        <v>71</v>
      </c>
      <c r="B75" s="5" t="n">
        <v>76281</v>
      </c>
      <c r="C75" s="5" t="n">
        <v>68775</v>
      </c>
      <c r="D75" s="5" t="n">
        <v>225229</v>
      </c>
      <c r="E75" s="5" t="n">
        <v>179998</v>
      </c>
    </row>
    <row r="76" spans="1:5">
      <c r="A76" s="4" t="s">
        <v>72</v>
      </c>
      <c r="B76" s="5" t="n">
        <v>3471</v>
      </c>
      <c r="C76" s="5" t="n">
        <v>2679</v>
      </c>
      <c r="D76" s="5" t="n">
        <v>10530</v>
      </c>
      <c r="E76" s="5" t="n">
        <v>6885</v>
      </c>
    </row>
    <row r="77" spans="1:5">
      <c r="A77" s="4" t="s">
        <v>73</v>
      </c>
      <c r="B77" s="5" t="n">
        <v>0</v>
      </c>
      <c r="C77" s="5" t="n">
        <v>0</v>
      </c>
      <c r="D77" s="5" t="n">
        <v>0</v>
      </c>
      <c r="E77" s="5" t="n">
        <v>0</v>
      </c>
    </row>
    <row r="78" spans="1:5">
      <c r="A78" s="4" t="s">
        <v>74</v>
      </c>
      <c r="B78" s="5" t="n">
        <v>2876</v>
      </c>
      <c r="C78" s="5" t="n">
        <v>6398</v>
      </c>
      <c r="D78" s="5" t="n">
        <v>18440</v>
      </c>
      <c r="E78" s="5" t="n">
        <v>18315</v>
      </c>
    </row>
    <row r="79" spans="1:5">
      <c r="A79" s="4" t="s">
        <v>76</v>
      </c>
      <c r="B79" s="5" t="n">
        <v>-1782</v>
      </c>
      <c r="C79" s="5" t="n">
        <v>-1477</v>
      </c>
      <c r="D79" s="5" t="n">
        <v>-5285</v>
      </c>
      <c r="E79" s="5" t="n">
        <v>-3705</v>
      </c>
    </row>
    <row r="80" spans="1:5">
      <c r="A80" s="4" t="s">
        <v>77</v>
      </c>
      <c r="B80" s="5" t="n">
        <v>-1868</v>
      </c>
      <c r="C80" s="5" t="n">
        <v>-1148</v>
      </c>
      <c r="D80" s="5" t="n">
        <v>-5754</v>
      </c>
      <c r="E80" s="5" t="n">
        <v>-2620</v>
      </c>
    </row>
    <row r="81" spans="1:5">
      <c r="A81" s="4" t="s">
        <v>78</v>
      </c>
      <c r="B81" s="5" t="n">
        <v>-774</v>
      </c>
      <c r="C81" s="5" t="n">
        <v>3773</v>
      </c>
      <c r="D81" s="5" t="n">
        <v>7401</v>
      </c>
      <c r="E81" s="5" t="n">
        <v>11990</v>
      </c>
    </row>
    <row r="82" spans="1:5">
      <c r="A82" s="4" t="s">
        <v>79</v>
      </c>
      <c r="B82" s="5" t="n">
        <v>-525</v>
      </c>
      <c r="C82" s="5" t="n">
        <v>-1002</v>
      </c>
      <c r="D82" s="5" t="n">
        <v>-2844</v>
      </c>
      <c r="E82" s="5" t="n">
        <v>-2774</v>
      </c>
    </row>
    <row r="83" spans="1:5">
      <c r="A83" s="4" t="s">
        <v>673</v>
      </c>
      <c r="B83" s="5" t="n">
        <v>0</v>
      </c>
      <c r="C83" s="5" t="n">
        <v>0</v>
      </c>
      <c r="D83" s="5" t="n">
        <v>0</v>
      </c>
      <c r="E83" s="5" t="n">
        <v>0</v>
      </c>
    </row>
    <row r="84" spans="1:5">
      <c r="A84" s="4" t="s">
        <v>80</v>
      </c>
      <c r="B84" s="5" t="n">
        <v>-1299</v>
      </c>
      <c r="C84" s="5" t="n">
        <v>2771</v>
      </c>
      <c r="D84" s="5" t="n">
        <v>4557</v>
      </c>
      <c r="E84" s="5" t="n">
        <v>9216</v>
      </c>
    </row>
    <row r="85" spans="1:5">
      <c r="A85" s="4" t="s">
        <v>674</v>
      </c>
      <c r="B85" s="5" t="n">
        <v>-5908</v>
      </c>
      <c r="C85" s="5" t="n">
        <v>8399</v>
      </c>
      <c r="D85" s="5" t="n">
        <v>-22223</v>
      </c>
      <c r="E85" s="5" t="n">
        <v>16998</v>
      </c>
    </row>
    <row r="86" spans="1:5">
      <c r="A86" s="4" t="s">
        <v>675</v>
      </c>
      <c r="B86" s="7" t="n">
        <v>-7207</v>
      </c>
      <c r="C86" s="7" t="n">
        <v>11170</v>
      </c>
      <c r="D86" s="7" t="n">
        <v>-17666</v>
      </c>
      <c r="E86" s="7" t="n">
        <v>262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67</v>
      </c>
    </row>
    <row r="3" spans="1:3">
      <c r="A3" s="3" t="s">
        <v>677</v>
      </c>
    </row>
    <row r="4" spans="1:3">
      <c r="A4" s="4" t="s">
        <v>678</v>
      </c>
      <c r="B4" s="7" t="n">
        <v>357415</v>
      </c>
      <c r="C4" s="7" t="n">
        <v>307234</v>
      </c>
    </row>
    <row r="5" spans="1:3">
      <c r="A5" s="4" t="s">
        <v>143</v>
      </c>
      <c r="B5" s="5" t="n">
        <v>-135342</v>
      </c>
      <c r="C5" s="5" t="n">
        <v>-109082</v>
      </c>
    </row>
    <row r="6" spans="1:3">
      <c r="A6" s="4" t="s">
        <v>144</v>
      </c>
      <c r="B6" s="5" t="n">
        <v>107704</v>
      </c>
      <c r="C6" s="5" t="n">
        <v>5133</v>
      </c>
    </row>
    <row r="7" spans="1:3">
      <c r="A7" s="4" t="s">
        <v>145</v>
      </c>
      <c r="B7" s="5" t="n">
        <v>-118215</v>
      </c>
      <c r="C7" s="5" t="n">
        <v>-144310</v>
      </c>
    </row>
    <row r="8" spans="1:3">
      <c r="A8" s="4" t="s">
        <v>146</v>
      </c>
      <c r="B8" s="5" t="n">
        <v>381</v>
      </c>
      <c r="C8" s="5" t="n">
        <v>0</v>
      </c>
    </row>
    <row r="9" spans="1:3">
      <c r="A9" s="4" t="s">
        <v>133</v>
      </c>
      <c r="B9" s="5" t="n">
        <v>0</v>
      </c>
      <c r="C9" s="5" t="n">
        <v>1526</v>
      </c>
    </row>
    <row r="10" spans="1:3">
      <c r="A10" s="4" t="s">
        <v>147</v>
      </c>
      <c r="B10" s="5" t="n">
        <v>-145472</v>
      </c>
      <c r="C10" s="5" t="n">
        <v>-246733</v>
      </c>
    </row>
    <row r="11" spans="1:3">
      <c r="A11" s="4" t="s">
        <v>149</v>
      </c>
      <c r="B11" s="5" t="n">
        <v>5106810</v>
      </c>
      <c r="C11" s="5" t="n">
        <v>5053598</v>
      </c>
    </row>
    <row r="12" spans="1:3">
      <c r="A12" s="4" t="s">
        <v>150</v>
      </c>
      <c r="B12" s="5" t="n">
        <v>-5185225</v>
      </c>
      <c r="C12" s="5" t="n">
        <v>-5108475</v>
      </c>
    </row>
    <row r="13" spans="1:3">
      <c r="A13" s="4" t="s">
        <v>151</v>
      </c>
      <c r="B13" s="5" t="n">
        <v>98596</v>
      </c>
      <c r="C13" s="5" t="n">
        <v>68085</v>
      </c>
    </row>
    <row r="14" spans="1:3">
      <c r="A14" s="4" t="s">
        <v>152</v>
      </c>
      <c r="B14" s="5" t="n">
        <v>-91450</v>
      </c>
      <c r="C14" s="5" t="n">
        <v>-35576</v>
      </c>
    </row>
    <row r="15" spans="1:3">
      <c r="A15" s="4" t="s">
        <v>153</v>
      </c>
      <c r="B15" s="5" t="n">
        <v>123298</v>
      </c>
      <c r="C15" s="5" t="n">
        <v>126316</v>
      </c>
    </row>
    <row r="16" spans="1:3">
      <c r="A16" s="4" t="s">
        <v>154</v>
      </c>
      <c r="B16" s="5" t="n">
        <v>-105551</v>
      </c>
      <c r="C16" s="5" t="n">
        <v>-88701</v>
      </c>
    </row>
    <row r="17" spans="1:3">
      <c r="A17" s="4" t="s">
        <v>155</v>
      </c>
      <c r="B17" s="5" t="n">
        <v>54712</v>
      </c>
      <c r="C17" s="5" t="n">
        <v>39031</v>
      </c>
    </row>
    <row r="18" spans="1:3">
      <c r="A18" s="4" t="s">
        <v>156</v>
      </c>
      <c r="B18" s="5" t="n">
        <v>-83242</v>
      </c>
      <c r="C18" s="5" t="n">
        <v>-21269</v>
      </c>
    </row>
    <row r="19" spans="1:3">
      <c r="A19" s="4" t="s">
        <v>157</v>
      </c>
      <c r="B19" s="5" t="n">
        <v>1529</v>
      </c>
      <c r="C19" s="5" t="n">
        <v>4196</v>
      </c>
    </row>
    <row r="20" spans="1:3">
      <c r="A20" s="4" t="s">
        <v>159</v>
      </c>
      <c r="B20" s="5" t="n">
        <v>-108623</v>
      </c>
      <c r="C20" s="5" t="n">
        <v>-40094</v>
      </c>
    </row>
    <row r="21" spans="1:3">
      <c r="A21" s="4" t="s">
        <v>158</v>
      </c>
      <c r="B21" s="5" t="n">
        <v>918</v>
      </c>
      <c r="C21" s="5" t="n">
        <v>0</v>
      </c>
    </row>
    <row r="22" spans="1:3">
      <c r="A22" s="4" t="s">
        <v>160</v>
      </c>
      <c r="B22" s="5" t="n">
        <v>-16014</v>
      </c>
      <c r="C22" s="5" t="n">
        <v>-15221</v>
      </c>
    </row>
    <row r="23" spans="1:3">
      <c r="A23" s="4" t="s">
        <v>679</v>
      </c>
      <c r="B23" s="5" t="n">
        <v>0</v>
      </c>
      <c r="C23" s="5" t="n">
        <v>0</v>
      </c>
    </row>
    <row r="24" spans="1:3">
      <c r="A24" s="4" t="s">
        <v>680</v>
      </c>
      <c r="B24" s="5" t="n">
        <v>0</v>
      </c>
      <c r="C24" s="5" t="n">
        <v>0</v>
      </c>
    </row>
    <row r="25" spans="1:3">
      <c r="A25" s="4" t="s">
        <v>161</v>
      </c>
      <c r="B25" s="5" t="n">
        <v>-204242</v>
      </c>
      <c r="C25" s="5" t="n">
        <v>-18110</v>
      </c>
    </row>
    <row r="26" spans="1:3">
      <c r="A26" s="4" t="s">
        <v>162</v>
      </c>
      <c r="B26" s="5" t="n">
        <v>-2941</v>
      </c>
      <c r="C26" s="5" t="n">
        <v>867</v>
      </c>
    </row>
    <row r="27" spans="1:3">
      <c r="A27" s="4" t="s">
        <v>163</v>
      </c>
      <c r="B27" s="5" t="n">
        <v>4760</v>
      </c>
      <c r="C27" s="5" t="n">
        <v>43258</v>
      </c>
    </row>
    <row r="28" spans="1:3">
      <c r="A28" s="4" t="s">
        <v>164</v>
      </c>
      <c r="B28" s="5" t="n">
        <v>29631</v>
      </c>
      <c r="C28" s="5" t="n">
        <v>24246</v>
      </c>
    </row>
    <row r="29" spans="1:3">
      <c r="A29" s="4" t="s">
        <v>165</v>
      </c>
      <c r="B29" s="5" t="n">
        <v>34391</v>
      </c>
      <c r="C29" s="5" t="n">
        <v>67504</v>
      </c>
    </row>
    <row r="30" spans="1:3">
      <c r="A30" s="4" t="s">
        <v>668</v>
      </c>
    </row>
    <row r="31" spans="1:3">
      <c r="A31" s="3" t="s">
        <v>677</v>
      </c>
    </row>
    <row r="32" spans="1:3">
      <c r="A32" s="4" t="s">
        <v>678</v>
      </c>
      <c r="B32" s="5" t="n">
        <v>127073</v>
      </c>
      <c r="C32" s="5" t="n">
        <v>102951</v>
      </c>
    </row>
    <row r="33" spans="1:3">
      <c r="A33" s="4" t="s">
        <v>143</v>
      </c>
      <c r="B33" s="5" t="n">
        <v>0</v>
      </c>
      <c r="C33" s="5" t="n">
        <v>0</v>
      </c>
    </row>
    <row r="34" spans="1:3">
      <c r="A34" s="4" t="s">
        <v>144</v>
      </c>
      <c r="B34" s="5" t="n">
        <v>0</v>
      </c>
      <c r="C34" s="5" t="n">
        <v>0</v>
      </c>
    </row>
    <row r="35" spans="1:3">
      <c r="A35" s="4" t="s">
        <v>145</v>
      </c>
      <c r="B35" s="5" t="n">
        <v>0</v>
      </c>
      <c r="C35" s="5" t="n">
        <v>0</v>
      </c>
    </row>
    <row r="36" spans="1:3">
      <c r="A36" s="4" t="s">
        <v>146</v>
      </c>
      <c r="B36" s="5" t="n">
        <v>381</v>
      </c>
    </row>
    <row r="37" spans="1:3">
      <c r="A37" s="4" t="s">
        <v>133</v>
      </c>
      <c r="C37" s="5" t="n">
        <v>0</v>
      </c>
    </row>
    <row r="38" spans="1:3">
      <c r="A38" s="4" t="s">
        <v>147</v>
      </c>
      <c r="B38" s="5" t="n">
        <v>381</v>
      </c>
      <c r="C38" s="5" t="n">
        <v>0</v>
      </c>
    </row>
    <row r="39" spans="1:3">
      <c r="A39" s="4" t="s">
        <v>149</v>
      </c>
      <c r="B39" s="5" t="n">
        <v>0</v>
      </c>
      <c r="C39" s="5" t="n">
        <v>0</v>
      </c>
    </row>
    <row r="40" spans="1:3">
      <c r="A40" s="4" t="s">
        <v>150</v>
      </c>
      <c r="B40" s="5" t="n">
        <v>0</v>
      </c>
      <c r="C40" s="5" t="n">
        <v>0</v>
      </c>
    </row>
    <row r="41" spans="1:3">
      <c r="A41" s="4" t="s">
        <v>151</v>
      </c>
      <c r="B41" s="5" t="n">
        <v>98596</v>
      </c>
      <c r="C41" s="5" t="n">
        <v>68085</v>
      </c>
    </row>
    <row r="42" spans="1:3">
      <c r="A42" s="4" t="s">
        <v>152</v>
      </c>
      <c r="B42" s="5" t="n">
        <v>-91450</v>
      </c>
      <c r="C42" s="5" t="n">
        <v>-35576</v>
      </c>
    </row>
    <row r="43" spans="1:3">
      <c r="A43" s="4" t="s">
        <v>153</v>
      </c>
      <c r="B43" s="5" t="n">
        <v>0</v>
      </c>
      <c r="C43" s="5" t="n">
        <v>25054</v>
      </c>
    </row>
    <row r="44" spans="1:3">
      <c r="A44" s="4" t="s">
        <v>154</v>
      </c>
      <c r="B44" s="5" t="n">
        <v>-24741</v>
      </c>
      <c r="C44" s="5" t="n">
        <v>0</v>
      </c>
    </row>
    <row r="45" spans="1:3">
      <c r="A45" s="4" t="s">
        <v>155</v>
      </c>
      <c r="B45" s="5" t="n">
        <v>0</v>
      </c>
      <c r="C45" s="5" t="n">
        <v>0</v>
      </c>
    </row>
    <row r="46" spans="1:3">
      <c r="A46" s="4" t="s">
        <v>156</v>
      </c>
      <c r="B46" s="5" t="n">
        <v>0</v>
      </c>
      <c r="C46" s="5" t="n">
        <v>0</v>
      </c>
    </row>
    <row r="47" spans="1:3">
      <c r="A47" s="4" t="s">
        <v>157</v>
      </c>
      <c r="B47" s="5" t="n">
        <v>1529</v>
      </c>
      <c r="C47" s="5" t="n">
        <v>4196</v>
      </c>
    </row>
    <row r="48" spans="1:3">
      <c r="A48" s="4" t="s">
        <v>159</v>
      </c>
      <c r="B48" s="5" t="n">
        <v>-108623</v>
      </c>
      <c r="C48" s="5" t="n">
        <v>-40094</v>
      </c>
    </row>
    <row r="49" spans="1:3">
      <c r="A49" s="4" t="s">
        <v>158</v>
      </c>
      <c r="B49" s="5" t="n">
        <v>0</v>
      </c>
    </row>
    <row r="50" spans="1:3">
      <c r="A50" s="4" t="s">
        <v>160</v>
      </c>
      <c r="B50" s="5" t="n">
        <v>-16014</v>
      </c>
      <c r="C50" s="5" t="n">
        <v>-15221</v>
      </c>
    </row>
    <row r="51" spans="1:3">
      <c r="A51" s="4" t="s">
        <v>679</v>
      </c>
      <c r="B51" s="5" t="n">
        <v>208665</v>
      </c>
      <c r="C51" s="5" t="n">
        <v>74826</v>
      </c>
    </row>
    <row r="52" spans="1:3">
      <c r="A52" s="4" t="s">
        <v>680</v>
      </c>
      <c r="B52" s="5" t="n">
        <v>-195416</v>
      </c>
      <c r="C52" s="5" t="n">
        <v>-184221</v>
      </c>
    </row>
    <row r="53" spans="1:3">
      <c r="A53" s="4" t="s">
        <v>161</v>
      </c>
      <c r="B53" s="5" t="n">
        <v>-127454</v>
      </c>
      <c r="C53" s="5" t="n">
        <v>-102951</v>
      </c>
    </row>
    <row r="54" spans="1:3">
      <c r="A54" s="4" t="s">
        <v>162</v>
      </c>
      <c r="B54" s="5" t="n">
        <v>0</v>
      </c>
      <c r="C54" s="5" t="n">
        <v>0</v>
      </c>
    </row>
    <row r="55" spans="1:3">
      <c r="A55" s="4" t="s">
        <v>163</v>
      </c>
      <c r="B55" s="5" t="n">
        <v>0</v>
      </c>
      <c r="C55" s="5" t="n">
        <v>0</v>
      </c>
    </row>
    <row r="56" spans="1:3">
      <c r="A56" s="4" t="s">
        <v>164</v>
      </c>
      <c r="B56" s="5" t="n">
        <v>0</v>
      </c>
      <c r="C56" s="5" t="n">
        <v>0</v>
      </c>
    </row>
    <row r="57" spans="1:3">
      <c r="A57" s="4" t="s">
        <v>165</v>
      </c>
      <c r="B57" s="5" t="n">
        <v>0</v>
      </c>
      <c r="C57" s="5" t="n">
        <v>0</v>
      </c>
    </row>
    <row r="58" spans="1:3">
      <c r="A58" s="4" t="s">
        <v>669</v>
      </c>
    </row>
    <row r="59" spans="1:3">
      <c r="A59" s="3" t="s">
        <v>677</v>
      </c>
    </row>
    <row r="60" spans="1:3">
      <c r="A60" s="4" t="s">
        <v>678</v>
      </c>
      <c r="B60" s="5" t="n">
        <v>192976</v>
      </c>
      <c r="C60" s="5" t="n">
        <v>188979</v>
      </c>
    </row>
    <row r="61" spans="1:3">
      <c r="A61" s="4" t="s">
        <v>143</v>
      </c>
      <c r="B61" s="5" t="n">
        <v>-91890</v>
      </c>
      <c r="C61" s="5" t="n">
        <v>-62475</v>
      </c>
    </row>
    <row r="62" spans="1:3">
      <c r="A62" s="4" t="s">
        <v>144</v>
      </c>
      <c r="B62" s="5" t="n">
        <v>101364</v>
      </c>
      <c r="C62" s="5" t="n">
        <v>2807</v>
      </c>
    </row>
    <row r="63" spans="1:3">
      <c r="A63" s="4" t="s">
        <v>145</v>
      </c>
      <c r="B63" s="5" t="n">
        <v>-79490</v>
      </c>
      <c r="C63" s="5" t="n">
        <v>-131622</v>
      </c>
    </row>
    <row r="64" spans="1:3">
      <c r="A64" s="4" t="s">
        <v>146</v>
      </c>
      <c r="B64" s="5" t="n">
        <v>0</v>
      </c>
    </row>
    <row r="65" spans="1:3">
      <c r="A65" s="4" t="s">
        <v>133</v>
      </c>
      <c r="C65" s="5" t="n">
        <v>1526</v>
      </c>
    </row>
    <row r="66" spans="1:3">
      <c r="A66" s="4" t="s">
        <v>147</v>
      </c>
      <c r="B66" s="5" t="n">
        <v>-70016</v>
      </c>
      <c r="C66" s="5" t="n">
        <v>-189764</v>
      </c>
    </row>
    <row r="67" spans="1:3">
      <c r="A67" s="4" t="s">
        <v>149</v>
      </c>
      <c r="B67" s="5" t="n">
        <v>5036149</v>
      </c>
      <c r="C67" s="5" t="n">
        <v>5053598</v>
      </c>
    </row>
    <row r="68" spans="1:3">
      <c r="A68" s="4" t="s">
        <v>150</v>
      </c>
      <c r="B68" s="5" t="n">
        <v>-5124860</v>
      </c>
      <c r="C68" s="5" t="n">
        <v>-5108475</v>
      </c>
    </row>
    <row r="69" spans="1:3">
      <c r="A69" s="4" t="s">
        <v>151</v>
      </c>
      <c r="B69" s="5" t="n">
        <v>0</v>
      </c>
      <c r="C69" s="5" t="n">
        <v>0</v>
      </c>
    </row>
    <row r="70" spans="1:3">
      <c r="A70" s="4" t="s">
        <v>152</v>
      </c>
      <c r="B70" s="5" t="n">
        <v>0</v>
      </c>
      <c r="C70" s="5" t="n">
        <v>0</v>
      </c>
    </row>
    <row r="71" spans="1:3">
      <c r="A71" s="4" t="s">
        <v>153</v>
      </c>
      <c r="B71" s="5" t="n">
        <v>70661</v>
      </c>
      <c r="C71" s="5" t="n">
        <v>0</v>
      </c>
    </row>
    <row r="72" spans="1:3">
      <c r="A72" s="4" t="s">
        <v>154</v>
      </c>
      <c r="B72" s="5" t="n">
        <v>-36198</v>
      </c>
      <c r="C72" s="5" t="n">
        <v>-787</v>
      </c>
    </row>
    <row r="73" spans="1:3">
      <c r="A73" s="4" t="s">
        <v>155</v>
      </c>
      <c r="B73" s="5" t="n">
        <v>42657</v>
      </c>
      <c r="C73" s="5" t="n">
        <v>10156</v>
      </c>
    </row>
    <row r="74" spans="1:3">
      <c r="A74" s="4" t="s">
        <v>156</v>
      </c>
      <c r="B74" s="5" t="n">
        <v>-71762</v>
      </c>
      <c r="C74" s="5" t="n">
        <v>-16819</v>
      </c>
    </row>
    <row r="75" spans="1:3">
      <c r="A75" s="4" t="s">
        <v>157</v>
      </c>
      <c r="B75" s="5" t="n">
        <v>0</v>
      </c>
      <c r="C75" s="5" t="n">
        <v>0</v>
      </c>
    </row>
    <row r="76" spans="1:3">
      <c r="A76" s="4" t="s">
        <v>159</v>
      </c>
      <c r="B76" s="5" t="n">
        <v>0</v>
      </c>
      <c r="C76" s="5" t="n">
        <v>0</v>
      </c>
    </row>
    <row r="77" spans="1:3">
      <c r="A77" s="4" t="s">
        <v>158</v>
      </c>
      <c r="B77" s="5" t="n">
        <v>918</v>
      </c>
    </row>
    <row r="78" spans="1:3">
      <c r="A78" s="4" t="s">
        <v>160</v>
      </c>
      <c r="B78" s="5" t="n">
        <v>0</v>
      </c>
      <c r="C78" s="5" t="n">
        <v>0</v>
      </c>
    </row>
    <row r="79" spans="1:3">
      <c r="A79" s="4" t="s">
        <v>679</v>
      </c>
      <c r="B79" s="5" t="n">
        <v>-219177</v>
      </c>
      <c r="C79" s="5" t="n">
        <v>-110857</v>
      </c>
    </row>
    <row r="80" spans="1:3">
      <c r="A80" s="4" t="s">
        <v>680</v>
      </c>
      <c r="B80" s="5" t="n">
        <v>177618</v>
      </c>
      <c r="C80" s="5" t="n">
        <v>174576</v>
      </c>
    </row>
    <row r="81" spans="1:3">
      <c r="A81" s="4" t="s">
        <v>161</v>
      </c>
      <c r="B81" s="5" t="n">
        <v>-123994</v>
      </c>
      <c r="C81" s="5" t="n">
        <v>1392</v>
      </c>
    </row>
    <row r="82" spans="1:3">
      <c r="A82" s="4" t="s">
        <v>162</v>
      </c>
      <c r="B82" s="5" t="n">
        <v>0</v>
      </c>
      <c r="C82" s="5" t="n">
        <v>0</v>
      </c>
    </row>
    <row r="83" spans="1:3">
      <c r="A83" s="4" t="s">
        <v>163</v>
      </c>
      <c r="B83" s="5" t="n">
        <v>-1034</v>
      </c>
      <c r="C83" s="5" t="n">
        <v>607</v>
      </c>
    </row>
    <row r="84" spans="1:3">
      <c r="A84" s="4" t="s">
        <v>164</v>
      </c>
      <c r="B84" s="5" t="n">
        <v>10096</v>
      </c>
      <c r="C84" s="5" t="n">
        <v>8039</v>
      </c>
    </row>
    <row r="85" spans="1:3">
      <c r="A85" s="4" t="s">
        <v>165</v>
      </c>
      <c r="B85" s="5" t="n">
        <v>9062</v>
      </c>
      <c r="C85" s="5" t="n">
        <v>8646</v>
      </c>
    </row>
    <row r="86" spans="1:3">
      <c r="A86" s="4" t="s">
        <v>670</v>
      </c>
    </row>
    <row r="87" spans="1:3">
      <c r="A87" s="3" t="s">
        <v>677</v>
      </c>
    </row>
    <row r="88" spans="1:3">
      <c r="A88" s="4" t="s">
        <v>678</v>
      </c>
      <c r="B88" s="5" t="n">
        <v>37366</v>
      </c>
      <c r="C88" s="5" t="n">
        <v>15304</v>
      </c>
    </row>
    <row r="89" spans="1:3">
      <c r="A89" s="4" t="s">
        <v>143</v>
      </c>
      <c r="B89" s="5" t="n">
        <v>-43452</v>
      </c>
      <c r="C89" s="5" t="n">
        <v>-46607</v>
      </c>
    </row>
    <row r="90" spans="1:3">
      <c r="A90" s="4" t="s">
        <v>144</v>
      </c>
      <c r="B90" s="5" t="n">
        <v>6340</v>
      </c>
      <c r="C90" s="5" t="n">
        <v>2326</v>
      </c>
    </row>
    <row r="91" spans="1:3">
      <c r="A91" s="4" t="s">
        <v>145</v>
      </c>
      <c r="B91" s="5" t="n">
        <v>-38725</v>
      </c>
      <c r="C91" s="5" t="n">
        <v>-12688</v>
      </c>
    </row>
    <row r="92" spans="1:3">
      <c r="A92" s="4" t="s">
        <v>146</v>
      </c>
      <c r="B92" s="5" t="n">
        <v>0</v>
      </c>
    </row>
    <row r="93" spans="1:3">
      <c r="A93" s="4" t="s">
        <v>133</v>
      </c>
      <c r="C93" s="5" t="n">
        <v>0</v>
      </c>
    </row>
    <row r="94" spans="1:3">
      <c r="A94" s="4" t="s">
        <v>147</v>
      </c>
      <c r="B94" s="5" t="n">
        <v>-75837</v>
      </c>
      <c r="C94" s="5" t="n">
        <v>-56969</v>
      </c>
    </row>
    <row r="95" spans="1:3">
      <c r="A95" s="4" t="s">
        <v>149</v>
      </c>
      <c r="B95" s="5" t="n">
        <v>70661</v>
      </c>
      <c r="C95" s="5" t="n">
        <v>0</v>
      </c>
    </row>
    <row r="96" spans="1:3">
      <c r="A96" s="4" t="s">
        <v>150</v>
      </c>
      <c r="B96" s="5" t="n">
        <v>-60365</v>
      </c>
      <c r="C96" s="5" t="n">
        <v>0</v>
      </c>
    </row>
    <row r="97" spans="1:3">
      <c r="A97" s="4" t="s">
        <v>151</v>
      </c>
      <c r="B97" s="5" t="n">
        <v>0</v>
      </c>
      <c r="C97" s="5" t="n">
        <v>0</v>
      </c>
    </row>
    <row r="98" spans="1:3">
      <c r="A98" s="4" t="s">
        <v>152</v>
      </c>
      <c r="B98" s="5" t="n">
        <v>0</v>
      </c>
      <c r="C98" s="5" t="n">
        <v>0</v>
      </c>
    </row>
    <row r="99" spans="1:3">
      <c r="A99" s="4" t="s">
        <v>153</v>
      </c>
      <c r="B99" s="5" t="n">
        <v>52637</v>
      </c>
      <c r="C99" s="5" t="n">
        <v>101262</v>
      </c>
    </row>
    <row r="100" spans="1:3">
      <c r="A100" s="4" t="s">
        <v>154</v>
      </c>
      <c r="B100" s="5" t="n">
        <v>-44612</v>
      </c>
      <c r="C100" s="5" t="n">
        <v>-87914</v>
      </c>
    </row>
    <row r="101" spans="1:3">
      <c r="A101" s="4" t="s">
        <v>155</v>
      </c>
      <c r="B101" s="5" t="n">
        <v>12055</v>
      </c>
      <c r="C101" s="5" t="n">
        <v>28875</v>
      </c>
    </row>
    <row r="102" spans="1:3">
      <c r="A102" s="4" t="s">
        <v>156</v>
      </c>
      <c r="B102" s="5" t="n">
        <v>-11480</v>
      </c>
      <c r="C102" s="5" t="n">
        <v>-4450</v>
      </c>
    </row>
    <row r="103" spans="1:3">
      <c r="A103" s="4" t="s">
        <v>157</v>
      </c>
      <c r="B103" s="5" t="n">
        <v>0</v>
      </c>
      <c r="C103" s="5" t="n">
        <v>0</v>
      </c>
    </row>
    <row r="104" spans="1:3">
      <c r="A104" s="4" t="s">
        <v>159</v>
      </c>
      <c r="B104" s="5" t="n">
        <v>0</v>
      </c>
      <c r="C104" s="5" t="n">
        <v>0</v>
      </c>
    </row>
    <row r="105" spans="1:3">
      <c r="A105" s="4" t="s">
        <v>158</v>
      </c>
      <c r="B105" s="5" t="n">
        <v>0</v>
      </c>
    </row>
    <row r="106" spans="1:3">
      <c r="A106" s="4" t="s">
        <v>160</v>
      </c>
      <c r="B106" s="5" t="n">
        <v>0</v>
      </c>
      <c r="C106" s="5" t="n">
        <v>0</v>
      </c>
    </row>
    <row r="107" spans="1:3">
      <c r="A107" s="4" t="s">
        <v>679</v>
      </c>
      <c r="B107" s="5" t="n">
        <v>10512</v>
      </c>
      <c r="C107" s="5" t="n">
        <v>36031</v>
      </c>
    </row>
    <row r="108" spans="1:3">
      <c r="A108" s="4" t="s">
        <v>680</v>
      </c>
      <c r="B108" s="5" t="n">
        <v>17798</v>
      </c>
      <c r="C108" s="5" t="n">
        <v>9645</v>
      </c>
    </row>
    <row r="109" spans="1:3">
      <c r="A109" s="4" t="s">
        <v>161</v>
      </c>
      <c r="B109" s="5" t="n">
        <v>47206</v>
      </c>
      <c r="C109" s="5" t="n">
        <v>83449</v>
      </c>
    </row>
    <row r="110" spans="1:3">
      <c r="A110" s="4" t="s">
        <v>162</v>
      </c>
      <c r="B110" s="5" t="n">
        <v>-2941</v>
      </c>
      <c r="C110" s="5" t="n">
        <v>867</v>
      </c>
    </row>
    <row r="111" spans="1:3">
      <c r="A111" s="4" t="s">
        <v>163</v>
      </c>
      <c r="B111" s="5" t="n">
        <v>5794</v>
      </c>
      <c r="C111" s="5" t="n">
        <v>42651</v>
      </c>
    </row>
    <row r="112" spans="1:3">
      <c r="A112" s="4" t="s">
        <v>164</v>
      </c>
      <c r="B112" s="5" t="n">
        <v>19535</v>
      </c>
      <c r="C112" s="5" t="n">
        <v>16207</v>
      </c>
    </row>
    <row r="113" spans="1:3">
      <c r="A113" s="4" t="s">
        <v>165</v>
      </c>
      <c r="B113" s="7" t="n">
        <v>25329</v>
      </c>
      <c r="C113" s="7" t="n">
        <v>58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7</v>
      </c>
    </row>
    <row r="3" spans="1:3">
      <c r="A3" s="3" t="s">
        <v>126</v>
      </c>
    </row>
    <row r="4" spans="1:3">
      <c r="A4" s="4" t="s">
        <v>114</v>
      </c>
      <c r="B4" s="7" t="n">
        <v>127054</v>
      </c>
      <c r="C4" s="7" t="n">
        <v>102953</v>
      </c>
    </row>
    <row r="5" spans="1:3">
      <c r="A5" s="3" t="s">
        <v>127</v>
      </c>
    </row>
    <row r="6" spans="1:3">
      <c r="A6" s="4" t="s">
        <v>128</v>
      </c>
      <c r="B6" s="5" t="n">
        <v>49961</v>
      </c>
      <c r="C6" s="5" t="n">
        <v>42758</v>
      </c>
    </row>
    <row r="7" spans="1:3">
      <c r="A7" s="4" t="s">
        <v>129</v>
      </c>
      <c r="B7" s="5" t="n">
        <v>4088</v>
      </c>
      <c r="C7" s="5" t="n">
        <v>16102</v>
      </c>
    </row>
    <row r="8" spans="1:3">
      <c r="A8" s="4" t="s">
        <v>130</v>
      </c>
      <c r="B8" s="5" t="n">
        <v>27427</v>
      </c>
      <c r="C8" s="5" t="n">
        <v>9526</v>
      </c>
    </row>
    <row r="9" spans="1:3">
      <c r="A9" s="4" t="s">
        <v>120</v>
      </c>
      <c r="B9" s="5" t="n">
        <v>14241</v>
      </c>
      <c r="C9" s="5" t="n">
        <v>14606</v>
      </c>
    </row>
    <row r="10" spans="1:3">
      <c r="A10" s="4" t="s">
        <v>131</v>
      </c>
      <c r="B10" s="5" t="n">
        <v>2475</v>
      </c>
      <c r="C10" s="5" t="n">
        <v>2852</v>
      </c>
    </row>
    <row r="11" spans="1:3">
      <c r="A11" s="4" t="s">
        <v>132</v>
      </c>
      <c r="B11" s="5" t="n">
        <v>-26964</v>
      </c>
      <c r="C11" s="5" t="n">
        <v>-848</v>
      </c>
    </row>
    <row r="12" spans="1:3">
      <c r="A12" s="4" t="s">
        <v>133</v>
      </c>
      <c r="B12" s="5" t="n">
        <v>589</v>
      </c>
      <c r="C12" s="5" t="n">
        <v>-548</v>
      </c>
    </row>
    <row r="13" spans="1:3">
      <c r="A13" s="3" t="s">
        <v>134</v>
      </c>
    </row>
    <row r="14" spans="1:3">
      <c r="A14" s="4" t="s">
        <v>135</v>
      </c>
      <c r="B14" s="5" t="n">
        <v>35481</v>
      </c>
      <c r="C14" s="5" t="n">
        <v>85163</v>
      </c>
    </row>
    <row r="15" spans="1:3">
      <c r="A15" s="4" t="s">
        <v>136</v>
      </c>
      <c r="B15" s="5" t="n">
        <v>28431</v>
      </c>
      <c r="C15" s="5" t="n">
        <v>-8892</v>
      </c>
    </row>
    <row r="16" spans="1:3">
      <c r="A16" s="4" t="s">
        <v>137</v>
      </c>
      <c r="B16" s="5" t="n">
        <v>33737</v>
      </c>
      <c r="C16" s="5" t="n">
        <v>68454</v>
      </c>
    </row>
    <row r="17" spans="1:3">
      <c r="A17" s="4" t="s">
        <v>138</v>
      </c>
      <c r="B17" s="5" t="n">
        <v>70211</v>
      </c>
      <c r="C17" s="5" t="n">
        <v>-15273</v>
      </c>
    </row>
    <row r="18" spans="1:3">
      <c r="A18" s="4" t="s">
        <v>139</v>
      </c>
      <c r="B18" s="5" t="n">
        <v>-22461</v>
      </c>
      <c r="C18" s="5" t="n">
        <v>-4930</v>
      </c>
    </row>
    <row r="19" spans="1:3">
      <c r="A19" s="4" t="s">
        <v>41</v>
      </c>
      <c r="B19" s="5" t="n">
        <v>13923</v>
      </c>
      <c r="C19" s="5" t="n">
        <v>-5164</v>
      </c>
    </row>
    <row r="20" spans="1:3">
      <c r="A20" s="4" t="s">
        <v>140</v>
      </c>
      <c r="B20" s="5" t="n">
        <v>-778</v>
      </c>
      <c r="C20" s="5" t="n">
        <v>475</v>
      </c>
    </row>
    <row r="21" spans="1:3">
      <c r="A21" s="4" t="s">
        <v>141</v>
      </c>
      <c r="B21" s="5" t="n">
        <v>357415</v>
      </c>
      <c r="C21" s="5" t="n">
        <v>307234</v>
      </c>
    </row>
    <row r="22" spans="1:3">
      <c r="A22" s="3" t="s">
        <v>142</v>
      </c>
    </row>
    <row r="23" spans="1:3">
      <c r="A23" s="4" t="s">
        <v>143</v>
      </c>
      <c r="B23" s="5" t="n">
        <v>-135342</v>
      </c>
      <c r="C23" s="5" t="n">
        <v>-109082</v>
      </c>
    </row>
    <row r="24" spans="1:3">
      <c r="A24" s="4" t="s">
        <v>144</v>
      </c>
      <c r="B24" s="5" t="n">
        <v>107704</v>
      </c>
      <c r="C24" s="5" t="n">
        <v>5133</v>
      </c>
    </row>
    <row r="25" spans="1:3">
      <c r="A25" s="4" t="s">
        <v>145</v>
      </c>
      <c r="B25" s="5" t="n">
        <v>-118215</v>
      </c>
      <c r="C25" s="5" t="n">
        <v>-144310</v>
      </c>
    </row>
    <row r="26" spans="1:3">
      <c r="A26" s="4" t="s">
        <v>146</v>
      </c>
      <c r="B26" s="5" t="n">
        <v>381</v>
      </c>
      <c r="C26" s="5" t="n">
        <v>0</v>
      </c>
    </row>
    <row r="27" spans="1:3">
      <c r="A27" s="4" t="s">
        <v>133</v>
      </c>
      <c r="B27" s="5" t="n">
        <v>0</v>
      </c>
      <c r="C27" s="5" t="n">
        <v>1526</v>
      </c>
    </row>
    <row r="28" spans="1:3">
      <c r="A28" s="4" t="s">
        <v>147</v>
      </c>
      <c r="B28" s="5" t="n">
        <v>-145472</v>
      </c>
      <c r="C28" s="5" t="n">
        <v>-246733</v>
      </c>
    </row>
    <row r="29" spans="1:3">
      <c r="A29" s="3" t="s">
        <v>148</v>
      </c>
    </row>
    <row r="30" spans="1:3">
      <c r="A30" s="4" t="s">
        <v>149</v>
      </c>
      <c r="B30" s="5" t="n">
        <v>5106810</v>
      </c>
      <c r="C30" s="5" t="n">
        <v>5053598</v>
      </c>
    </row>
    <row r="31" spans="1:3">
      <c r="A31" s="4" t="s">
        <v>150</v>
      </c>
      <c r="B31" s="5" t="n">
        <v>-5185225</v>
      </c>
      <c r="C31" s="5" t="n">
        <v>-5108475</v>
      </c>
    </row>
    <row r="32" spans="1:3">
      <c r="A32" s="4" t="s">
        <v>151</v>
      </c>
      <c r="B32" s="5" t="n">
        <v>98596</v>
      </c>
      <c r="C32" s="5" t="n">
        <v>68085</v>
      </c>
    </row>
    <row r="33" spans="1:3">
      <c r="A33" s="4" t="s">
        <v>152</v>
      </c>
      <c r="B33" s="5" t="n">
        <v>-91450</v>
      </c>
      <c r="C33" s="5" t="n">
        <v>-35576</v>
      </c>
    </row>
    <row r="34" spans="1:3">
      <c r="A34" s="4" t="s">
        <v>153</v>
      </c>
      <c r="B34" s="5" t="n">
        <v>123298</v>
      </c>
      <c r="C34" s="5" t="n">
        <v>126316</v>
      </c>
    </row>
    <row r="35" spans="1:3">
      <c r="A35" s="4" t="s">
        <v>154</v>
      </c>
      <c r="B35" s="5" t="n">
        <v>-105551</v>
      </c>
      <c r="C35" s="5" t="n">
        <v>-88701</v>
      </c>
    </row>
    <row r="36" spans="1:3">
      <c r="A36" s="4" t="s">
        <v>155</v>
      </c>
      <c r="B36" s="5" t="n">
        <v>54712</v>
      </c>
      <c r="C36" s="5" t="n">
        <v>39031</v>
      </c>
    </row>
    <row r="37" spans="1:3">
      <c r="A37" s="4" t="s">
        <v>156</v>
      </c>
      <c r="B37" s="5" t="n">
        <v>-83242</v>
      </c>
      <c r="C37" s="5" t="n">
        <v>-21269</v>
      </c>
    </row>
    <row r="38" spans="1:3">
      <c r="A38" s="4" t="s">
        <v>157</v>
      </c>
      <c r="B38" s="5" t="n">
        <v>1529</v>
      </c>
      <c r="C38" s="5" t="n">
        <v>4196</v>
      </c>
    </row>
    <row r="39" spans="1:3">
      <c r="A39" s="4" t="s">
        <v>158</v>
      </c>
      <c r="B39" s="5" t="n">
        <v>918</v>
      </c>
      <c r="C39" s="5" t="n">
        <v>0</v>
      </c>
    </row>
    <row r="40" spans="1:3">
      <c r="A40" s="4" t="s">
        <v>159</v>
      </c>
      <c r="B40" s="5" t="n">
        <v>-108623</v>
      </c>
      <c r="C40" s="5" t="n">
        <v>-40094</v>
      </c>
    </row>
    <row r="41" spans="1:3">
      <c r="A41" s="4" t="s">
        <v>160</v>
      </c>
      <c r="B41" s="5" t="n">
        <v>-16014</v>
      </c>
      <c r="C41" s="5" t="n">
        <v>-15221</v>
      </c>
    </row>
    <row r="42" spans="1:3">
      <c r="A42" s="4" t="s">
        <v>161</v>
      </c>
      <c r="B42" s="5" t="n">
        <v>-204242</v>
      </c>
      <c r="C42" s="5" t="n">
        <v>-18110</v>
      </c>
    </row>
    <row r="43" spans="1:3">
      <c r="A43" s="4" t="s">
        <v>162</v>
      </c>
      <c r="B43" s="5" t="n">
        <v>-2941</v>
      </c>
      <c r="C43" s="5" t="n">
        <v>867</v>
      </c>
    </row>
    <row r="44" spans="1:3">
      <c r="A44" s="4" t="s">
        <v>163</v>
      </c>
      <c r="B44" s="5" t="n">
        <v>4760</v>
      </c>
      <c r="C44" s="5" t="n">
        <v>43258</v>
      </c>
    </row>
    <row r="45" spans="1:3">
      <c r="A45" s="4" t="s">
        <v>164</v>
      </c>
      <c r="B45" s="5" t="n">
        <v>29631</v>
      </c>
      <c r="C45" s="5" t="n">
        <v>24246</v>
      </c>
    </row>
    <row r="46" spans="1:3">
      <c r="A46" s="4" t="s">
        <v>165</v>
      </c>
      <c r="B46" s="5" t="n">
        <v>34391</v>
      </c>
      <c r="C46" s="5" t="n">
        <v>67504</v>
      </c>
    </row>
    <row r="47" spans="1:3">
      <c r="A47" s="3" t="s">
        <v>166</v>
      </c>
    </row>
    <row r="48" spans="1:3">
      <c r="A48" s="4" t="s">
        <v>167</v>
      </c>
      <c r="B48" s="7" t="n">
        <v>6131</v>
      </c>
      <c r="C48" s="7" t="n">
        <v>103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03:37Z</dcterms:created>
  <dcterms:modified xmlns:dcterms="http://purl.org/dc/terms/" xmlns:xsi="http://www.w3.org/2001/XMLSchema-instance" xsi:type="dcterms:W3CDTF">2018-11-01T15:03:37Z</dcterms:modified>
</cp:coreProperties>
</file>